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Accounts Payable and Accrued Li" sheetId="11" state="visible" r:id="rId11"/>
    <sheet xmlns:r="http://schemas.openxmlformats.org/officeDocument/2006/relationships" name="Right to Use Assets and Lease L" sheetId="12" state="visible" r:id="rId12"/>
    <sheet xmlns:r="http://schemas.openxmlformats.org/officeDocument/2006/relationships" name="SBA Loan Payable" sheetId="13" state="visible" r:id="rId13"/>
    <sheet xmlns:r="http://schemas.openxmlformats.org/officeDocument/2006/relationships" name="Notes Payable" sheetId="14" state="visible" r:id="rId14"/>
    <sheet xmlns:r="http://schemas.openxmlformats.org/officeDocument/2006/relationships" name="Derivative Liabilities" sheetId="15" state="visible" r:id="rId15"/>
    <sheet xmlns:r="http://schemas.openxmlformats.org/officeDocument/2006/relationships" name="Stockholders' Equity (Deficit)" sheetId="16" state="visible" r:id="rId16"/>
    <sheet xmlns:r="http://schemas.openxmlformats.org/officeDocument/2006/relationships" name="Fair Value of Financial Instrum"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Discontinued Operations (Tables" sheetId="25" state="visible" r:id="rId25"/>
    <sheet xmlns:r="http://schemas.openxmlformats.org/officeDocument/2006/relationships" name="Accounts Payable and Accrued _2" sheetId="26" state="visible" r:id="rId26"/>
    <sheet xmlns:r="http://schemas.openxmlformats.org/officeDocument/2006/relationships" name="Right to Use Assets and Lease_2" sheetId="27" state="visible" r:id="rId27"/>
    <sheet xmlns:r="http://schemas.openxmlformats.org/officeDocument/2006/relationships" name="Notes Payable (Tables)" sheetId="28" state="visible" r:id="rId28"/>
    <sheet xmlns:r="http://schemas.openxmlformats.org/officeDocument/2006/relationships" name="Derivative Liabilities (Tables)" sheetId="29" state="visible" r:id="rId29"/>
    <sheet xmlns:r="http://schemas.openxmlformats.org/officeDocument/2006/relationships" name="Stockholders' Equity (Deficit) " sheetId="30" state="visible" r:id="rId30"/>
    <sheet xmlns:r="http://schemas.openxmlformats.org/officeDocument/2006/relationships" name="Fair Value of Financial Instr_2"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Subsequent Events (Tables)" sheetId="34" state="visible" r:id="rId34"/>
    <sheet xmlns:r="http://schemas.openxmlformats.org/officeDocument/2006/relationships" name="Going Concern (Details)" sheetId="35" state="visible" r:id="rId35"/>
    <sheet xmlns:r="http://schemas.openxmlformats.org/officeDocument/2006/relationships" name="Summary of Significant Accoun_3" sheetId="36" state="visible" r:id="rId36"/>
    <sheet xmlns:r="http://schemas.openxmlformats.org/officeDocument/2006/relationships" name="Discontinued Operations (Detail" sheetId="37" state="visible" r:id="rId37"/>
    <sheet xmlns:r="http://schemas.openxmlformats.org/officeDocument/2006/relationships" name="Discontinued Operations (Deta_2" sheetId="38" state="visible" r:id="rId38"/>
    <sheet xmlns:r="http://schemas.openxmlformats.org/officeDocument/2006/relationships" name="Accounts Payable and Accrued _3" sheetId="39" state="visible" r:id="rId39"/>
    <sheet xmlns:r="http://schemas.openxmlformats.org/officeDocument/2006/relationships" name="Right to Use Assets and Lease_3" sheetId="40" state="visible" r:id="rId40"/>
    <sheet xmlns:r="http://schemas.openxmlformats.org/officeDocument/2006/relationships" name="Right to Use Assets and Lease_4" sheetId="41" state="visible" r:id="rId41"/>
    <sheet xmlns:r="http://schemas.openxmlformats.org/officeDocument/2006/relationships" name="Right to Use Assets and Lease_5" sheetId="42" state="visible" r:id="rId42"/>
    <sheet xmlns:r="http://schemas.openxmlformats.org/officeDocument/2006/relationships" name="SBA Loan Payable (Details)" sheetId="43" state="visible" r:id="rId43"/>
    <sheet xmlns:r="http://schemas.openxmlformats.org/officeDocument/2006/relationships" name="Notes Payable (Details)" sheetId="44" state="visible" r:id="rId44"/>
    <sheet xmlns:r="http://schemas.openxmlformats.org/officeDocument/2006/relationships" name="Notes Payable  (Details) - Sche" sheetId="45" state="visible" r:id="rId45"/>
    <sheet xmlns:r="http://schemas.openxmlformats.org/officeDocument/2006/relationships" name="Notes Payable _ Related Parties" sheetId="46" state="visible" r:id="rId46"/>
    <sheet xmlns:r="http://schemas.openxmlformats.org/officeDocument/2006/relationships" name="Derivative Liabilities (Details" sheetId="47" state="visible" r:id="rId47"/>
    <sheet xmlns:r="http://schemas.openxmlformats.org/officeDocument/2006/relationships" name="Derivative Liabilities (Detai_2" sheetId="48" state="visible" r:id="rId48"/>
    <sheet xmlns:r="http://schemas.openxmlformats.org/officeDocument/2006/relationships" name="Stockholders' Equity (Deficit_2" sheetId="49" state="visible" r:id="rId49"/>
    <sheet xmlns:r="http://schemas.openxmlformats.org/officeDocument/2006/relationships" name="Stockholders' Equity (Deficit_3" sheetId="50" state="visible" r:id="rId50"/>
    <sheet xmlns:r="http://schemas.openxmlformats.org/officeDocument/2006/relationships" name="Stockholders' Equity (Deficit_4" sheetId="51" state="visible" r:id="rId51"/>
    <sheet xmlns:r="http://schemas.openxmlformats.org/officeDocument/2006/relationships" name="Stockholders' Equity (Deficit_5" sheetId="52" state="visible" r:id="rId52"/>
    <sheet xmlns:r="http://schemas.openxmlformats.org/officeDocument/2006/relationships" name="Stockholders' Equity (Deficit_6" sheetId="53" state="visible" r:id="rId53"/>
    <sheet xmlns:r="http://schemas.openxmlformats.org/officeDocument/2006/relationships" name="Fair Value of Financial Instr_3" sheetId="54" state="visible" r:id="rId54"/>
    <sheet xmlns:r="http://schemas.openxmlformats.org/officeDocument/2006/relationships" name="Income Taxes (Details)" sheetId="55" state="visible" r:id="rId55"/>
    <sheet xmlns:r="http://schemas.openxmlformats.org/officeDocument/2006/relationships" name="Income Taxes (Details) - Schedu" sheetId="56" state="visible" r:id="rId56"/>
    <sheet xmlns:r="http://schemas.openxmlformats.org/officeDocument/2006/relationships" name="Income Taxes (Details) - Sche_2"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Subsequent Events (Details)" sheetId="60" state="visible" r:id="rId60"/>
    <sheet xmlns:r="http://schemas.openxmlformats.org/officeDocument/2006/relationships" name="Subsequent Events (Details) - S"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4</t>
        </is>
      </c>
      <c r="C2" s="2" t="inlineStr">
        <is>
          <t>Nov. 2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MITESCO, INC.</t>
        </is>
      </c>
      <c r="C13" s="4" t="inlineStr">
        <is>
          <t xml:space="preserve"> </t>
        </is>
      </c>
    </row>
    <row r="14">
      <c r="A14" s="4" t="inlineStr">
        <is>
          <t>Entity Central Index Key</t>
        </is>
      </c>
      <c r="B14" s="4" t="inlineStr">
        <is>
          <t>0000802257</t>
        </is>
      </c>
      <c r="C14" s="4" t="inlineStr">
        <is>
          <t xml:space="preserve"> </t>
        </is>
      </c>
    </row>
    <row r="15">
      <c r="A15" s="4" t="inlineStr">
        <is>
          <t>Entity File Number</t>
        </is>
      </c>
      <c r="B15" s="4" t="inlineStr">
        <is>
          <t>000-53601</t>
        </is>
      </c>
      <c r="C15" s="4" t="inlineStr">
        <is>
          <t xml:space="preserve"> </t>
        </is>
      </c>
    </row>
    <row r="16">
      <c r="A16" s="4" t="inlineStr">
        <is>
          <t>Entity Tax Identification Number</t>
        </is>
      </c>
      <c r="B16" s="4" t="inlineStr">
        <is>
          <t>87-0496850</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505 Beachland Blvd., Suite 1377</t>
        </is>
      </c>
      <c r="C25" s="4" t="inlineStr">
        <is>
          <t xml:space="preserve"> </t>
        </is>
      </c>
    </row>
    <row r="26">
      <c r="A26" s="4" t="inlineStr">
        <is>
          <t>Entity Address, City or Town</t>
        </is>
      </c>
      <c r="B26" s="4" t="inlineStr">
        <is>
          <t>Vero Beach</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2963</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844</t>
        </is>
      </c>
      <c r="C30" s="4" t="inlineStr">
        <is>
          <t xml:space="preserve"> </t>
        </is>
      </c>
    </row>
    <row r="31">
      <c r="A31" s="4" t="inlineStr">
        <is>
          <t>Local Phone Number</t>
        </is>
      </c>
      <c r="B31" s="4" t="inlineStr">
        <is>
          <t>844-383-8689</t>
        </is>
      </c>
      <c r="C31" s="4" t="inlineStr">
        <is>
          <t xml:space="preserve"> </t>
        </is>
      </c>
    </row>
    <row r="32">
      <c r="A32" s="3" t="inlineStr">
        <is>
          <t>Entity Listings [Line Items]</t>
        </is>
      </c>
      <c r="B32" s="4" t="inlineStr">
        <is>
          <t xml:space="preserve"> </t>
        </is>
      </c>
      <c r="C32" s="4" t="inlineStr">
        <is>
          <t xml:space="preserve"> </t>
        </is>
      </c>
    </row>
    <row r="33">
      <c r="A33" s="4" t="inlineStr">
        <is>
          <t>Entity Common Stock, Shares Outstanding</t>
        </is>
      </c>
      <c r="B33" s="4" t="inlineStr">
        <is>
          <t xml:space="preserve"> </t>
        </is>
      </c>
      <c r="C33" s="5" t="n">
        <v>93844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posal Groups, Including Discontinued Operations, Disclosure [Text Block]</t>
        </is>
      </c>
      <c r="B4" s="4" t="inlineStr">
        <is>
          <t xml:space="preserve">Note 4: Discontinued Operations In the fourth quarter of fiscal 2022, we made the strategic decision to close the entire clinic operation and release our staff due to a lack of profitability. On December 8, 2023, the Company sold the remaining assets of The Good Clinic, LLC to Leading Primary Care LLC, a company organized by Michael C. Howe, the former CEO of The Good Clinic, LLC for total consideration of approximately $2.5 million. ASC 360-10-45-9 requires that a long-lived asset (disposal group) to be sold shall be classified as held for sale in the period in which a set of criteria have been met, including criteria that the sale of the asset (disposal group) is probable and actions required to complete the plan indicate that it is unlikely that significant changes to the plan will be made or that the plan will be withdrawn. This criterion was achieved on December 8, 2023. Additionally, the discontinued operations are comprised of the entirety of The Good Clinic, LLC. For comparability purposes certain prior period line items relating to the assets held for sale have been reclassified and presented as discontinued operations for all periods presented in the accompanying consolidated statements of net loss and comprehensive loss and the consolidated balance sheets. The Company had no assets or liabilities classified that were classified as held as part of discontinued operations as of September 30, 2024, or December 31, 2023. The following information presents the major classes of line items constituting the after-tax loss from discontinued operations in the consolidated statements of operations:
Three Months Ended
Nine Months Ended
September 30,
September 30,
September 30,
September 30,
2024
2023
2024
2023
Revenue $ - $ - $ - $ -
Cost of goods sold - - - -
Gross margin - - -
Selling, general, and administrative expenses - (385,252 ) - (991,177 )
Impairment of assets - - - (2,211,462 )
Other (income) expense:
Gain on termination of operating lease - - - 287,897
Gain on sale of assets 8,876 8,876
Gain on settlement of accounts payable 81,263 81,263
Interest expense - (81,238 ) - (250,551 )
Loss from discontinued operations, net of tax $ - $ (376,352 ) $ - $ (3,075,155 ) The following information presents the major classes of line items constituting significant operating and investing cash flow activities in the consolidated statements of cash flow relating to discontinued operations:
Nine Months Ended
September 30,
September 30,
2024
2023
Depreciation expense $ - $ 81,764
Impairment of property and equipment $ - $ 2,211,462
Changes in accounts payable and accrued liabilities $ - $ 444,8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Liabilities</t>
        </is>
      </c>
      <c r="B1" s="2" t="inlineStr">
        <is>
          <t>9 Months Ended</t>
        </is>
      </c>
    </row>
    <row r="2">
      <c r="B2" s="2" t="inlineStr">
        <is>
          <t>Sep. 30, 2024</t>
        </is>
      </c>
    </row>
    <row r="3">
      <c r="A3" s="3" t="inlineStr">
        <is>
          <t>Payables and Accruals [Abstract]</t>
        </is>
      </c>
      <c r="B3" s="4" t="inlineStr">
        <is>
          <t xml:space="preserve"> </t>
        </is>
      </c>
    </row>
    <row r="4">
      <c r="A4" s="4" t="inlineStr">
        <is>
          <t>Accounts Payable and Accrued Liabilities Disclosure [Text Block]</t>
        </is>
      </c>
      <c r="B4" s="4" t="inlineStr">
        <is>
          <t xml:space="preserve">Note 5: Accounts Payable and Accrued Liabilities Accounts payable and accrued liabilities consisted of the following at September 30, 2024, and December 31, 2023:
September 30,
December 31,
2024
2023
Trade accounts payable $ 4,627,103 $ 7,094,334
Accrued payroll and payroll taxes 743,496 743,778
Total accounts payable and accrued liabilities $ 5,370,599 $ 7,838,1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ight to Use Assets and Lease Liabilities – Operating Leases</t>
        </is>
      </c>
      <c r="B1" s="2" t="inlineStr">
        <is>
          <t>9 Months Ended</t>
        </is>
      </c>
    </row>
    <row r="2">
      <c r="B2" s="2" t="inlineStr">
        <is>
          <t>Sep. 30, 2024</t>
        </is>
      </c>
    </row>
    <row r="3">
      <c r="A3" s="3" t="inlineStr">
        <is>
          <t>Disclosure Text Block [Abstract]</t>
        </is>
      </c>
      <c r="B3" s="4" t="inlineStr">
        <is>
          <t xml:space="preserve"> </t>
        </is>
      </c>
    </row>
    <row r="4">
      <c r="A4" s="4" t="inlineStr">
        <is>
          <t>Lessee, Operating Leases [Text Block]</t>
        </is>
      </c>
      <c r="B4" s="4" t="inlineStr">
        <is>
          <t>Note 6: Right to Use Assets and Lease Liabilities Operating Leases The Company had operating leases for its clinics for which the Company is currently in negotiations with the Lessors to settle the remaining amounts owed after closing the clinic facilities. The Company’s lease expense was entirely comprised of operating leases and is reported as a component of discontinued operations as a result of closing of the clinics and the subsequent sale of the assets. As of December 31, 2023, the Company had impaired all balances of the related right to use assets. Operating lease liabilities are summarized below:
September 30, 2024
December 31, 2023
Lease liability $ 99,477 $ 99,477
Less: current portion (99,477 ) (99,477 )
Lease liability, non-current $ - $ - As a result of closing the facilities, the Company has made no further lease payments during the year ending December 31, 2023, or the nine months ending September 30, 2024. As of September 30, 2024, the Company has either settled amounts owed or entered into default judgements for all leases except for the office lease, which we believe is nominal. For all leases for which a legal settlement has been entered into, all amounts have been reclassified to legal settlements as of September 30, 2024, and December 31, 2023.
For the period ended December 31, 2024 $ 99,477
For the period ended December 31, 2025 -
For the period ended December 31, 2026 -
For the period ended December 31, 2027 -
For the period ended December 31, 2028 -
Thereafter -
Total $ 99,477
Less: Present value discount -
Lease liability $ 99,477 As of December 31, 2023, the Company has entered into settlement agreements for certain of our leases in the amount of $2,219,886 which is recorded as Legal Settlements Legal Settl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BA Loan Payable</t>
        </is>
      </c>
      <c r="B1" s="2" t="inlineStr">
        <is>
          <t>9 Months Ended</t>
        </is>
      </c>
    </row>
    <row r="2">
      <c r="B2" s="2" t="inlineStr">
        <is>
          <t>Sep. 30, 2024</t>
        </is>
      </c>
    </row>
    <row r="3">
      <c r="A3" s="3" t="inlineStr">
        <is>
          <t>Small Business Administration Loan Payable Abstract</t>
        </is>
      </c>
      <c r="B3" s="4" t="inlineStr">
        <is>
          <t xml:space="preserve"> </t>
        </is>
      </c>
    </row>
    <row r="4">
      <c r="A4" s="4" t="inlineStr">
        <is>
          <t>Small Business Administration Loan Payable [Text Block]</t>
        </is>
      </c>
      <c r="B4" s="4" t="inlineStr">
        <is>
          <t>Note 7: SBA Loan Payable PPP Loan Conversion to SBA Loan During March 2020, in response to the COVID-19 crisis, the federal government announced plans to offer loans to small businesses in various forms, including the Payroll Protection Program, or “PPP”, established as part of the Corona Virus Aid, Relief and Economic Security Act (“CARES Act”) and administered by the U.S. Small Business Administration (the “SBA”). On April 25, 2020, the Company entered an unsecured Promissory Note with Bank of America for a loan in the original principal amount of $460,400, and the Company received the full amount of the loan proceeds on May 4, 2020 (the “PPP Loan”). The PPP Loan bears interest at the rate of 1% per year. On July 12, 2023, the Company received confirmation of a payment plan arrangement from the SBA. Pursuant to this payment plan, the Company agreed to pay a minimum of $2,595 each month until the loan is paid in full in July 2028. The SBA confirmed the balance due on the loan, including principal and interest, was $467,117. The Company will amortize the balance due on the loan including interest at the original PPP loan rate of 1% per annum; a gain on restructure of debt in the amount of $40,622 was recorded on this transaction during the year ended December 31, 2023, and the balance of the loan was recorded at the amount of $433,343 representing the net cash flows discounted at 1%. During the nine months ended September 30, 2024, the Company made principal payments of $20,241 on this loan and recorded interest in the amount of $3,1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Notes Payable</t>
        </is>
      </c>
      <c r="B1" s="2" t="inlineStr">
        <is>
          <t>9 Months Ended</t>
        </is>
      </c>
    </row>
    <row r="2">
      <c r="B2" s="2" t="inlineStr">
        <is>
          <t>Sep. 30, 2024</t>
        </is>
      </c>
    </row>
    <row r="3">
      <c r="A3" s="3" t="inlineStr">
        <is>
          <t>Notes Payable [Line Items]</t>
        </is>
      </c>
      <c r="B3" s="4" t="inlineStr">
        <is>
          <t xml:space="preserve"> </t>
        </is>
      </c>
    </row>
    <row r="4">
      <c r="A4" s="4" t="inlineStr">
        <is>
          <t>Debt Disclosure [Text Block]</t>
        </is>
      </c>
      <c r="B4" s="4" t="inlineStr">
        <is>
          <t xml:space="preserve">Note 8: Notes Payable The following table summarizes the outstanding notes payable as of September 30, 2024, and December 31, 2023, respectively:
September 30, 2024
December 31, 2023
Kishon Note $ 431,666 $ 431,666
Finnegan Note 1 51,765 51,765
Finnegan Note 2 32,353 32,353
Schrier Note 25,882 25,882
Nommsen Note - 64,705
Caplan Note - 64,705
Finnegan Note 3 32,353 32,353
Lightmas Note - 66,000
Lewis Note - 33,000
Goff Note - 33,000
Hagan Note - 110,000
Cavalry Note 1 25,000 -
Cavalry Note 2 50,000 -
Mercer Note 1 25,000 -
Mercer Note 2 50,000 -
ABJ Note 50,000 -
Cavalry Note 3 33,000 -
Mercer Note 3 33,000 -
ABJ Note 2 33,000 -
Cavalry Note 4 25,000 -
Mercer Note 4 25,000 -
ABJ Note 3 25,000 -
Mercer Note 4 25,000 -
ABJ Note 3 25,000 -
Total Notes Payable 998,019 945,429
Current Portion 998,019 945,429
Long-term portion $ - $ - Kishon Note On May 10, 2022, the Company entered into a Securities Purchase Agreement (the “Kishon Agreement”) with Kishon Investments, LLC (“Kishon”) with respect to the sale and issuance to Kishon of: (i) an initial commitment fee in the amount of $159,259 in the form of 12,741 shares (the “Kishon Commitment Fee Shares”) of the Company’s Common Stock, (ii) a promissory note in the aggregate principal amount of $277,777 (the “Kishon Note”), and (iii) Common Stock Purchase Warrants to purchase 5,556 shares of the Company’s common stock (the “Kishon Warrants”). Should Kishon receive net proceeds of less than $159,259 from the sale of the Kishon Commitment Fee Shares, the Company will issue additional shares to Kishon or pay the shortfall amount to Kishon in cash. The terms of the Kishon Agreement resulted in the Company recording a derivative liability in the initial amount of $27,793. The Kishon Note was issued in the principal amount of $277,777 for a purchase price of $250,000 resulting in an original issue discount of $27,777. The Kishon Note has a due date of November 10, 2022, and bears interest at the rate of 10% per year for the first six months and 12% thereafter. In the event of default as defined in the Kishon Note this rate will increase to 18%, and the Kishon Note will become convertible at a price per share equal to the lowest trading price during the previous twenty trading days prior to the conversion date. The Kishon Note entered default status on November 11, 2022. The Kishon Commitment Fee Shares and Kishon Warrants resulted in a discount to the Kishon Note in the amount of $138,492. During the year ended December 31, 2023, a default penalty in the amount of $138,889 and an additional fee in the amount of $15,000 were added to the principal amount of the Kishon Note. At December 31, 2023, principal and interest in the amount of $431,666 and $88,909, respectively, were due on the Kishon Note. At September 30, 2024, principal and interest in the amount of $431,666 and $147,238, respectively, were due on the Kishon Note. This note was in default at September 30, 2024. Finnegan Note 1 On May 23, 2022, the Company issued a 10% Promissory Note in the principal amount of $47,059 to Jessica Finnegan (the “Finnegan Note 1”). The Finnegan Note 1 bears interest at the rate of 10% per annum accrued monthly and has a maturity date that is the earlier of (i) November 20, 2022, as extended, or (ii) five (5) business days after the date on which the Company successfully lists its shares of common stock on Nasdaq or NYSE. The purchase price of the Finnegan Note 1 was $40,000; the amount payable at maturity will be $47,059 plus 10% of that amount plus any accrued and unpaid interest. Following an event of default as defined in the Finnegan Note 1, the principal amount shall bear interest for each day until paid at a rate per annum equal to the lesser of the maximum interest permitted by applicable law and 18%. The Finnegan Note 1 entered default status on November 21, 2022, and the interest rate increased to 18%. The Finnegan Note 1 contains a “most favored nations” clause that provides that, so long as the note is outstanding, if the Company issues any new security which Ms. Finnegan reasonably believes contains a term that is more favorable than those in the Finnegan Note 1, the Company shall notify Ms. Finnegan of such term, and such term, at the option of Ms. Finnegan, shall become a part of the Finnegan Note 1. In addition, Ms. Finnegan received five-year warrants to purchase 386 shares of common stock at a price of $25.00 per share with a fair value of $2,000 at the date of issuance, and 1,930 shares of common stock with a value of $3,240; these amounts were recorded as discounts to the Finnegan Note 1. Principal and accrued interest in the amount of $51,765 and $11,889, respectively, were due on this note at December 31, 2023. At September 30, 2024, principal and interest in the amount of $51,765 and $18,372, respectively, were due on the Kishon Note. This note was in default at September 30, 2024. Finnegan Note 2 On May 26, 2022, the Company issued a 10% Promissory Note in the principal amount of $29,412 to Jessica Finnegan (the “Finnegan Note 2”). The Finnegan Note 2 bears interest at the rate of 10% per annum accrued monthly and has a maturity date that is the earlier of (i) November 30, 2022, or (ii) five business days after the date on which the Company successfully lists its shares of common stock on Nasdaq or NYSE. The purchase price of the Finnegan Note 2 was $25,000; the amount payable at maturity will be $29,412 plus 10% of that amount plus any accrued and unpaid interest. Following an event of default as defined in the Finnegan Note 2, the principal amount shall bear interest for each day until paid at a rate per annum equal to the lesser of the maximum interest permitted by applicable law and 18%. The Finnegan Note 2 entered default status on December 1, 2022, and the interest rate increased to 18%. The Finnegan Note 2 contains a “most favored nations” clause that provides that, so long as the note is outstanding, if the Company issues any new security which Ms. Finnegan reasonably believes contains a term that is more favorable than those in the Finnegan Note 2, the Company shall notify Ms. Finnegan of such term, and such term, at the option of Ms. Finnegan, shall become a part of the Finnegan Note 2. In addition, Ms. Finnegan received five-year warrants to purchase 242 shares of common stock at a price of $25.00 per share with a fair value of $1,250 at the date of issuance, and 242 shares of common stock with a value of $2,025; these amounts were recorded as discounts to the Finnegan Note 2. At December 31, 2023principal and accrued interest in the amount of $32,353 and $7,341, respectively, were due on this note. At September 30, 2024, principal and interest in the amount of $32,353 and $11,352, respectively, were due on the Kishon Note. This note was in default at September 30, 2024. Schrier Note On July 7, 2022, the Company issued a 10% Promissory Note in the principal amount of $23,259 to Charles Schrier (the “Schrier Note”). The Schrier Note bears interest at the rate of 10% per annum accrued monthly and has a maturity date that is the earlier of (i) January 8, 2023, or (ii) five business days after the date on which the Company successfully lists its shares of common stock on Nasdaq or NYSE. The purchase price of the Schrier Note was $20,000; the amount payable at maturity will be $23,529 plus 10% of that amount plus any accrued and unpaid interest. Following an event of default as defined in the Schrier Note, the principal amount shall bear interest for each day until paid at a rate per annum equal to the lesser of the maximum interest permitted by applicable law and 18%. The Schrier Note contains a “most favored nations” clause that provides that, so long as the note is outstanding, if the Company issues any new security which Mr. Schrier reasonably believes contains a term that is more favorable than those in the Schrier Note, the Company shall notify Mr. Schrier of such term, and such term, at the option of Mr. Schrier, shall become a part of the Schrier Note. In addition, Mr. Schrier received five-year warrants to purchase 193 shares of common stock at a price of $25.00 per share with a fair value of $820 at the date of issuance, and 193 shares of common stock with a value of $1,000; these amounts were recorded as discounts to the Schrier Note. At December 31, 2023, principal and accrued interest in the amount of $25,882 and $5,383, respectively, were due on this note. At September 30, 2024, principal and accrued interest in the amount of $25,882 and $8,578, respectively, were due on this note. This note was in default at September 30, 2024. Nommsen Note On July 26, 2022, the Company issued a 10% Promissory Note in the principal amount of $58,823 to Eric S. Nommsen (the “Nommsen Note”). The Nommsen Note bears interest at the rate of 10% per annum accrued monthly and has a maturity date that is the earlier of (i) November 30, 2022, as extended, or (ii) five business days after the date on which the Company successfully lists its shares of common stock on Nasdaq or NYSE. The purchase price of the Nommsen Note was $50,000; the amount payable at maturity will be $58,823 plus 10% of that amount plus any accrued and unpaid interest. Following an event of default as defined in the Nommsen Note, the principal amount shall bear interest for each day until paid at a rate per annum equal to the lesser of the maximum interest permitted by applicable law and 18%. The Nommsen Note entered default status on December 1, 2022, and the interest rate increased to 18%. The Nommsen Note contains a “most favored nations” clause that provides that, so long as the note is outstanding, if the Company issues any new security which Mr. Nommsen reasonably believes contains a term that is more favorable than those in the Nommsen Note, the Company shall notify Mr. Nommsen of such term, and such term, at the option of Mr. Nommsen, shall become a part of the Nommsen Note. In addition, Mr. Nommsen received five-year warrants to purchase 483 shares of common stock at a price of $25.00 per share with a fair value of $1,850 at the date of issuance, and 483 shares of common stock with a value of $2,350; these amounts were recorded as discounts to the Nommsen Note. At December 31, 2023, principal and accrued interest in the amount of $64,705 and $13,685, respectively, were due on this note. During the nine months ended September 30, 2024, the Company entered into a settlement agreement with the lender to settle the note and all accrued interest in full in exchange for 22,565 shares of common stock. The Company recorded the shares at the closing price on the date of issuance, which resulted in a gain on the transaction of $80,282. Caplan Note On July 27, 2022, the Company issued a 10% Promissory Note in the principal amount of $58,823 to James H. Caplan (the “Caplan Note”). The Caplan Note bears interest at the rate of 10% per annum accrued monthly and has a maturity date that is the earlier of (i) January 21, 2023, or (ii) five business days after the date on which the Company successfully lists its shares of common stock on Nasdaq or NYSE. The purchase price of the Caplan Note was $50,000; the amount payable at maturity will be $58,823 plus 10% of that amount plus any accrued and unpaid interest. Following an event of default as defined in the Caplan Note, the principal amount shall bear interest for each day until paid at a rate per annum equal to the lesser of the maximum interest permitted by applicable law and 18%. The Caplan Note contains a “most favored nations” clause that provides that, so long as the note is outstanding, if the Company issues any new security which Mr. Caplan reasonably believes contains a term that is more favorable than those in the Caplan Note, the Company shall notify Mr. Caplan of such term, and such term, at the option of Mr. Caplan, shall become a part of the Caplan Note. In addition, Mr. Caplan received five-year warrants to purchase 483 shares of common stock at a price of $25.00 per share with a fair value of $1,850 at the date of issuance, and 483 shares of common stock with a value of $2,350; these amounts were recorded as discounts to the Caplan Note. At December 31, 2023, principal and accrued interest in the amount of $64,705 and $12,989, respectively, were due on this note. During the nine months ended September 30, 2024, the Company entered into a settlement agreement with the lender to settle the note and all accrued interest in full in exchange for 37,283 shares of common stock. The Company recorded the shares at the closing price on the date of issuance, which resulted in a gain on the transaction of $75,613. Finnegan Note 3 On August 4, 2022, the Company issued a 10% Promissory Note in the principal amount of $29,412 (the “Finnegan Note 3”) to Jessica, Kevin C., Brody, Isabella and Jack Finnegan (collectively, the “Finnegans”). The Finnegan Note 3 bears interest at the rate of 10% per annum accrued monthly and has a maturity date that is the earlier of (i) February 3, 2023, or (ii) five business days after the date on which the Company successfully lists its shares of common stock on Nasdaq or NYSE. The purchase price of the Finnegan Note 3 was $25,000; the amount payable at maturity will be $29,412 plus 10% of that amount plus any accrued and unpaid interest. Following an event of default as defined in the Finnegan Note 3, the principal amount shall bear interest for each day until paid at a rate per annum equal to the lesser of the maximum interest permitted by applicable law and 18%. The Finnegan Note 3 contains a “most favored nations” clause that provides that, so long as the note is outstanding, if the Company issues any new security which The Finnegans reasonably believes contains a term that is more favorable than those in the Finnegan Note 3, the Company shall notify The Finnegans of such term, and such term, at the option of The Finnegans, shall become a part of the Finnegan Note 3. In addition, The Finnegans received five-year warrants to purchase 242 shares of common stock at a price of $25.00 per share with a fair value of $850 at the date of issuance, and 242 shares of common stock with a value of $1,100; these amounts were recorded as discounts to the Finnegan Note 3. At December 31, 2023, principal and accrued interest in the amount of $32,353 and $6,350, respectively, were due on this note. At September 30, 2024, principal and accrued interest in the amount of $32,353 and $10,361, respectively, were due on this note. This note was in default at September 30, 2024. Lightmas Note On September 2, 2022, the Company issued a 10% Promissory Note in the principal amount of $60,000 to Frank Lightmas (the “Lightmas Note”). The Lightmas Note bears interest at the rate of 10% per annum accrued monthly and has a maturity date that is the earlier of (i) November 30, 2022, or (ii) five business days after the date on which the Company successfully lists its shares of common stock on Nasdaq or NYSE. The purchase price of the Lightmas Note was $51,000; the amount payable at maturity will be $60,000 plus 10% of that amount plus any accrued and unpaid interest. Following an event of default as defined in the Lightmas Note, the principal amount shall bear interest for each day until paid at a rate per annum equal to the lesser of the maximum interest permitted by applicable law and 18%. The Lightmas Note entered default status on December 1, 2022, and the interest rate increased to 18%. The Lightmas Note contains a “most favored nations” clause that provides that, so long as the note is outstanding, if the Company issues any new security which Mr. Lightmas reasonably believes contains a term that is more favorable than those in the Lightmas Note, the Company shall notify Mr. Lightmas of such term, and such term, at the option of Mr. Lightmas, shall become a part of the Lightmas Note. In addition, Mr. Lightmas received 492 shares of common stock with a value of $2,640; this amount was recorded as a discount to the Lightmas Note. At December 31, 2023, principal and accrued interest in the amount of $66,000 and $13,325, respectively, were due on this note. During the nine months ended September 30, 2024, the Company entered into a settlement agreement with the lender to settle the note and all accrued interest in full in exchange for 22,850 shares of common stock. The Company recorded the shares at the closing price on the date of issuance, which resulted in a gain on the transaction of $81,301. Lewis Note On September 2, 2022, the Company issued a 10% Promissory Note in the principal amount of $30,000 to Lisa Lewis (the “Lewis Note”). The Lewis Note bears interest at the rate of 10% per annum accrued monthly and has a maturity date that is the earlier of (i) November 30, 2022, or (ii) five business days after the date on which the Company successfully lists its shares of common stock on Nasdaq or NYSE. The purchase price of the Lewis Note was $25,500; the amount payable at maturity will be $30,000 plus 10% of that amount plus any accrued and unpaid interest. Following an event of default as defined in the Lewis Note, the principal amount shall bear interest for each day until paid at a rate per annum equal to the lesser of the maximum interest permitted by applicable law and 18%. The Lewis Note entered default status on December 1, 2022, and the interest rate increased to 18%. The Lewis Note contains a “most favored nations” clause that provides that, so long as the note is outstanding, if the Company issues any new security which Ms. Lewis reasonably believes contains a term that is more favorable than those in the Lewis Note, the Company shall notify Ms. Lewis of such term, and such term, at the option of Ms. Lewis, shall become a part of the Lewis Note. In addition, Ms. Lewis received 246 shares of common stock with a value of $1,320; this amount was recorded as a discount to the Lewis Note. At December 31, 2023, principal and accrued interest in the amount of $33,000 and $6,663, respectively, were due on this note. During the nine months ended September 30, 2024, the Company entered into a settlement agreement with the lender to settle the note and all accrued interest in full in exchange for 12,409 shares of common stock. The Company recorded the shares at the closing price on the date of issuance, which resulted in a gain on the transaction of $40,385. Goff Note On September 2, 2022, the Company issued a 10% Promissory Note in the principal amount of $30,000 to Sharon Goff (the “Goff Note”). The Goff Note bears interest at the rate of 10% per annum accrued monthly and has a maturity date that is the earlier of (i) November 30, 2022, or (ii) five business days after the date on which the Company successfully lists its shares of common stock on Nasdaq or NYSE. The purchase price of the Goff Note was $25,500; the amount payable at maturity will be $30,000 plus 10% of that amount plus any accrued and unpaid interest. Following an event of default as defined in the Goff Note, the principal amount shall bear interest for each day until paid at a rate per annum equal to the lesser of the maximum interest permitted by applicable law and 18%. The Goff Note entered default status on December 1, 2022, and the interest rate increased to 18%. The Goff Note contains a “most favored nations” clause that provides that, so long as the note is outstanding, if the Company issues any new security which Ms. Goff reasonably believes contains a term that is more favorable than those in the Goff Note, the Company shall notify Ms. Goff of such term, and such term, at the option of Ms. Goff, shall become a part of the Goff Note. In addition, Ms. Goff received 246 shares of common stock with a value of $1,320; this amount was recorded as a discount to the Goff Note. At December 31, 2023, principal and accrued interest in the amount of $33,000 and $6,663, respectively, were due on this note. During the nine months ended September 30, 2024, the Company entered into a settlement agreement with the lender to settle the note and all accrued interest in full in exchange for 12,409 shares of common stock. The Company recorded the shares at the closing price on the date of issuance, which resulted in a gain on the transaction of $40,385. Hagan Note On September 2, 2022, the Company issued a 10% Promissory Note in the principal amount of $100,000 to Cliff Hagan (the “Hagan Note”). The Hagan Note bears interest at the rate of 10% per annum accrued monthly and has a maturity date that is the earlier of (i) December 10, 2022, or (ii) five business days after the date on which the Company successfully lists its shares of common stock on Nasdaq or NYSE. The purchase price of the Hagan Note was $85,000; the amount payable at maturity will be $100,000 plus 10% of that amount plus any accrued and unpaid interest. Following an event of default as defined in the Hagan Note, the principal amount shall bear interest for each day until paid at a rate per annum equal to the lesser of the maximum interest permitted by applicable law and 18%. The Hagan Note entered default status on December 11, 2022, and the interest rate increased to 18%. The Hagan Note contains a “most favored nations” clause that provides that, so long as the note is outstanding, if the Company issues any new security which Mr. Hagan reasonably believes contains a term that is more favorable than those in the Hagan Note, the Company shall notify Mr. Hagan of such term, and such term, at the option of Mr. Hagan, shall become a part of the Hagan Note. In addition, Mr. Hagan received 820 shares of common stock with a value of $4,715; this amount was recorded as a discount to the Hagan Note. At December 31, 2023, principal and accrued interest in the amount of $110,000 and $21,793, respectively, were due on this note. During the nine months ended September 30, 2024, the Company entered into a settlement agreement with the lender to settle the note and all accrued interest in full in exchange for 37,977 shares of common stock. The Company recorded the shares at the closing price on the date of issuance, which resulted in a gain on the transaction of $135,114. Cavalry 2024 Note 1 On January 23, 2024, the Company issued a 10% Promissory Note in the principal amount of $25,000 to the Cavalry Fund LLP (“Cavalry”), (the “Cavalry Note 1”) with a due date of January 23, 2025. The Cavalry Note 1 bears interest at the rate of 10% per annum which will accrue monthly. Following an event of default as defined in the Cavalry Note 1, the principal amount shall bear interest for each day until paid at a rate per annum equal to the lesser of the maximum interest permitted by applicable law and 12%. At September 30, 2024, principal and accrued interest in the amount of $25,000 and $1,843, respectively, were due on this note. Cavalry 2024 Note 2 On February 28, 2024, the Company issued a 10% Promissory Note in the principal amount of $50,000 to Cavalry, (the “Cavalry Note 2”) with a due date of February 28, 2025. The Cavalry Note 2 bears interest at the rate of 10% per annum which will accrue monthly. Following an event of default as defined in the Cavalry Note 2, the principal amount shall bear interest for each day until paid at a rate per annum equal to the lesser of the maximum interest permitted by applicable law and 12%. At September 30, 2024, principal and accrued interest in the amount of $50,000 and $3,200, respectively, were due on this note. Cavalry 2024 Note 3 On May 13, 2024, the Company issued a 10% Promissory Note in the principal amount of $33,000 to Cavalry, (the “Cavalry Note 3”) with a due date of May 13, 2025. The Cavalry Note 3 bears interest at the rate of 10% per annum which will accrue monthly. Following an event of default as defined in the Cavalry Note 3, the principal amount shall bear interest for each day until paid at a rate per annum equal to the lesser of the maximum interest permitted by applicable law and 12%. At September 30, 2024, principal and accrued interest in the amount of $33,000 and $1,266, respectively, were due on this note. Cavalry 2024 Note 4 On July 19, 2024, the Company issued a 10% Promissory Note in the principal amount of $25,000 to Cavalry, (the “Cavalry Note 4”) with a due date of July 19, 2025. The Cavalry Note 4 bears interest at the rate of 10% per annum which will accrue monthly. Following an event of default as defined in the Cavalry Note 4, the principal amount shall bear interest for each day until paid at a rate per annum equal to the lesser of the maximum interest permitted by applicable law and 12%. At September 30, 2024, principal and accrued interest in the amount of $25,000 and $500, respectively, were due on this note. Mercer 2024 Note 1 On January 23, 2024, the Company issued a 10% Promissory Note in the principal amount of $25,000 to the Mercer Street Global Opportunity Fund (“Mercer”), (the “Mercer Note 1”) with a due date of January 23, 2025. The Mercer Note bears interest at the rate of 10% per annum which will accrue monthly. Following an event of default as defined in the Cavalry Note, the principal amount shall bear interest for each day until paid at a rate per annum equal to the lesser of the maximum interest permitted by applicable law and 12%. At September 30, 2024, principal and accrued interest in the amount of $25,000 and $1,843, respectively, were due on this note. Mercer 2024 Note 2 On February 28, 2024, the Company issued a 10% Promissory Note in the principal amount of $50,000 to Mercer, (the “Mercer Note 2”) with a due date of February 28, 2025. The Mercer Note 2 bears interest at the rate of 10% per annum which will accrue monthly. Following an event of default as defined in the Mercer Note 2, the principal amount shall bear interest for each day until paid at a rate per annum equal to the lesser of the maximum interest permitted by applicable law and 12%. At September 30, 2024, principal and accrued interest in the amount of $50,000 and $3,187, respectively, were due on this note. Mercer 2024 Note 3 On May 13, 2024, the Company issued a 10% Promissory Note in the principal amount of $33,000 to Mercer, (the “Mercer Note 3”) with a due date of May 13, 2025. The Mercer Note 3 bears interest at the rate of 10% per annum which will accrue monthly. Following an event of default as defined in the Mercer Note 3, the principal amount shall bear interest for each day until paid at a rate per annum equal to the lesser of the maximum interest permitted by applicable law and 12%. At September 30, 2024, principal and accrued interest in the amount of $33,000 and $1,248, respectively, were due on this note. Mercer 2024 Note 4 On July 19, 2024, the Company issued a 10% Promissory Note in the principal amount of $25,000 to Mercer, (the “Mercer Note 4”) with a due date of July 19, 2025. The Mercer Note 4 bears interest at the rate of 10% per annum which will accrue monthly. Following an event of default as defined in the Mercer Note 4, the principal amount shall bear interest for each day until paid at a rate per annum equal to the lesser of the maximum interest permitted by applicable law and 12%. At September 30, 2024, principal and accrued interest in the amount of $25,000 and $500, respectively, were due on this note. Mercer 2024 Note 5 On September 6, 2024, the Company issued a 10% Promissory Note in the principal amount of $25,000 to Mercer, (the “Mercer Note 5”) with a due date of September 6, 2025. The Mercer Note 5 bears interest at the rate of 10% per annum which will accrue monthly. Following an event of default as defined in the Mercer Note 5, the principal amount shall bear interest for each day until paid at a rate per annum equal to the lesser of the maximum interest permitted by applicable law and 12%. At September 30, 2024, principal and accrued interest in the amount of $25,000 and $164, respectively, were due on this note. AJB 2024 Note 1 On February 28, 2024, the Company issued a 10% Promissory Note in the principal amount of $50,000 to AJB Capital Investments, LLC (“AJB”), (the “AJB Note 1”) with a due date of February 28, 2025. The AJB Note 1 bears interest at the rate of 10% per annum which will accrue monthly. Following an event of default as defined in the AJB Note 1, the principal amount shall bear interest for each day until paid at a rate per annum equal to the lesser of the maximum interest permitted by applicable law and 12%. At September 30, 2024, principal and accrued interest in the amount of $50,000 and $3,117, respectively, were due on this note. AJB 2024 Note 2 On May 15, 2024, the Company issued a 10% Promissory Note in the principal amount of $50,000 to AJB, (the “AJB Note 2”) with a due date of May 15, 2025. The AJB Note 2 bears interest at the rate of 10% per annum which will accrue monthly. Following an event of default as defined in the AJB Note 2, the principal amount shall bear interest for each day until paid at a rate per annum equal to the lesser of the maximum interest permitted by applicable law and 12%. At September 30, 2024, principal and accrued interest in the amount of $50,000 and $1,248, respectively, were due on this note. AJB 2024 Note 3 On July 19, 2024, the Company issued a 10% Promissory Note in the principal amount of $50,000 to AJB, (the “AJB Note 3”) with a due date of July 19, 2025. The AJB Note 3 bears interest at the rate of 10% per annum which will accrue monthly. Following an event of default as defined in the AJB Note 3, the principal amount shall bear interest for each day until paid at a rate per annum equal to the lesser of the maximum interest permitted by applicable law and 12%. At September 30, 2024, principal and accrued interest in the amount of $50,000 and $500, respectively, were due on this note. AJB 2024 Note 4 On September 6, 2024, the Company issued a 10% Promissory Note in the principal amount of $50,000 to AJB, (the “AJB Note 4”) with a due date of September 6, 2025. The AJB Note 3 bears interest at the rate of 10% per annum which will accrue monthly. Following an event of default as defined in the AJB Note 3, the principal amount shall bear interest for each day until paid at a rate per annum equal to the lesser of the maximum interest permitted by applicable law and 12%. At September 30, 2024, principal and accrued interest in the amount of $50,000 and $164, respectively, were due on this note. Aggregate interest expense on the above notes payable was $140,643 for the nine months ended September 30, 2024. Accrued interest on notes payable was $214,681 and $348,821 at September 30, 2024, and December 31, 2023, respectively. </t>
        </is>
      </c>
    </row>
    <row r="5">
      <c r="A5" s="4" t="inlineStr">
        <is>
          <t>Related Party [Member]</t>
        </is>
      </c>
      <c r="B5" s="4" t="inlineStr">
        <is>
          <t xml:space="preserve"> </t>
        </is>
      </c>
    </row>
    <row r="6">
      <c r="A6" s="3" t="inlineStr">
        <is>
          <t>Notes Payable [Line Items]</t>
        </is>
      </c>
      <c r="B6" s="4" t="inlineStr">
        <is>
          <t xml:space="preserve"> </t>
        </is>
      </c>
    </row>
    <row r="7">
      <c r="A7" s="4" t="inlineStr">
        <is>
          <t>Debt Disclosure [Text Block]</t>
        </is>
      </c>
      <c r="B7" s="4" t="inlineStr">
        <is>
          <t>Note 9: Notes Payable Related Parties The following table summarizes the outstanding related party notes payable as of September 30, 2024, and December 31, 2023, respectively.
September 30, 2024
December 31, 2023
M Diamond Note 64,706 64,706
Dobbertin Note 19,412 19,412
Lindstrom Note 45,294 45,294
Mitchell Note - 78,100
Leath Note - 55,000
November 29, 2022, Notes 37,500 37,500
Notes Payable 166,912 300,012
Current Portion, net of discount $ 166,912 $ 300,012
Long-term portion, net of discount - - M Diamond Note On May 26, 2022, the Company issued a 10% Promissory Note in the principal amount of $58,823 to Melissa Diamond (the “M Diamond Note”). Ms. Diamond is the daughter of Larry Diamond, former CEO. The M Diamond Note bears interest at the rate of 10% per annum accrued monthly and has a maturity date that is the earlier of (i) November 30, 2022, or (ii) five business days after the date on which the Company successfully lists its shares of common stock on Nasdaq or NYSE. The purchase price of the M Diamond Note was $50,000; the amount payable at maturity will be $58,823 plus 10% of that amount plus any accrued and unpaid interest. Following an event of default as defined in the M Diamond Note, the principal amount shall bear interest for each day until paid at a rate per annum equal to the lesser of the maximum interest permitted by applicable law and 18%. The M Diamond Note entered default status on December 1, 2022, and the interest rate increased to 18%. The M Diamond Note contains a “most favored nations” clause that provides that, so long as the note is outstanding, if the Company issues any new security which Ms. Diamond reasonably believes contains a term that is more favorable than those in the M Diamond Note, the Company shall notify Ms. Diamond of such term, and such term, at the option of Ms. Diamond, shall become a part of the M Diamond Note. In addition, Ms. Diamond received five-year warrants to purchase 483 shares of common stock at a price of $25.00 per share with a fair value of $2,500 at the date of issuance, and 483 shares of common stock with a value of $4,050; these amounts were recorded as discounts to the M Diamond Note. At December 31, 2023, principal and accrued interest in the amount of $64,706 and $14,682, respectively, were due on this note. At September 30, 2024, principal and accrued interest in the amount of $64,706 and $19,119, respectively, were due on this note. This note was in default at September 30, 2024. Dobbertin Note On May 26, 2022, the Company issued a 10% Promissory Note in the principal amount of $17,647 in a related party transaction to Alexander Dobbertin (the “Dobbertin Note”). Mr. Dobbertin is the spouse of Jenny Lindstrom, who was the Company’s Chief Legal Officer. The Dobbertin Note bears interest at the rate of 10% per annum accrued monthly and has a maturity date that is the earlier of (i) November 30, 2022, or (ii) five business days after the date on which the Company successfully lists its shares of common stock on Nasdaq or NYSE. The purchase price of the Dobbertin Note was $15,000; the amount payable at maturity will be $17,647 plus 10% of that amount plus any accrued and unpaid interest. Following an event of default as defined in the Dobbertin Note, the principal amount shall bear interest for each day until paid at a rate per annum equal to the lesser of the maximum interest permitted by applicable law and 18%. The Dobbertin Note entered default status on December 1, 2022, and the interest rate increased to 18%. The Dobbertin Note contains a “most favored nations” clause that provides that, so long as the note is outstanding, if the Company issues any new security which Mr. Dobbertin reasonably believes contains a term that is more favorable than those in the Dobbertin Note, the Company shall notify Mr. Dobbertin of such term, and such term, at the option of Mr. Dobbertin, shall become a part of the Dobbertin Note. In addition, Mr. Dobbertin received five-year warrants to purchase 145 shares of common stock at a price of $25.00 per share with a fair value of $750 at the date of issuance, and 145 shares of common stock with a value of $1,215; these amounts were recorded as discounts to the Dobbertin Note. At December 31, 2023, principal and accrued interest in the amount of $19,412 and $4,405, respectively, were due on this note. At September 30, 2024, principal and accrued interest in the amount of $19,412 and $6,790, respectively, were due on this note. This note was in default at September 30, 2024. Lindstrom Note On May 26, 2022, the Company issued a 10% Promissory Note in the principal amount of $41,176 in a related party transaction to Jenny Lindstrom, who was the Company’s Chief Legal Officer (the “Lindstrom Note 1”). The Lindstrom Note 1 bears interest at the rate of 10% per annum accrued monthly and has a maturity date that is the earlier of (i) November 30, 2022, or (ii) five business days after the date on which the Company successfully lists its shares of common stock on Nasdaq or NYSE. The purchase price of the Lindstrom Note 1 was $35,000; the amount payable at maturity will be $41,176 plus 10% of that amount plus any accrued and unpaid interest. Following an event of default as defined in the Lindstrom Note 1, the principal amount shall bear interest for each day until paid at a rate per annum equal to the lesser of the maximum interest permitted by applicable law and 18%. The Lindstrom Note 1 entered default status on December 1, 2022, and the interest rate increased to 18%. The Lindstrom Note 1 contains a “most favored nations” clause that provides that, so long as the note is outstanding, if the Company issues any new security which Ms. Lindstrom reasonably believes contains a term that is more favorable than those in the Lindstrom Note 1, the Company shall notify Ms. Lindstrom of such term, and such term, at the option of Ms. Lindstrom, shall become a part of the Lindstrom Note 1. In addition, Ms. Lindstrom received five-year warrants to purchase 338 shares of common stock at a price of $25.00 per share with a fair value of $1,750 at the date of issuance, and 338 shares of common stock with a value of $2,835; these amounts were recorded as discounts to the Lindstrom Note 1. At December 31, 2023, principal and accrued interest in the amount of $45,294 and $10,277, respectively, were due on this note. At September 30, 2024, principal and accrued interest in the amount of $45,294 and $15,841, respectively, were due on this note. This note was in default at September 30, 2024. Mitchell Note On September 2, 2022, the Company issued a 10% Promissory Note in the principal amount of $71,000 to John Mitchell (the “Mitchell Note”). The Mitchell Note bears interest at the rate of 10% per annum accrued monthly and has a maturity date that is the earlier of (i) November 30, 2022, or (ii) five business days after the date on which the Company successfully lists its shares of common stock on Nasdaq or NYSE. The purchase price of the Mitchell Note was $60,350; the amount payable at maturity will be $71,000 plus 10% of that amount plus any accrued and unpaid interest. Following an event of default as defined in the Mitchell Note, the principal amount shall bear interest for each day until paid at a rate per annum equal to the lesser of the maximum interest permitted by applicable law and 18%. The Mitchell Note entered default status on December 1, 2022, and the interest rate increased to 18%. The Mitchell Note contains a “most favored nations” clause that provides that, so long as the note is outstanding, if the Company issues any new security which Mr. Mitchell reasonably believes contains a term that is more favorable than those in the Mitchell Note, the Company shall notify Mr. Mitchell of such term, and such term, at the option of Mr. Mitchell, shall become a part of the Mitchell Note. In addition, Mr. Mitchell received 582 shares of common stock with a value of $3,124; this amount was recorded as a discount to the Mitchell Note. At December 31, 2023, principal and accrued interest in the amount of $78,100 and $15,768, respectively, were due on this note. During the nine months ended September 30, 2024, the Company entered into a settlement agreement with the lender to settle the note and all accrued interest in full in exchange for 27,040 shares of common stock. The amount was recorded as a contribution to capital as this is a related party note. Leath Note On September 15, 2022, the Company issued a 10% Promissory Note in the principal amount of $50,000 to Mack Leath (the “Leath Note”). The Leath Note bears interest at the rate of 10% per annum accrued monthly and has a maturity date that is the earlier of (i) December 15, 2022, or (ii) five business days after the date on which the Company successfully lists its shares of common stock on Nasdaq or NYSE. The purchase price of the Leath Note was $42,500; the amount payable at maturity will be $50,000 plus 10% of that amount plus any accrued and unpaid interest. Following an event of default as defined in the Leath Note, the principal amount shall bear interest for each day until paid at a rate per annum equal to the lesser of the maximum interest permitted by applicable law and 18%. The Leath Note entered default status on December 16, 2022, and the interest rate increased to 18%. The Leath Note contains a “most favored nations” clause that provides that, so long as the note is outstanding, if the Company issues any new security which Mr. Leath reasonably believes contains a term that is more favorable than those in the Leath Note, the Company shall notify Mr. Leath of such term, and such term, at the option of Mr. Leath, shall become a part of the Leath Note. In addition, Mr. Leath received 410 shares of common stock with a value of $2,868; this amount was recorded as a discount to the Leath Note. At December 31, 2023, principal and accrued interest in the amount of $55,000 and $10,757, respectively, were due on this note. During the nine months ended September 30, 2024, the Company entered into a settlement agreement with the lender to settle the note and all accrued interest in full in exchange for 18,052 shares of common stock. The amount was recorded as a contribution to capital as this is a related party note. November 29, 2022, Notes On November 29, 2022, the Company issued seven identical promissory notes (the “November 29 Notes”) in related party transactions to the following individuals: (1) Thomas Brodmerkel, who was the Company’s CFO and Board Member; (2) Lawrence Diamond, who was the Company’s Chief Executive Officer and Board Member; (3) Sheila Schweitzer, who was a Board Member; (4) Faraz Naqvi, a former Board Member; (5) Juan Carlos Iturregui, who was a Board Member; (6) Jenny Lindstrom, who was the Company’s former Vice President and Chief Legal Officer; and (7) Michael C. Howe, who was the Chief Executive Officer of The Good Clinic, one of our subsidiaries (collectively, the “November 29 Lenders”). The November 29 notes have due dates of May 28, 2023. The November 29 Notes are subject to the Series E Exchange Agreement whereby each of the November 29 Lenders will exchange (a) amounts due under the November 29 Notes for a number of shares of the Company’s Series E Convertible Preferred Stock equal to 150% of the principal amount of each November 29 Note. See note 13. The November 29 Notes bear interest at the rate of 10% per annum which will accrue from the date of the note only if the November 29 Notes are not converted pursuant to the Series E Exchange Agreement by May 10, 2023. Following an event of default as defined in the November 29 Notes, the principal amount shall bear interest for each day until paid at a rate per annum equal to the lesser of the maximum interest permitted by applicable law and 18%. The November 29 Notes contain a “most favored nations” clause that provides that, so long as the note is outstanding, if the Company issues any new security which November 29 Lender reasonably believes contains a term that is more favorable than those in the November 29 Note, the Company shall notify the November 29 Lenders of such term, and such term, at the option of the November 29 Lenders, shall become a part of the November 29 Note. In addition, each of the November 29 Lenders will receive five-year warrants to purchase 750 shares of the Company’s common stock at a price equal to the price of any warrant included in an offering in connection with listing at the Nasdaq Global Market. These warrants are not deemed issued at December 31, 2022, because the exercise price was not yet determined. Discounts in the amount of $667 were amortized to interest expense for each of the November 29 Notes during the year ended December 31, 2022, and discounts in the amount of $3,083 remained outstanding for each of the November 29 Notes at December 31, 2022. Principal and accrued interest in the amounts $18,750 and $164, respectively, were due on each of the seven November 29 Note at December 31, 2022. Concurrent with the November 29 Notes, the Company entered into separate exchange agreements (the “November 29 Notes Exchange Agreements”). Pursuant to the November 29 Notes Exchange Agreements, amounts due under the November 29 Notes will be exchanged for a number Series E Convertible Preferred Stock equal to 150% of the principal amount of the Notes. No transactions occurred pursuant to the November 29 Notes Exchange Agreements during the year ended December 31, 2022. During the year ended December 31, 2023, interest in the amount of $11,967 was accrued on the November 29 Notes. On September 29, 2023, three of the November 29 Lenders (1) Thomas Brodmerkel, (2) Lawrence Diamond, and (3) Faraz Naqvi converted their November 29 Notes into shares of the Company’s Series F Preferred Stock as follows: Each of the noteholders converted an equity investment incentive in the amount of $13,553 representing 65% of the total amount due under the November 29 Note , along with original principal of $18,750 and accrued interest of $2,101 (a total of $34,404) into 34 shares of the Company’s Series F Preferred Stock. Other than the equity investment incentives, there was no gain or loss recognized on this transaction as the Series F Preferred Stock was issued at its face value of $1,000 per share. In each case at the time of the issuance of the Series F Preferred shares there were also certain notes, accrued fees, accrued salaries or other amounts included in the total renumeration before the conversion into the Series F Preferred shares. On September 29, 2023, one of the November 29 Lenders, Sheila Schweitzer, converted her November 29 Note into shares of the Company’s restricted common stock as follows: principal of $18,750 and accrued interest of $2,101 were converted at a price of $0.80 per share into 26,064 shares of the Company’s common stock. On December 8, 2023, pursuant to the Howe debt exchange agreement, Mr. Howe exchanged his note in the principal amount of $18,750 and accrued interest of $2,682 for certain assets of the company. No amounts were due under the Howe note as of December 31, 2023. At December 31, 2023, there was principal and interest in the aggregate amount of $37,500 and $5,903, respectively, due on the two November 29 Notes that are still outstanding. At September 30, 2024, there was principal and interest in the aggregate amount of $37,500 and $8,731, respectively, due on the two November 29 Notes that are still outstanding. Aggregate interest expense as described on the above notes payable – related parties was $31,639 for the nine months ended September 30, 2024. Accrued interest on notes payable – related parties were $50,481 and $61,792 at September 30, 2024, and December 31,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Liabilities</t>
        </is>
      </c>
      <c r="B1" s="2" t="inlineStr">
        <is>
          <t>9 Months Ended</t>
        </is>
      </c>
    </row>
    <row r="2">
      <c r="B2" s="2" t="inlineStr">
        <is>
          <t>Sep. 30, 2024</t>
        </is>
      </c>
    </row>
    <row r="3">
      <c r="A3" s="3" t="inlineStr">
        <is>
          <t>Disclosure Text Block [Abstract]</t>
        </is>
      </c>
      <c r="B3" s="4" t="inlineStr">
        <is>
          <t xml:space="preserve"> </t>
        </is>
      </c>
    </row>
    <row r="4">
      <c r="A4" s="4" t="inlineStr">
        <is>
          <t>Derivatives and Fair Value [Text Block]</t>
        </is>
      </c>
      <c r="B4" s="4" t="inlineStr">
        <is>
          <t>Note 10: Derivative Liabilities Certain of the Company’s convertible notes and warrants contain features that create derivative liabilities. The pricing model the Company uses for determining fair value of its derivatives is the Monte Carlo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The derivative components of these notes are valued at issuance, at conversion, at restructuring, and at each period end. Derivative liability activity for the nine months ended September 30, 2024, is summarized in the table below:
December 31, 2023 $ 152,945
True-up features issued -
Settled upon conversion or exercise -
Loss on revaluation -
September 30, 2024 $ 152,945 The Company uses a Monte Carlo model to value certain features of its notes payable that create derivative liabilities. The following tables summarize the assumptions for the valuations: September 30, December 31, 2024 2023 Volatility 475.7 % 475.7 % Stock Price $ 0.0250 $ 0.0250 Risk-free interest rates 5.21 % 5.21 % Term (years) 0.39 0.39 Certain of our notes payable contain a commitment fee obligation with a true-up feature. The following assumptions were used for the valuation of the derivative liability associated with this obligation:
●
The stock price would fluctuate with the Company projected volatility.
●
The projected volatility curve from an annualized analysis for each valuation date was based on the historical volatility of the Company and the term remaining for the True-Up obligation.
●
The Company expected the note would be repaid 90% of the time by the maturity date, at which point the Company would redeem the 1,000,000 redeemable commitment fee shares for $1.
●
In the event the Company did not repay the note in time, the shareholders would sell their shares subject to volume restrictions.
●
Discount rates were based on risk-free rates in effect based on the remaining term. 50,000 simulations were run for each Monte Carlo simul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9 Months Ended</t>
        </is>
      </c>
    </row>
    <row r="2">
      <c r="B2" s="2" t="inlineStr">
        <is>
          <t>Sep. 30, 2024</t>
        </is>
      </c>
    </row>
    <row r="3">
      <c r="A3" s="3" t="inlineStr">
        <is>
          <t>Stockholders' Equity Note [Abstract]</t>
        </is>
      </c>
      <c r="B3" s="4" t="inlineStr">
        <is>
          <t xml:space="preserve"> </t>
        </is>
      </c>
    </row>
    <row r="4">
      <c r="A4" s="4" t="inlineStr">
        <is>
          <t>Equity [Text Block]</t>
        </is>
      </c>
      <c r="B4" s="4" t="inlineStr">
        <is>
          <t>Note 11: Stockholders Equity (Deficit) Common Stock The Company has authorized 500,000,000 shares of common stock, par value $0.01; 8,508,756 were issued and outstanding at September 30, 2024. During the nine months ended September 30, 2024, the Company issued 116,198 shares of common stock for dividends payable on its Series X Preferred Stock as discussed in further detail below. The price per share used in determining the number of shares issued was $.80, and not the lower price that is called for in the certificate of designation. During the nine months ended September 30, 2024, the Company issued 300,000 shares of common stock in aggregate to its advisory board consisting of four (4) individuals, with 75,000 shares issued to each. The Company recorded a compensation expense of $102,500 based on the closing stock price on the date of issuance. During the nine months ended September 30, 2024, the Company issued 300,000 shares of common stock in aggregate to its board of directors consisting of three (3) individuals, with 100,000 shares issued to each. The Company recorded a compensation expense of $75,000 based on the closing stock price on the date of issuance. During the nine months ended September 30, 2024, the Company issued 231,886 shares of common stock for the settlement of outstanding payables with unrelated third parties. The Company valued the shares based on the closing stock price on the date of issuance and recorded a gain on settlement of $933,970. During the nine months ended September 30, 2024, the Company issued 145,493 shares of common stock for the settlement of outstanding notes payables and accrued interest with unrelated third parties. The Company valued the shares based on the closing stock price on the date of issuance and recorded a gain on settlement of $453,079. During the nine months ended September 30, 2024, the Company issued 45,092 shares of common stock for the settlement of outstanding notes payables and accrued interest with related parties. The Company recorded the settlement as contributions of capital and no gain or loss was recorded. During the nine months ended September 30, 2024, the Company issued 1,602,130 shares of common stock for the conversion of Series D, Series F, and Series X preferred shares along with associated accrued dividends. The Company recorded the settlement as contributions of capital and no gain or loss was recorded. Preferred Stock We have authorized to issue 100,000,000 shares of Preferred Stock with such rights designations and preferences as determined by our Board of Directors. We have designated 500,000 shares of series A stock, 3,000,000 shares of Series C Preferred, 10,000,000 shares of Series D Preferred, 10,000 shares of Series E Preferred, 140,000 shares of Series F Preferred, and 31,427 shares as Series X Preferred Stock. Series A Preferred Stock The Series A Preferred Stock has a par value of $0.01 per share, no stated maturity, a liquidation preference of $25.00 per share and accrued dividends at the rate of 12% on $25.00 per share. The Company had no shares of Series A Preferred Stock outstanding at September 30, 2024. Series C Preferred Stock The Series C Preferred Stock has a par value of $0.01 per share, no stated maturity, a liquidation preference of 100% of the stated value plus accrued but unpaid dividends, accrued dividends at the rate of 6% on $1.05 per share, and converts into common shares at a rate of $0.25 per share. The Series C ranks senior to all other preferred stock of the Company except in relation to the Series X Cumulative Redeemable Perpetual Preferred Stock, which ranks Pari passu Series D Preferred Stock The Series D Preferred Stock has a par value of $0.01 per share, no stated maturity, a liquidation preference of 100% of the stated value plus accrued but unpaid dividends, accrued dividends at the rate of 6% on $1.05 per share, and converts into common shares at a rate of $0.25 per share. The Series D ranks senior to all other preferred stock of the Company except in relation to the Series X Cumulative Redeemable Perpetual Preferred Stock, which ranks Pari passu During the nine months ended September 30, 2024, a holder of 100,000 shares of Series D preferred shares along with $18,175 of accrued dividends agreed to convert the shares into 30,802 common shares at a conversion rate of $4 per common share. The Company recorded the settlement as contributions of capital and no gain or loss was recorded. The Company accrued dividends in the amount of $11,738 on the Series D Preferred Stock for the nine months ended September 30, 2024. As of September 30, 2024, the Company had $27,362 in accrued dividends on the Series D Preferred Stock. Series E Preferred Stock On November 7, 2022, the Company filed a Certificate of Designations, Preferences and Rights of Series E Convertible Perpetual Preferred Stock (the “Series E”) with the Delaware Secretary of State. The number of shares of Series E designated is 10,000 and each share of Series E has a stated value equal to $1,000. Each share of Series E Preferred Stock shall have a par value of $0.01. There are no shares of Series E Preferred Stock outstanding at September 30, 2024. No shares of Series E Preferred Stock have ever been issued. As long as any shares of Series E are outstanding, the Company shall not, without the affirmative vote of the holders of a majority of the then outstanding shares of the Series E, (a) alter or change the preferences, rights, privileges or powers given to the Series E or alter or amend the Certificate of Incorporation or bylaws, (b) increase or decrease (other than by conversion) the number of authorized shares of Series E, or (c) create or authorize any new class of shares that has a preference over Series E. Unless previously converted into shares of Common Stock, any shares of Series E issued and outstanding, shall be redeemable at the option of the Company for cash at a redemption price per share equal to 110% of the initial issuance price, or $1,100, plus all dividends declared thereon. Each share of Series E shall become convertible, at the option of the holder, commencing on the date of issuance, into such number of fully paid and non-assessable shares of Common Stock. The conversion price shall be, as of the conversion date, (a) prior to the date of the qualified offering the average VWAP per share of the Common Stock for the five (5) trading days prior to the date of conversion and (b) on or following the date of the qualified offering, the qualified offering price (the “Conversion Price”). Immediately following the 120th day following the qualified offering, the Conversion Price shall be adjusted to the lesser of (a) the average VWAP per share of the Common Stock for the five (5) trading days immediately following the 120th day following the qualified offering and (b) the Conversion Price on such date, which shall in no event be less than $0.05. Series F Preferred Stock On March 23, 2023, the Company filed a Certificate of Designations, Preferences and Rights of Series F 12% PIK $0.01 par value Convertible Perpetual Preferred Stock with the Delaware Secretary of State. The number of shares of Series F Preferred Stock designated is 140,000 and each share of Series F Preferred Stock has a liquidation preference of $1,000. The Series F Preferred Stock will rank senior to the Corporation’s Common Stock and on parity with all Preferred Stock of the Corporation with terms specifically providing that such Preferred Stock rank on parity with the Series F Preferred Stock with respect to rights to the distribution of assets upon any liquidation, dissolution or winding up of the Corporation; and (iii) junior to all Preferred Stock of the Corporation with terms specifically providing that such Preferred Stock rank senior to the Series F Preferred Stock with respect to rights to the distribution of assets upon any liquidation, dissolution or winding up of the Company. Holders of shares of the Series F Preferred Stock are entitled to receive payment-in-kind dividends payable only in additional shares of Series F Preferred Stock (“PIK Dividends”) at rate of 12% per annum. The Series F Preferred Stock will be convertible into common stock of the Company upon the listing of the Company’s stock on any of the following trading markets: the NYSE, the NYSE American, the Nasdaq Capital Market, the Nasdaq Global Market, or the Nasdaq Global Select Market. The conversion price will be calculated as 65% of the volume-weighted average price of the Company’s common stock on the conversion date. The number of shares issuable upon conversion will be calculated as the liquidation preference of the Series F Preferred stock plus any accrued but unpaid dividends divided by the conversion price. There are 14,665 shares of Series F Preferred Stock outstanding at September 30, 2024. On May 17, 2024, the holders of approximately 54.90% of the Series F Preferred shares, having met in person on May 8, 2024, have granted consent to the following modification to the terms of the Series F Preferred, effective May 15, 2024 all dividends, and any obligation to pay dividends shall cease. Any dividends accrued until May 15, 2024, shall be issued as noted in the original certificate of designation. During the nine months ended September 30, 2024, holders of 5,392 shares of Series F preferred shares along with $630,502 of accrued dividends agreed to convert the shares into 1,515,065 common shares at a conversion rate of $4 per common share. The Company recorded the settlement as contributions of capital and no gain or loss was recorded. The Company accrued dividends in the amount of $941,713 on the Series F Preferred Stock for the nine months ended September 30, 2024. As of September 30, 2024, the Company had $1,668,458 in accrued dividends on the Series F Preferred Stock. Series X Preferred Stock The Company has 24,587 and 24,227 shares of its 10% Series X Cumulative Redeemable Perpetual Preferred Stock (the “Series X Preferred Stock”) outstanding as of September 30, 2024 and December 31, 2023. The Series X Preferred Stock has a par value of $0.01 per share, no stated maturity, a liquidation preference of $25.00 per share, and will not be subject to any sinking fund or mandatory redemption and will remain outstanding indefinitely unless the Company decides to redeem or otherwise repurchase the Series X Preferred Stock; the Series X Preferred Stock is not redeemable prior to November 4, 2020. The Series X Preferred Stock will rank senior to all classes of the Company’s common and preferred stock and accrues dividends at the rate of 10% on $25.00 per share. The Company reserves the right to pay the dividends in shares of the Company’s common stock at a price equal to the average closing price over the five days prior to the date of the dividend declaration. Beginning in July 2023 the Company elected to use a price per share of $.80, a 20% discount to the average price of its common stock of $1.00, before the trading of its common stock was moved to the OTC Expert Market system. This policy has continued through September 30, 2024. Each one share of the Series X Preferred Stock is entitled to 400 votes on all matters submitted to a vote of our shareholders. During the nine months ended September 30, 2024, the Company issued 7,200 shares of Series X Preferred Stock to the officers and directors of the compensation in lieu of services in the amount of $180,000 in aggregate, or $60,000 for each of the three (3) directors. During the nine months ended September 30, 2024, the Company issued 116,198 shares of restricted common stock for the payment of dividends due for its Series X Preferred stock during the second quarter of 2024 using the $.80 price per share as noted above. During the nine months ended September 30, 2024, holders of 6,840 shares of Series X preferred shares agreed to convert the shares into 56,263 common shares at a conversion rate of $4 per common share. The Company recorded the settlement as contributions of capital and no gain or loss was recorded. The Company accrued dividends in the amount of $58,926 on the Series X Preferred Stock for the nine months ended September 30, 2024. As of September 30, 2024, the Company had $0 in accrued dividends on the Series X Preferred Stock. Stock Options On January 21, 2021, the Company filed a Form S-8 containing the Mitesco Omnibus Securities and Incentive Plan (“the Plan”) with the SEC. In Sections 4.2 and 4.3 of the Plan it is noted that the Board of Directors has the authority for the administration of the Plan. On January 7, 2024, the Board of Directors voted to a) cancel, revoke and terminate any previously issued options that have not already been exercised. For a number of technical reasons, the Plan is no longer valid, and in addition to cancellation of any outstanding options, the Board has voted to formally terminate the Plan. A copy of the Form S-8 which references the Plan can be found at: https://www.sec.gov/Archives/edgar/data/802257/000118518521000098/ex_221520.htm The following table summarizes the options outstanding at September 30, 2024, and the related prices for the options to purchase shares of the Company’s common stock: Weighted Weighted Weighted average average average exercise exercise Range of Number of remaining price of Number of price of exercise options contractual outstanding options exercisable prices outstanding life (years) options exercisable options $ 1.50 13,667 5.54 $ 1.50 13,667 $ 1.50 13,667 5.54 $ 1.50 13,667 $ 1.50 The following table summarizes the transactions involving options to purchase shares of the Company’s common stock:
Shares
Weighted- Average Exercise Price ($)
Outstanding at December 31, 2023 100,934 $ 10.01
Granted - -
Cancelled/Expired (87,267 ) $ 11.38
Exercised - -
Outstanding at September 30, 2024 13,667 $ 1.50
Options vested and exercisable 13,667 $ 1.50 At September 30, 2024, the total stock-based compensation cost related to unvested awards not yet recognized was $0. At September 30, 2024, there was no intrinsic value on the issued or vested options. Warrants The Company has announced that it intends to cancel all outstanding warrants, and certain language to complete this has been added to all documents related to the conversion of outstanding debts, notes, accounts payable and other senior securities. The following table summarizes the warrants outstanding on September 30, 2024, and the related prices for the warrants to purchase shares of the Company’s common stock: Weighted Weighted Weighted average average average exercise exercise Range of Number of remaining price of Number of price of exercise warrants contractual outstanding warrants exercisable prices outstanding life (years) warrants exercisable warrants $ 2.50 874 3.56 $ 2.5 874 $ 2.5 25.00 184,916 1.86 25.00 283,616 25.00 37.50 189,500 1.83 37.50 288,200 37.50 375,290 1.85 $ 31.26 572,690 $ 31.26 The following table summarizes the transactions involving options to purchase shares of the Company’s common stock:
Shares
Weighted- Average Exercise Price ($)
Outstanding at December 31, 2023 673,208 $ 30.64
Granted - $ -
Cancelled (100,518 ) $ (27.16 )
Exercised - $ -
Outstanding at September 30, 2024 572,690 $ 31.26 At September 30, 2024, there was no intrinsic value on the issued or vested o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Disclosures [Text Block]</t>
        </is>
      </c>
      <c r="B4" s="4" t="inlineStr">
        <is>
          <t xml:space="preserve">Note 12: Fair Value of Financial Instruments The following summarizes the Company’s derivative financial liabilities that are recorded at fair value on a recurring basis at September 30, 2024, and December 31, 2023.
September 30, 2024
Level 1
Level 2
Level 3
Total
Liabilities
Derivative liabilities $ - $ - $ 152,945 $ 152,945
December 31, 2023
Level 1
Level 2
Level 3
Total
Liabilities
Derivative liabilities $ - $ - $ 152,945 $ 152,9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 Disclosure [Text Block]</t>
        </is>
      </c>
      <c r="B4" s="4" t="inlineStr">
        <is>
          <t xml:space="preserve">Note 13: Income Taxes Deferred income taxes result from the temporary differences primarily attributable to amortization of intangible assets and debt discount and an accumulation of net operating loss carryforwards for income tax purposes with a valuation allowance against the carryforwards for book purposes. In assessing the realizability of deferred tax assets, management considers whether it is more likely than not that some portion or all of the deferred tax assets will not be realized. Included in deferred tax assets are Federal and State net operating loss carryforwards of approximately $63.9 million and $14.1 million, respectively, which will expire through 2040.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e to significant changes in the Company’s ownership, the Company’s future use of its existing net operating losses may be limited. For the nine months ended September 30, 2024, the expected tax expense (benefit) based on the U. S. federal statutory rate is reconciled with the actual tax provision (benefit) as follows:
2024
Expected tax at statutory rates $ 359,000 21 %
Permanent Differences (3,000 ) 0 %
State Income Tax, Net of Federal benefit 76,000 2 %
Other 36,000 4 %
Current Year Change in Valuation Allowance (468,000 ) (27 )%
Prior Year True-Ups - 0 %
Income tax expense $ - 0 % Deferred income taxes reflect the tax impact of temporary differences between the amounts of assets and liabilities for financial reporting purposes and such amounts as measured by tax laws and regulations. Deferred income taxes include the net tax effects of net operating loss (NOL) carryforwards and the temporary differences between the carrying amounts of assets and liabilities for financial reporting purposes and the amounts used for income tax purposes. As of September 30, 2024 and December 31, 2023 significant components of the Company’s deferred tax assets are as follows:
As of
September 30, 2024
December 31, 2023
Deferred Tax Assets (Liabilities):
Accrued payroll $ 141,000 $ 141,000
ASC842-ROU Asset - -
ASC842-ROU (Liability) 822,000 822,000
Loss from derivatives (16,000 ) (16,000 )
Waiver and commitment fee shares - -
Stock based compensation (244,000 ) (171,000 )
Depreciation 3,000 3,000
Net operating loss 13,133,000 13,529,000
Net deferred tax assets (liabilities) 13,839,000 14,308,000
Valuation allowance (13,839,000 ) (14,308,000 )
Net deferred tax assets (liabilities)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 Disclosure [Text Block]</t>
        </is>
      </c>
      <c r="B4" s="4" t="inlineStr">
        <is>
          <t>Note 14: Commitments and Contingencies Legal From time to time, we may become involved in legal proceedings or be subject to claims arising in the ordinary course of our business. On June 23, 2022, The Good Clinic LLC was notified that a former employee had filed a lawsuit for wrongful termination. The Good Clinic believes the lawsuit is without merit. Mitesco (Company) was not named in the suit. We have settled this matter as of January 11, 2024, for total consideration consisting of a cash payment of $3,000. On October 25, 2022, the Company was notified that a vendor filed a lawsuit related to a contract dispute naming both The Good Clinic and The CEO of the Good Clinic. This suit was settled on May 5, 2023, and dismissed with prejudice on May 12, 2023. The settlement included the issuance of the Company’s restricted common stock. As a part of the settlement the Company issued 2,552 shares of its restricted common stock to the plaintiff and it issued to the CEO of The Good Clinic 19,622 of its restricted common stock, plus $3,000 in cash for reimbursement of expenses related to settling the suit with the vendor. The Company has a number of legal situations involved with the winding down of its clinic’s business activities. These include claims regarding certain construction contracts and cancellation of leases as noted below: Nordhaus Clinic On November 1, 2020, we entered into an agreement to open a clinic in Minneapolis, Minnesota. The initial lease term is eight years. Fixed rent payments under the initial term are approximately $511,000. On November 6, 2023, the Company received a termination notice from the landlord indicating the lease had been terminated. No additional claims have been received by the landlord and the Company believes no additional amounts are owed. Egan Clinic a.k.a. Vikings On October 14, 2021, we entered into an agreement to open a clinic in Eagan, Minnesota, which began operations in the fourth quarter of 2021. The initial lease term is for 96 months. Fixed rent payments under the initial term are approximately $767,000. A Summary Judgment was granted on December 4, 2023, in the amount of $488,491, and the entry of final judgment was entered on December 15, 2023, and the Company has released the property back to the leaseholder. St. Paul Clinic a.k.a. The Grove On August 31, 2021, we entered into an agreement to open a clinic in St. Paul, Minnesota, which began operations in the fourth quarter of 2021. The initial lease term is for 114 months. Fixed rent payments under the initial term are approximately $1,153,000. A stipulation for Judgment was filed on December 21, 2023, in the amount of $415,266. The stipulated judgment includes $178,542 in unpaid back rent, $172,124 in resolution of mechanics’ liens, and $64,600 in attorneys’ fees. Final entry of judgment by the Court was entered against the Company on January 19, 2024, and the Company has released the property back to the leaseholder. St. Louis Park Clinic a.k.a. Excelsior &amp; Grand On May 24, 2021, we entered into an agreement to open a clinic in St. Louis Park, Minnesota, which began operations in the third quarter of 2021. The initial lease term is seven years. Fixed rent payments under the initial term are approximately $673,000. The Company agreed to and executed a Confession of Judgment in the amount of $425,351 on April 2, 2024, and has released the property back to the leaseholder. We received the fully executed and recorded judgement on April 10, 2024. Eden Prairie Clinic a.k.a. TP Elevate On June 8, 2021, we entered into an agreement to open a clinic in Eden Prairie, Minnesota, which began operation in the third quarter of 2021. The initial lease term is eight years. Fixed rent payments under the initial term are approximately $620,000. The Company has surrendered possession of the property and is currently in negotiations for the amounts owed and is in the process of settling the remaining amounts owed. Maple Grove Clinic a.k.a. Arbor Lakes On October 8, 2021, we entered into an agreement to open a clinic in Maple Grove, Minnesota which began operation in the fourth quarter of 2021. The initial lease term is for 108 months. Fixed rent payments under the initial term are approximately $1,153,127. On October 22, 2022, the Company entered into a settlement agreement with the leaseholder for $219,576 and the Company released the property back to the leaseholder. Radiant Clinic a.k.a. LMC Welton On September 9, 2021, we entered into an agreement to open a clinic in Denver, Colorado, which was expected to begin operation in the first quarter of 2023 but possession of which has been relinquished to the landlords. The initial lease term is for 90 months. Fixed rent payments under the initial term are approximately $782,000. As of April 10, 2024, the Company has settled the amounts owed to the leaseholder and full resolution of all liens for approximately $530,000 and the Company has released the property back to the leaseholder. Quincy Clinic a.k.a. 1776 Curtis On September 28, 2021, we entered into an agreement to open a clinic in Denver, Colorado, which was expected to begin operation in the first quarter of 2023 but possession of which has been relinquished to the landlords. The initial lease term is for 94 months. Fixed rent payments under the initial term are approximately $1,079,000. A Final Judgment was granted on November 14, 2023, in the amount of $348,764 including interest, fees and other costs. The Company has released the property back to the leaseholder. The following table summarizes the status of our property settlements as noted above and the total settlement amounts as of the date of the filing:
LOCATION
ALSO KNOWN AS:
PROPERTY NAME/OWNER
ORIGINAL OBLIGATION (NOT INC. CAPX)
SETTLEMENT AMOUNT
TYPE OF SETTLEMENT
MINNEAPOLIS, MN
NORDHAUS
LENNAR
$ 511,000
$ -
N.A.
WAYZETTA, MN
PROMINADE
WAZETTA BAY
$ 407,000
$ 25,000
CASH PAYMENT OBLIGATION
EAGAN, MN
EAGAN CLINIC
VIKINGS
$ 767,000
$ 488,491
DEFAULT JUDGEMENT
ST. LOUIS PARK, MN
EXCELSIOR &amp; GRAND
EXCELSIOR
$ 673,000
$ 425,350
DEFAULT JUDGEMENT
ST. PAUL, MN
THE GROVE
CONTINENTAL 560
$ 1,153,000
$ 415,606
DEFAULT JUDGEMENT
EDEN PRARIE
ELEVATE
TP ELEVATE
$ 620,000
$ -
IN PROCESS
MAPLE GROVE, MN
ARBOR LAKES
BUTTNICK
$ 1,153,127
$ 219,575
SETTLEMENT AGREE
DENVER, CO
LMC WELTON
RADIANT
$ 782,000
$ 530,000
DEFAULT JUDGEMENT
DENVER, CO
1776 CURTIS
QUINCY
$ 1,079,000
$ 348,764
DEFAULT JUDGEMENT
TOTAL
$ 7,145,127
$ 2,452,768
Administrative offices On June 24, 2021, we entered into an agreement to open an administrative office in St. Louis Park, Minnesota. The initial lease term is 2.5 years. Fixed rent payments under the initial term are approximately $244,000. We have not received any claims as to the obligations under this sublease agreement and the business from which we were renting has not responded to communications from our attorneys who have attempted to establish a formal settlement agreement since we have abandoned the location more than a year ag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1822</v>
      </c>
      <c r="C3" s="6" t="n">
        <v>2838</v>
      </c>
    </row>
    <row r="4">
      <c r="A4" s="4" t="inlineStr">
        <is>
          <t>Prepaids and other current assets</t>
        </is>
      </c>
      <c r="B4" s="5" t="n">
        <v>29500</v>
      </c>
      <c r="C4" s="5" t="n">
        <v>0</v>
      </c>
    </row>
    <row r="5">
      <c r="A5" s="4" t="inlineStr">
        <is>
          <t>Total current assets</t>
        </is>
      </c>
      <c r="B5" s="5" t="n">
        <v>61322</v>
      </c>
      <c r="C5" s="5" t="n">
        <v>2838</v>
      </c>
    </row>
    <row r="6">
      <c r="A6" s="4" t="inlineStr">
        <is>
          <t>Total assets</t>
        </is>
      </c>
      <c r="B6" s="5" t="n">
        <v>61322</v>
      </c>
      <c r="C6" s="5" t="n">
        <v>2838</v>
      </c>
    </row>
    <row r="7">
      <c r="A7" s="3" t="inlineStr">
        <is>
          <t>Current liabilities:</t>
        </is>
      </c>
      <c r="B7" s="4" t="inlineStr">
        <is>
          <t xml:space="preserve"> </t>
        </is>
      </c>
      <c r="C7" s="4" t="inlineStr">
        <is>
          <t xml:space="preserve"> </t>
        </is>
      </c>
    </row>
    <row r="8">
      <c r="A8" s="4" t="inlineStr">
        <is>
          <t>Accounts payable and accrued liabilities</t>
        </is>
      </c>
      <c r="B8" s="5" t="n">
        <v>5370599</v>
      </c>
      <c r="C8" s="5" t="n">
        <v>7838112</v>
      </c>
    </row>
    <row r="9">
      <c r="A9" s="4" t="inlineStr">
        <is>
          <t>Derivative liabilities</t>
        </is>
      </c>
      <c r="B9" s="5" t="n">
        <v>152945</v>
      </c>
      <c r="C9" s="5" t="n">
        <v>152945</v>
      </c>
    </row>
    <row r="10">
      <c r="A10" s="4" t="inlineStr">
        <is>
          <t>Lease liability - operating lease, current</t>
        </is>
      </c>
      <c r="B10" s="5" t="n">
        <v>99477</v>
      </c>
      <c r="C10" s="5" t="n">
        <v>99477</v>
      </c>
    </row>
    <row r="11">
      <c r="A11" s="4" t="inlineStr">
        <is>
          <t>SBA loan payable</t>
        </is>
      </c>
      <c r="B11" s="5" t="n">
        <v>401547</v>
      </c>
      <c r="C11" s="5" t="n">
        <v>421788</v>
      </c>
    </row>
    <row r="12">
      <c r="A12" s="4" t="inlineStr">
        <is>
          <t>Other current liabilities</t>
        </is>
      </c>
      <c r="B12" s="5" t="n">
        <v>96136</v>
      </c>
      <c r="C12" s="5" t="n">
        <v>121136</v>
      </c>
    </row>
    <row r="13">
      <c r="A13" s="4" t="inlineStr">
        <is>
          <t>Legal settlements</t>
        </is>
      </c>
      <c r="B13" s="5" t="n">
        <v>2452768</v>
      </c>
      <c r="C13" s="5" t="n">
        <v>2219886</v>
      </c>
    </row>
    <row r="14">
      <c r="A14" s="4" t="inlineStr">
        <is>
          <t>Total current liabilities</t>
        </is>
      </c>
      <c r="B14" s="5" t="n">
        <v>12060614</v>
      </c>
      <c r="C14" s="5" t="n">
        <v>14134595</v>
      </c>
    </row>
    <row r="15">
      <c r="A15" s="4" t="inlineStr">
        <is>
          <t>Total liabilities</t>
        </is>
      </c>
      <c r="B15" s="5" t="n">
        <v>12060614</v>
      </c>
      <c r="C15" s="5" t="n">
        <v>14134595</v>
      </c>
    </row>
    <row r="16">
      <c r="A16" s="3" t="inlineStr">
        <is>
          <t>Stockholders' deficit</t>
        </is>
      </c>
      <c r="B16" s="4" t="inlineStr">
        <is>
          <t xml:space="preserve"> </t>
        </is>
      </c>
      <c r="C16" s="4" t="inlineStr">
        <is>
          <t xml:space="preserve"> </t>
        </is>
      </c>
    </row>
    <row r="17">
      <c r="A17" s="4" t="inlineStr">
        <is>
          <t>Common stock, $0.01 par value, 500,000,000 shares authorized, 8,508,756 and 5,567,957 shares issued and outstanding as of September 30, 2024 and December 31, 2023, respectively</t>
        </is>
      </c>
      <c r="B17" s="5" t="n">
        <v>85091</v>
      </c>
      <c r="C17" s="5" t="n">
        <v>55680</v>
      </c>
    </row>
    <row r="18">
      <c r="A18" s="4" t="inlineStr">
        <is>
          <t>Additional paid-in capital</t>
        </is>
      </c>
      <c r="B18" s="5" t="n">
        <v>48249442</v>
      </c>
      <c r="C18" s="5" t="n">
        <v>47856444</v>
      </c>
    </row>
    <row r="19">
      <c r="A19" s="4" t="inlineStr">
        <is>
          <t>Accumulated deficit</t>
        </is>
      </c>
      <c r="B19" s="5" t="n">
        <v>-60335717</v>
      </c>
      <c r="C19" s="5" t="n">
        <v>-62046824</v>
      </c>
    </row>
    <row r="20">
      <c r="A20" s="4" t="inlineStr">
        <is>
          <t>Total stockholders' deficit</t>
        </is>
      </c>
      <c r="B20" s="5" t="n">
        <v>-11999292</v>
      </c>
      <c r="C20" s="5" t="n">
        <v>-14131757</v>
      </c>
    </row>
    <row r="21">
      <c r="A21" s="4" t="inlineStr">
        <is>
          <t>Total liabilities and stockholders' deficit</t>
        </is>
      </c>
      <c r="B21" s="5" t="n">
        <v>61322</v>
      </c>
      <c r="C21" s="5" t="n">
        <v>2838</v>
      </c>
    </row>
    <row r="22">
      <c r="A22" s="4" t="inlineStr">
        <is>
          <t>Nonrelated Party [Member]</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Accrued interest</t>
        </is>
      </c>
      <c r="B24" s="5" t="n">
        <v>378453</v>
      </c>
      <c r="C24" s="5" t="n">
        <v>348821</v>
      </c>
    </row>
    <row r="25">
      <c r="A25" s="4" t="inlineStr">
        <is>
          <t>Notes payable, net of discounts</t>
        </is>
      </c>
      <c r="B25" s="5" t="n">
        <v>1023019</v>
      </c>
      <c r="C25" s="5" t="n">
        <v>945429</v>
      </c>
    </row>
    <row r="26">
      <c r="A26" s="4" t="inlineStr">
        <is>
          <t>Preferred stock dividends payable</t>
        </is>
      </c>
      <c r="B26" s="5" t="n">
        <v>1690501</v>
      </c>
      <c r="C26" s="5" t="n">
        <v>1551833</v>
      </c>
    </row>
    <row r="27">
      <c r="A27" s="4" t="inlineStr">
        <is>
          <t>Related Party [Member]</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Accrued interest</t>
        </is>
      </c>
      <c r="B29" s="5" t="n">
        <v>50481</v>
      </c>
      <c r="C29" s="5" t="n">
        <v>61792</v>
      </c>
    </row>
    <row r="30">
      <c r="A30" s="4" t="inlineStr">
        <is>
          <t>Notes payable, net of discounts</t>
        </is>
      </c>
      <c r="B30" s="5" t="n">
        <v>166912</v>
      </c>
      <c r="C30" s="5" t="n">
        <v>300012</v>
      </c>
    </row>
    <row r="31">
      <c r="A31" s="4" t="inlineStr">
        <is>
          <t>Preferred stock dividends payable</t>
        </is>
      </c>
      <c r="B31" s="5" t="n">
        <v>177776</v>
      </c>
      <c r="C31" s="5" t="n">
        <v>73364</v>
      </c>
    </row>
    <row r="32">
      <c r="A32" s="4" t="inlineStr">
        <is>
          <t>Series A Preferred Stock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Value</t>
        </is>
      </c>
      <c r="B34" s="5" t="n">
        <v>0</v>
      </c>
      <c r="C34" s="5" t="n">
        <v>0</v>
      </c>
    </row>
    <row r="35">
      <c r="A35" s="4" t="inlineStr">
        <is>
          <t>Series C Preferred Stock [Member]</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Preferred stock, Value</t>
        </is>
      </c>
      <c r="B37" s="5" t="n">
        <v>0</v>
      </c>
      <c r="C37" s="5" t="n">
        <v>0</v>
      </c>
    </row>
    <row r="38">
      <c r="A38" s="4" t="inlineStr">
        <is>
          <t>Series D Preferred Stock [Member]</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Preferred stock, Value</t>
        </is>
      </c>
      <c r="B40" s="5" t="n">
        <v>1500</v>
      </c>
      <c r="C40" s="5" t="n">
        <v>2500</v>
      </c>
    </row>
    <row r="41">
      <c r="A41" s="4" t="inlineStr">
        <is>
          <t>Series F Preferred Stock [Member]</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Preferred stock, Value</t>
        </is>
      </c>
      <c r="B43" s="5" t="n">
        <v>146</v>
      </c>
      <c r="C43" s="5" t="n">
        <v>201</v>
      </c>
    </row>
    <row r="44">
      <c r="A44" s="4" t="inlineStr">
        <is>
          <t>Series X Preferred Stock [Member]</t>
        </is>
      </c>
      <c r="B44" s="4" t="inlineStr">
        <is>
          <t xml:space="preserve"> </t>
        </is>
      </c>
      <c r="C44" s="4" t="inlineStr">
        <is>
          <t xml:space="preserve"> </t>
        </is>
      </c>
    </row>
    <row r="45">
      <c r="A45" s="3" t="inlineStr">
        <is>
          <t>Stockholders' deficit</t>
        </is>
      </c>
      <c r="B45" s="4" t="inlineStr">
        <is>
          <t xml:space="preserve"> </t>
        </is>
      </c>
      <c r="C45" s="4" t="inlineStr">
        <is>
          <t xml:space="preserve"> </t>
        </is>
      </c>
    </row>
    <row r="46">
      <c r="A46" s="4" t="inlineStr">
        <is>
          <t>Preferred stock, Value</t>
        </is>
      </c>
      <c r="B46" s="6" t="n">
        <v>246</v>
      </c>
      <c r="C46" s="6" t="n">
        <v>2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 [Text Block]</t>
        </is>
      </c>
      <c r="B4" s="4" t="inlineStr">
        <is>
          <t>Note 15: Subsequent Events Additional conversion of debt and senior securities During the Q4 period of FY2024 the Company continued its restructuring efforts and has now completed the conversion of an additional $1,211,009 of its debts, notes and accounts payable into common stock at a price per share of $4.00 subsequent to September 30, 2024. These conversions resulted in the issuance of 260,095 shares of restricted common stock as of November 13, 2024. It is also in the process of eliminating its Series D and Series F Preferred shares held by certain of its accredited institutional investors through an exchange into a newly created Series A Amortizing Convertible Preferred stock. It expects to continue this effort through the remainder of the Q4 period of FY2024. Further details about the restructuring can be found in its Form 8k filing of October 24, 2024 at : https://www.sec.gov/ix?doc=/Archives/edgar/data/0000802257/000118518524001041/mitesco20241024_8k.htm Director Compensation On November 13, 2024 the Board of Directors approved the issuance of 150,000 shares of restricted stock to each of the Directors for services provided through December 31, 2024, 450,000 shares in aggregate. Each of the two (2) disinterested Directors approved the issuances for the benefit of the other Director. The price per share at the time of the issuance was $.34 per share, and as such the charge to earnings for the issuance was $51,000 for each Director, or $153,000 in aggregate. This charge will be reflected in the Q4 period of FY2024. Advisory Board Compensation The Company appointed two (2) new members to its Advisory Board in October 2024. Each of the new members of the Advisory Board has been issued 75,000 shares of restricted common stock in consideration of their contributions for a 12-month term for an aggregate total shares of common stock of 150,000. The closing price per share at the time of the issuances was $0.55, resulting in a charge of $82,500, in aggregate This charge will be reflected in the Q4 period of FY2024. Series X Preferred Stock Dividend Issuance The Company issued 4,417 shares of restricted common stock in consideration of dividend payments for October 2024. The closing price per share as of the 15 th Change in voting control Subsequent to September 30, 2024, two additional holders of the Company’s Series X Preferred stock have opted to exchange 4,884 shares for 30,525 shares common stock in the restructuring note above. As a result, the number of Series X Preferred stockholders has been reduced to four (4), as shown in the table below. The shares were exchanged based on the face value of $25 per share, and the price per share for the common stock issued in the exchange was $4.00.
NAME
NUMBER OF SERIES X PREFERRED SHARES
VOTES AT 400 EACH
ADD COMMON SHARES OWNED
TOTAL VOTING
% OF TOTAL SHARE VOTES
MACK LEATH 2,400 960,000 275,873 1,235,873 7.16%
JORDAN BALENCIC 2,400 960,000 256,534 1,216,534 7.05%
JOHN MITCHELL 2,400 960,000 297,913 1,257,913 7.29%
ANGLO IRISH MANAGEMENT LLC 12,503 5,001,200 157,795 5,158,995 29.88%
Total 19,703 7,881,200 7,881,200 45.6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077028</v>
      </c>
      <c r="C4" s="6" t="n">
        <v>-412445</v>
      </c>
      <c r="D4" s="6" t="n">
        <v>46524</v>
      </c>
      <c r="E4" s="6" t="n">
        <v>-1552373</v>
      </c>
      <c r="F4" s="6" t="n">
        <v>-7544270</v>
      </c>
      <c r="G4" s="6" t="n">
        <v>-5613825</v>
      </c>
      <c r="H4" s="6" t="n">
        <v>1711107</v>
      </c>
      <c r="I4" s="6" t="n">
        <v>-14710468</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Basis of Presentation The consolidated financial statements and related disclosures as of September 30, 2024, are unaudited, pursuant to the rules and regulations of the United States Securities and Exchange Commission (“ SEC</t>
        </is>
      </c>
    </row>
    <row r="5">
      <c r="A5" s="4" t="inlineStr">
        <is>
          <t>Consolidation, Policy [Policy Text Block]</t>
        </is>
      </c>
      <c r="B5" s="4" t="inlineStr">
        <is>
          <t xml:space="preserve">Principles of Consolidation </t>
        </is>
      </c>
    </row>
    <row r="6">
      <c r="A6" s="4" t="inlineStr">
        <is>
          <t>Earnings Per Share, Policy [Policy Text Block]</t>
        </is>
      </c>
      <c r="B6" s="4" t="inlineStr">
        <is>
          <t xml:space="preserve">Per Share Data - The following table presents the effect of potential dilutive issuances for the three and nine months ended September 30, 2024, and 2023:
Three Months Ended
Nine Months Ended
September 30, 2024
September 30, 2023
September 30, 2024
September 30, 2023
Net profit (loss) attributable to common stockholders $ 2,053,503 $ (2,555,354 ) $ 692,127 $ (15,790,570 )
Preferred stock dividends 3,883 - 27,362 -
Interest expense associated with convertible debt - - - -
Net income (loss) for dilutive calculation $ 2,057,386 $ (2,555,354 ) $ 719,489 $ (15,790,570 )
Basic weighted average shares outstanding 6,348,878 5,329,816 5,916,675 5,048,070
Dilutive effect of preferred stock 7,394 - 7,394 -
Dilutive effect of convertible debt - - - -
Dilutive effect of common stock warrants 628,357 - 628,357 -
Weighted average shares outstanding for diluted net income (loss) per share 6,984,629 5,329,816 6,552,426 5,048,070 </t>
        </is>
      </c>
    </row>
    <row r="7">
      <c r="A7" s="4" t="inlineStr">
        <is>
          <t>Discontinued Operations, Policy [Policy Text Block]</t>
        </is>
      </c>
      <c r="B7" s="4" t="inlineStr">
        <is>
          <t>Discontinued Operations - Presentation of Financial Statements Property, Plant and Equipment</t>
        </is>
      </c>
    </row>
    <row r="8">
      <c r="A8" s="4" t="inlineStr">
        <is>
          <t>New Accounting Pronouncements, Policy [Policy Text Block]</t>
        </is>
      </c>
      <c r="B8" s="4" t="inlineStr">
        <is>
          <t>Recent Accounting Standards ASU 2023-07 Segment Reporting ( Topic 280 Improvements to Reportable Segment Disclosures, In December 2023, the FASB issued ASU 2023-09 Income Taxes ( Topic 740 Improvements to Income Tax Disclosures, There are various other updates recently issued, most of which represent technical corrections to the accounting literature or application to specific industries and are not expected to have a material impact on the Company’s consolidated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Earnings Per Share, Basic and Diluted [Table Text Block]</t>
        </is>
      </c>
      <c r="B4" s="4" t="inlineStr">
        <is>
          <t xml:space="preserve">The following table presents the effect of potential dilutive issuances for the three and nine months ended September 30, 2024, and 2023:
Three Months Ended
Nine Months Ended
September 30, 2024
September 30, 2023
September 30, 2024
September 30, 2023
Net profit (loss) attributable to common stockholders $ 2,053,503 $ (2,555,354 ) $ 692,127 $ (15,790,570 )
Preferred stock dividends 3,883 - 27,362 -
Interest expense associated with convertible debt - - - -
Net income (loss) for dilutive calculation $ 2,057,386 $ (2,555,354 ) $ 719,489 $ (15,790,570 )
Basic weighted average shares outstanding 6,348,878 5,329,816 5,916,675 5,048,070
Dilutive effect of preferred stock 7,394 - 7,394 -
Dilutive effect of convertible debt - - - -
Dilutive effect of common stock warrants 628,357 - 628,357 -
Weighted average shares outstanding for diluted net income (loss) per share 6,984,629 5,329,816 6,552,426 5,048,0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posal Groups, Including Discontinued Operations [Table Text Block]</t>
        </is>
      </c>
      <c r="B4" s="4" t="inlineStr">
        <is>
          <t xml:space="preserve">The following information presents the major classes of line items constituting the after-tax loss from discontinued operations in the consolidated statements of operations:
Three Months Ended
Nine Months Ended
September 30,
September 30,
September 30,
September 30,
2024
2023
2024
2023
Revenue $ - $ - $ - $ -
Cost of goods sold - - - -
Gross margin - - -
Selling, general, and administrative expenses - (385,252 ) - (991,177 )
Impairment of assets - - - (2,211,462 )
Other (income) expense:
Gain on termination of operating lease - - - 287,897
Gain on sale of assets 8,876 8,876
Gain on settlement of accounts payable 81,263 81,263
Interest expense - (81,238 ) - (250,551 )
Loss from discontinued operations, net of tax $ - $ (376,352 ) $ - $ (3,075,155 )
Nine Months Ended
September 30,
September 30,
2024
2023
Depreciation expense $ - $ 81,764
Impairment of property and equipment $ - $ 2,211,462
Changes in accounts payable and accrued liabilities $ - $ 444,8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ounts Payable and Accrued Liabilities [Table Text Block]</t>
        </is>
      </c>
      <c r="B4" s="4" t="inlineStr">
        <is>
          <t xml:space="preserve">Accounts payable and accrued liabilities consisted of the following at September 30, 2024, and December 31, 2023:
September 30,
December 31,
2024
2023
Trade accounts payable $ 4,627,103 $ 7,094,334
Accrued payroll and payroll taxes 743,496 743,778
Total accounts payable and accrued liabilities $ 5,370,599 $ 7,838,1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ight to Use Assets and Lease Liabilities – Operating Leases (Tables)</t>
        </is>
      </c>
      <c r="B1" s="2" t="inlineStr">
        <is>
          <t>9 Months Ended</t>
        </is>
      </c>
    </row>
    <row r="2">
      <c r="B2" s="2" t="inlineStr">
        <is>
          <t>Sep. 30, 2024</t>
        </is>
      </c>
    </row>
    <row r="3">
      <c r="A3" s="3" t="inlineStr">
        <is>
          <t>Disclosure Text Block [Abstract]</t>
        </is>
      </c>
      <c r="B3" s="4" t="inlineStr">
        <is>
          <t xml:space="preserve"> </t>
        </is>
      </c>
    </row>
    <row r="4">
      <c r="A4" s="4" t="inlineStr">
        <is>
          <t>Lease, Cost [Table Text Block]</t>
        </is>
      </c>
      <c r="B4" s="4" t="inlineStr">
        <is>
          <t xml:space="preserve">Operating lease liabilities are summarized below:
September 30, 2024
December 31, 2023
Lease liability $ 99,477 $ 99,477
Less: current portion (99,477 ) (99,477 )
Lease liability, non-current $ - $ - </t>
        </is>
      </c>
    </row>
    <row r="5">
      <c r="A5" s="4" t="inlineStr">
        <is>
          <t>Lessee, Operating Lease, Liability, to be Paid, Maturity [Table Text Block]</t>
        </is>
      </c>
      <c r="B5" s="4" t="inlineStr">
        <is>
          <t xml:space="preserve">As a result of closing the facilities, the Company has made no further lease payments during the year ending December 31, 2023, or the nine months ending September 30, 2024. As of September 30, 2024, the Company has either settled amounts owed or entered into default judgements for all leases except for the office lease, which we believe is nominal. For all leases for which a legal settlement has been entered into, all amounts have been reclassified to legal settlements as of September 30, 2024, and December 31, 2023.
For the period ended December 31, 2024 $ 99,477
For the period ended December 31, 2025 -
For the period ended December 31, 2026 -
For the period ended December 31, 2027 -
For the period ended December 31, 2028 -
Thereafter -
Total $ 99,477
Less: Present value discount -
Lease liability $ 99,4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Notes Payable (Tables)</t>
        </is>
      </c>
      <c r="B1" s="2" t="inlineStr">
        <is>
          <t>9 Months Ended</t>
        </is>
      </c>
    </row>
    <row r="2">
      <c r="B2" s="2" t="inlineStr">
        <is>
          <t>Sep. 30, 2024</t>
        </is>
      </c>
    </row>
    <row r="3">
      <c r="A3" s="3" t="inlineStr">
        <is>
          <t>Notes Payable (Tables) [Line Items]</t>
        </is>
      </c>
      <c r="B3" s="4" t="inlineStr">
        <is>
          <t xml:space="preserve"> </t>
        </is>
      </c>
    </row>
    <row r="4">
      <c r="A4" s="4" t="inlineStr">
        <is>
          <t>Schedule of Debt [Table Text Block]</t>
        </is>
      </c>
      <c r="B4" s="4" t="inlineStr">
        <is>
          <t xml:space="preserve">The following table summarizes the outstanding notes payable as of September 30, 2024, and December 31, 2023, respectively:
September 30, 2024
December 31, 2023
Kishon Note $ 431,666 $ 431,666
Finnegan Note 1 51,765 51,765
Finnegan Note 2 32,353 32,353
Schrier Note 25,882 25,882
Nommsen Note - 64,705
Caplan Note - 64,705
Finnegan Note 3 32,353 32,353
Lightmas Note - 66,000
Lewis Note - 33,000
Goff Note - 33,000
Hagan Note - 110,000
Cavalry Note 1 25,000 -
Cavalry Note 2 50,000 -
Mercer Note 1 25,000 -
Mercer Note 2 50,000 -
ABJ Note 50,000 -
Cavalry Note 3 33,000 -
Mercer Note 3 33,000 -
ABJ Note 2 33,000 -
Cavalry Note 4 25,000 -
Mercer Note 4 25,000 -
ABJ Note 3 25,000 -
Mercer Note 4 25,000 -
ABJ Note 3 25,000 -
Total Notes Payable 998,019 945,429
Current Portion 998,019 945,429
Long-term portion $ - $ - </t>
        </is>
      </c>
    </row>
    <row r="5">
      <c r="A5" s="4" t="inlineStr">
        <is>
          <t>Related Party [Member]</t>
        </is>
      </c>
      <c r="B5" s="4" t="inlineStr">
        <is>
          <t xml:space="preserve"> </t>
        </is>
      </c>
    </row>
    <row r="6">
      <c r="A6" s="3" t="inlineStr">
        <is>
          <t>Notes Payable (Tables) [Line Items]</t>
        </is>
      </c>
      <c r="B6" s="4" t="inlineStr">
        <is>
          <t xml:space="preserve"> </t>
        </is>
      </c>
    </row>
    <row r="7">
      <c r="A7" s="4" t="inlineStr">
        <is>
          <t>Schedule of Debt [Table Text Block]</t>
        </is>
      </c>
      <c r="B7" s="4" t="inlineStr">
        <is>
          <t xml:space="preserve">The following table summarizes the outstanding related party notes payable as of September 30, 2024, and December 31, 2023, respectively.
September 30, 2024
December 31, 2023
M Diamond Note 64,706 64,706
Dobbertin Note 19,412 19,412
Lindstrom Note 45,294 45,294
Mitchell Note - 78,100
Leath Note - 55,000
November 29, 2022, Notes 37,500 37,500
Notes Payable 166,912 300,012
Current Portion, net of discount $ 166,912 $ 300,012
Long-term portion, net of discount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9 Months Ended</t>
        </is>
      </c>
    </row>
    <row r="2">
      <c r="B2" s="2" t="inlineStr">
        <is>
          <t>Sep. 30, 2024</t>
        </is>
      </c>
    </row>
    <row r="3">
      <c r="A3" s="3" t="inlineStr">
        <is>
          <t>Disclosure Text Block [Abstract]</t>
        </is>
      </c>
      <c r="B3" s="4" t="inlineStr">
        <is>
          <t xml:space="preserve"> </t>
        </is>
      </c>
    </row>
    <row r="4">
      <c r="A4" s="4" t="inlineStr">
        <is>
          <t>Schedule of Derivative Instruments [Table Text Block]</t>
        </is>
      </c>
      <c r="B4" s="4" t="inlineStr">
        <is>
          <t xml:space="preserve">Derivative liability activity for the nine months ended September 30, 2024, is summarized in the table below:
December 31, 2023 $ 152,945
True-up features issued -
Settled upon conversion or exercise -
Loss on revaluation -
September 30, 2024 $ 152,945 </t>
        </is>
      </c>
    </row>
    <row r="5">
      <c r="A5" s="4" t="inlineStr">
        <is>
          <t>Fair Value, Assets and Liabilities Measured on Nonrecurring Basis, Valuation Techniques [Table Text Block]</t>
        </is>
      </c>
      <c r="B5" s="4" t="inlineStr">
        <is>
          <t xml:space="preserve">The Company uses a Monte Carlo model to value certain features of its notes payable that create derivative liabilities. The following tables summarize the assumptions for the valuations: September 30, December 31, 2024 2023 Volatility 475.7 % 475.7 % Stock Price $ 0.0250 $ 0.0250 Risk-free interest rates 5.21 % 5.21 % Term (years) 0.39 0.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4</t>
        </is>
      </c>
      <c r="C1" s="2" t="inlineStr">
        <is>
          <t>Dec. 31, 2023</t>
        </is>
      </c>
    </row>
    <row r="2">
      <c r="A2" s="4" t="inlineStr">
        <is>
          <t>Common stock, par value (in Dollars per share)</t>
        </is>
      </c>
      <c r="B2" s="7" t="n">
        <v>0.01</v>
      </c>
      <c r="C2" s="7" t="n">
        <v>0.01</v>
      </c>
    </row>
    <row r="3">
      <c r="A3" s="4" t="inlineStr">
        <is>
          <t>Common stock, shares authorized</t>
        </is>
      </c>
      <c r="B3" s="5" t="n">
        <v>500000000</v>
      </c>
      <c r="C3" s="5" t="n">
        <v>500000000</v>
      </c>
    </row>
    <row r="4">
      <c r="A4" s="4" t="inlineStr">
        <is>
          <t>Common stock, shares issued</t>
        </is>
      </c>
      <c r="B4" s="5" t="n">
        <v>8508756</v>
      </c>
      <c r="C4" s="5" t="n">
        <v>5567957</v>
      </c>
    </row>
    <row r="5">
      <c r="A5" s="4" t="inlineStr">
        <is>
          <t>Common stock, shares outstanding</t>
        </is>
      </c>
      <c r="B5" s="5" t="n">
        <v>8508756</v>
      </c>
      <c r="C5" s="5" t="n">
        <v>5567957</v>
      </c>
    </row>
    <row r="6">
      <c r="A6" s="4" t="inlineStr">
        <is>
          <t>Series A Preferred Stock [Member]</t>
        </is>
      </c>
      <c r="B6" s="4" t="inlineStr">
        <is>
          <t xml:space="preserve"> </t>
        </is>
      </c>
      <c r="C6" s="4" t="inlineStr">
        <is>
          <t xml:space="preserve"> </t>
        </is>
      </c>
    </row>
    <row r="7">
      <c r="A7" s="4" t="inlineStr">
        <is>
          <t>Preferred stock, par value (in Dollars per share)</t>
        </is>
      </c>
      <c r="B7" s="7" t="n">
        <v>0.01</v>
      </c>
      <c r="C7" s="7" t="n">
        <v>0.01</v>
      </c>
    </row>
    <row r="8">
      <c r="A8" s="4" t="inlineStr">
        <is>
          <t>Preferred stock, shares issued</t>
        </is>
      </c>
      <c r="B8" s="5" t="n">
        <v>0</v>
      </c>
      <c r="C8" s="5" t="n">
        <v>0</v>
      </c>
    </row>
    <row r="9">
      <c r="A9" s="4" t="inlineStr">
        <is>
          <t>Preferred stock, shares outstanding</t>
        </is>
      </c>
      <c r="B9" s="5" t="n">
        <v>0</v>
      </c>
      <c r="C9" s="5" t="n">
        <v>0</v>
      </c>
    </row>
    <row r="10">
      <c r="A10" s="4" t="inlineStr">
        <is>
          <t>Series C Preferred Stock [Member]</t>
        </is>
      </c>
      <c r="B10" s="4" t="inlineStr">
        <is>
          <t xml:space="preserve"> </t>
        </is>
      </c>
      <c r="C10" s="4" t="inlineStr">
        <is>
          <t xml:space="preserve"> </t>
        </is>
      </c>
    </row>
    <row r="11">
      <c r="A11" s="4" t="inlineStr">
        <is>
          <t>Preferred stock, par value (in Dollars per share)</t>
        </is>
      </c>
      <c r="B11" s="7" t="n">
        <v>0.01</v>
      </c>
      <c r="C11" s="7" t="n">
        <v>0.01</v>
      </c>
    </row>
    <row r="12">
      <c r="A12" s="4" t="inlineStr">
        <is>
          <t>Preferred stock, shares issued</t>
        </is>
      </c>
      <c r="B12" s="5" t="n">
        <v>0</v>
      </c>
      <c r="C12" s="5" t="n">
        <v>0</v>
      </c>
    </row>
    <row r="13">
      <c r="A13" s="4" t="inlineStr">
        <is>
          <t>Preferred stock, shares outstanding</t>
        </is>
      </c>
      <c r="B13" s="5" t="n">
        <v>0</v>
      </c>
      <c r="C13" s="5" t="n">
        <v>0</v>
      </c>
    </row>
    <row r="14">
      <c r="A14" s="4" t="inlineStr">
        <is>
          <t>Series D Preferred Stock [Member]</t>
        </is>
      </c>
      <c r="B14" s="4" t="inlineStr">
        <is>
          <t xml:space="preserve"> </t>
        </is>
      </c>
      <c r="C14" s="4" t="inlineStr">
        <is>
          <t xml:space="preserve"> </t>
        </is>
      </c>
    </row>
    <row r="15">
      <c r="A15" s="4" t="inlineStr">
        <is>
          <t>Preferred stock, par value (in Dollars per share)</t>
        </is>
      </c>
      <c r="B15" s="7" t="n">
        <v>0.01</v>
      </c>
      <c r="C15" s="7" t="n">
        <v>0.01</v>
      </c>
    </row>
    <row r="16">
      <c r="A16" s="4" t="inlineStr">
        <is>
          <t>Preferred stock, shares issued</t>
        </is>
      </c>
      <c r="B16" s="5" t="n">
        <v>150000</v>
      </c>
      <c r="C16" s="5" t="n">
        <v>250000</v>
      </c>
    </row>
    <row r="17">
      <c r="A17" s="4" t="inlineStr">
        <is>
          <t>Preferred stock, shares outstanding</t>
        </is>
      </c>
      <c r="B17" s="5" t="n">
        <v>150000</v>
      </c>
      <c r="C17" s="5" t="n">
        <v>250000</v>
      </c>
    </row>
    <row r="18">
      <c r="A18" s="4" t="inlineStr">
        <is>
          <t>Series F Preferred Stock [Member]</t>
        </is>
      </c>
      <c r="B18" s="4" t="inlineStr">
        <is>
          <t xml:space="preserve"> </t>
        </is>
      </c>
      <c r="C18" s="4" t="inlineStr">
        <is>
          <t xml:space="preserve"> </t>
        </is>
      </c>
    </row>
    <row r="19">
      <c r="A19" s="4" t="inlineStr">
        <is>
          <t>Preferred stock, par value (in Dollars per share)</t>
        </is>
      </c>
      <c r="B19" s="7" t="n">
        <v>0.01</v>
      </c>
      <c r="C19" s="7" t="n">
        <v>0.01</v>
      </c>
    </row>
    <row r="20">
      <c r="A20" s="4" t="inlineStr">
        <is>
          <t>Preferred stock, shares issued</t>
        </is>
      </c>
      <c r="B20" s="5" t="n">
        <v>14665</v>
      </c>
      <c r="C20" s="5" t="n">
        <v>20057</v>
      </c>
    </row>
    <row r="21">
      <c r="A21" s="4" t="inlineStr">
        <is>
          <t>Preferred stock, shares outstanding</t>
        </is>
      </c>
      <c r="B21" s="5" t="n">
        <v>14665</v>
      </c>
      <c r="C21" s="5" t="n">
        <v>20057</v>
      </c>
    </row>
    <row r="22">
      <c r="A22" s="4" t="inlineStr">
        <is>
          <t>Series X Preferred Stock [Member]</t>
        </is>
      </c>
      <c r="B22" s="4" t="inlineStr">
        <is>
          <t xml:space="preserve"> </t>
        </is>
      </c>
      <c r="C22" s="4" t="inlineStr">
        <is>
          <t xml:space="preserve"> </t>
        </is>
      </c>
    </row>
    <row r="23">
      <c r="A23" s="4" t="inlineStr">
        <is>
          <t>Preferred stock, par value (in Dollars per share)</t>
        </is>
      </c>
      <c r="B23" s="7" t="n">
        <v>0.01</v>
      </c>
      <c r="C23" s="7" t="n">
        <v>0.01</v>
      </c>
    </row>
    <row r="24">
      <c r="A24" s="4" t="inlineStr">
        <is>
          <t>Preferred stock, shares issued</t>
        </is>
      </c>
      <c r="B24" s="5" t="n">
        <v>24587</v>
      </c>
      <c r="C24" s="5" t="n">
        <v>24227</v>
      </c>
    </row>
    <row r="25">
      <c r="A25" s="4" t="inlineStr">
        <is>
          <t>Preferred stock, shares outstanding</t>
        </is>
      </c>
      <c r="B25" s="5" t="n">
        <v>24587</v>
      </c>
      <c r="C25" s="5" t="n">
        <v>242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9 Months Ended</t>
        </is>
      </c>
    </row>
    <row r="2">
      <c r="B2" s="2" t="inlineStr">
        <is>
          <t>Sep. 30, 2024</t>
        </is>
      </c>
    </row>
    <row r="3">
      <c r="A3" s="3" t="inlineStr">
        <is>
          <t>Stockholders' Equity Note [Abstract]</t>
        </is>
      </c>
      <c r="B3" s="4" t="inlineStr">
        <is>
          <t xml:space="preserve"> </t>
        </is>
      </c>
    </row>
    <row r="4">
      <c r="A4" s="4" t="inlineStr">
        <is>
          <t>Share-Based Payment Arrangement, Option, Exercise Price Range [Table Text Block]</t>
        </is>
      </c>
      <c r="B4" s="4" t="inlineStr">
        <is>
          <t xml:space="preserve">The following table summarizes the options outstanding at September 30, 2024, and the related prices for the options to purchase shares of the Company’s common stock: Weighted Weighted Weighted average average average exercise exercise Range of Number of remaining price of Number of price of exercise options contractual outstanding options exercisable prices outstanding life (years) options exercisable options $ 1.50 13,667 5.54 $ 1.50 13,667 $ 1.50 13,667 5.54 $ 1.50 13,667 $ 1.50 </t>
        </is>
      </c>
    </row>
    <row r="5">
      <c r="A5" s="4" t="inlineStr">
        <is>
          <t>Share-Based Payment Arrangement, Option, Activity [Table Text Block]</t>
        </is>
      </c>
      <c r="B5" s="4" t="inlineStr">
        <is>
          <t xml:space="preserve">The following table summarizes the transactions involving options to purchase shares of the Company’s common stock:
Shares
Weighted- Average Exercise Price ($)
Outstanding at December 31, 2023 100,934 $ 10.01
Granted - -
Cancelled/Expired (87,267 ) $ 11.38
Exercised - -
Outstanding at September 30, 2024 13,667 $ 1.50
Options vested and exercisable 13,667 $ 1.50 </t>
        </is>
      </c>
    </row>
    <row r="6">
      <c r="A6" s="4" t="inlineStr">
        <is>
          <t>Schedule Of Warrant Purchase Exercise Price Range [Table Text Block]</t>
        </is>
      </c>
      <c r="B6" s="4" t="inlineStr">
        <is>
          <t xml:space="preserve">The following table summarizes the warrants outstanding on September 30, 2024, and the related prices for the warrants to purchase shares of the Company’s common stock: Weighted Weighted Weighted average average average exercise exercise Range of Number of remaining price of Number of price of exercise warrants contractual outstanding warrants exercisable prices outstanding life (years) warrants exercisable warrants $ 2.50 874 3.56 $ 2.5 874 $ 2.5 25.00 184,916 1.86 25.00 283,616 25.00 37.50 189,500 1.83 37.50 288,200 37.50 375,290 1.85 $ 31.26 572,690 $ 31.26 </t>
        </is>
      </c>
    </row>
    <row r="7">
      <c r="A7" s="4" t="inlineStr">
        <is>
          <t>Schedule of Stockholders' Equity Note, Warrants or Rights [Table Text Block]</t>
        </is>
      </c>
      <c r="B7" s="4" t="inlineStr">
        <is>
          <t xml:space="preserve">The following table summarizes the transactions involving options to purchase shares of the Company’s common stock:
Shares
Weighted- Average Exercise Price ($)
Outstanding at December 31, 2023 673,208 $ 30.64
Granted - $ -
Cancelled (100,518 ) $ (27.16 )
Exercised - $ -
Outstanding at September 30, 2024 572,690 $ 31.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Derivative Liabilities at Fair Value [Table Text Block]</t>
        </is>
      </c>
      <c r="B4" s="4" t="inlineStr">
        <is>
          <t xml:space="preserve">The following summarizes the Company’s derivative financial liabilities that are recorded at fair value on a recurring basis at September 30, 2024, and December 31, 2023.
September 30, 2024
Level 1
Level 2
Level 3
Total
Liabilities
Derivative liabilities $ - $ - $ 152,945 $ 152,945
December 31, 2023
Level 1
Level 2
Level 3
Total
Liabilities
Derivative liabilities $ - $ - $ 152,945 $ 152,9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Effective Income Tax Rate Reconciliation [Table Text Block]</t>
        </is>
      </c>
      <c r="B4" s="4" t="inlineStr">
        <is>
          <t xml:space="preserve">For the nine months ended September 30, 2024, the expected tax expense (benefit) based on the U. S. federal statutory rate is reconciled with the actual tax provision (benefit) as follows:
2024
Expected tax at statutory rates $ 359,000 21 %
Permanent Differences (3,000 ) 0 %
State Income Tax, Net of Federal benefit 76,000 2 %
Other 36,000 4 %
Current Year Change in Valuation Allowance (468,000 ) (27 )%
Prior Year True-Ups - 0 %
Income tax expense $ - 0 % </t>
        </is>
      </c>
    </row>
    <row r="5">
      <c r="A5" s="4" t="inlineStr">
        <is>
          <t>Schedule of Deferred Tax Assets and Liabilities [Table Text Block]</t>
        </is>
      </c>
      <c r="B5" s="4" t="inlineStr">
        <is>
          <t xml:space="preserve">As of September 30, 2024 and December 31, 2023 significant components of the Company’s deferred tax assets are as follows
As of
September 30, 2024
December 31, 2023
Deferred Tax Assets (Liabilities):
Accrued payroll $ 141,000 $ 141,000
ASC842-ROU Asset - -
ASC842-ROU (Liability) 822,000 822,000
Loss from derivatives (16,000 ) (16,000 )
Waiver and commitment fee shares - -
Stock based compensation (244,000 ) (171,000 )
Depreciation 3,000 3,000
Net operating loss 13,133,000 13,529,000
Net deferred tax assets (liabilities) 13,839,000 14,308,000
Valuation allowance (13,839,000 ) (14,308,000 )
Net deferred tax assets (liabilitie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Property Settlement Obligations [Table Text Block]</t>
        </is>
      </c>
      <c r="B4" s="4" t="inlineStr">
        <is>
          <t>The following table summarizes the status of our property settlements as noted above and the total settlement amounts as of the date of the filing:
LOCATION
ALSO KNOWN AS:
PROPERTY NAME/OWNER
ORIGINAL OBLIGATION (NOT INC. CAPX)
SETTLEMENT AMOUNT
TYPE OF SETTLEMENT
MINNEAPOLIS, MN
NORDHAUS
LENNAR
$ 511,000
$ -
N.A.
WAYZETTA, MN
PROMINADE
WAZETTA BAY
$ 407,000
$ 25,000
CASH PAYMENT OBLIGATION
EAGAN, MN
EAGAN CLINIC
VIKINGS
$ 767,000
$ 488,491
DEFAULT JUDGEMENT
ST. LOUIS PARK, MN
EXCELSIOR &amp; GRAND
EXCELSIOR
$ 673,000
$ 425,350
DEFAULT JUDGEMENT
ST. PAUL, MN
THE GROVE
CONTINENTAL 560
$ 1,153,000
$ 415,606
DEFAULT JUDGEMENT
EDEN PRARIE
ELEVATE
TP ELEVATE
$ 620,000
$ -
IN PROCESS
MAPLE GROVE, MN
ARBOR LAKES
BUTTNICK
$ 1,153,127
$ 219,575
SETTLEMENT AGREE
DENVER, CO
LMC WELTON
RADIANT
$ 782,000
$ 530,000
DEFAULT JUDGEMENT
DENVER, CO
1776 CURTIS
QUINCY
$ 1,079,000
$ 348,764
DEFAULT JUDGEMENT
TOTAL
$ 7,145,127
$ 2,452,76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bsequent Events (Tables)</t>
        </is>
      </c>
      <c r="B1" s="2" t="inlineStr">
        <is>
          <t>9 Months Ended</t>
        </is>
      </c>
    </row>
    <row r="2">
      <c r="B2" s="2" t="inlineStr">
        <is>
          <t>Sep. 30, 2024</t>
        </is>
      </c>
    </row>
    <row r="3">
      <c r="A3" s="3" t="inlineStr">
        <is>
          <t>Subsequent Events [Abstract]</t>
        </is>
      </c>
      <c r="B3" s="4" t="inlineStr">
        <is>
          <t xml:space="preserve"> </t>
        </is>
      </c>
    </row>
    <row r="4">
      <c r="A4" s="4" t="inlineStr">
        <is>
          <t>Schedule of change in voting control [Table Text Block]</t>
        </is>
      </c>
      <c r="B4" s="4" t="inlineStr">
        <is>
          <t>NAME
NUMBER OF SERIES X PREFERRED SHARES
VOTES AT 400 EACH
ADD COMMON SHARES OWNED
TOTAL VOTING
% OF TOTAL SHARE VOTES
MACK LEATH 2,400 960,000 275,873 1,235,873 7.16%
JORDAN BALENCIC 2,400 960,000 256,534 1,216,534 7.05%
JOHN MITCHELL 2,400 960,000 297,913 1,257,913 7.29%
ANGLO IRISH MANAGEMENT LLC 12,503 5,001,200 157,795 5,158,995 29.88%
Total 19,703 7,881,200 7,881,200 45.6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 USD ($)</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 at Carrying Value</t>
        </is>
      </c>
      <c r="B3" s="6" t="n">
        <v>31822</v>
      </c>
      <c r="C3" s="6" t="n">
        <v>2838</v>
      </c>
    </row>
    <row r="4">
      <c r="A4" s="4" t="inlineStr">
        <is>
          <t>Liabilities, Current</t>
        </is>
      </c>
      <c r="B4" s="6" t="n">
        <v>12060614</v>
      </c>
      <c r="C4" s="6" t="n">
        <v>141345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Earnings Per Share, Basic and Dilu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mmary of Significant Accounting Policies (Details) - Schedule of Earnings Per Share, Basic and Diluted [Line Items]</t>
        </is>
      </c>
      <c r="B3" s="4" t="inlineStr">
        <is>
          <t xml:space="preserve"> </t>
        </is>
      </c>
      <c r="C3" s="4" t="inlineStr">
        <is>
          <t xml:space="preserve"> </t>
        </is>
      </c>
      <c r="D3" s="4" t="inlineStr">
        <is>
          <t xml:space="preserve"> </t>
        </is>
      </c>
      <c r="E3" s="4" t="inlineStr">
        <is>
          <t xml:space="preserve"> </t>
        </is>
      </c>
    </row>
    <row r="4">
      <c r="A4" s="4" t="inlineStr">
        <is>
          <t>Net profit (loss) attributable to common stockholders (in Dollars)</t>
        </is>
      </c>
      <c r="B4" s="6" t="n">
        <v>2053503</v>
      </c>
      <c r="C4" s="6" t="n">
        <v>-2555354</v>
      </c>
      <c r="D4" s="6" t="n">
        <v>692127</v>
      </c>
      <c r="E4" s="6" t="n">
        <v>-15790570</v>
      </c>
    </row>
    <row r="5">
      <c r="A5" s="4" t="inlineStr">
        <is>
          <t>Preferred stock dividends (in Dollars)</t>
        </is>
      </c>
      <c r="B5" s="5" t="n">
        <v>3883</v>
      </c>
      <c r="C5" s="5" t="n">
        <v>0</v>
      </c>
      <c r="D5" s="5" t="n">
        <v>27362</v>
      </c>
      <c r="E5" s="5" t="n">
        <v>0</v>
      </c>
    </row>
    <row r="6">
      <c r="A6" s="4" t="inlineStr">
        <is>
          <t>Interest expense associated with convertible debt (in Dollars)</t>
        </is>
      </c>
      <c r="B6" s="5" t="n">
        <v>0</v>
      </c>
      <c r="C6" s="5" t="n">
        <v>0</v>
      </c>
      <c r="D6" s="5" t="n">
        <v>0</v>
      </c>
      <c r="E6" s="5" t="n">
        <v>0</v>
      </c>
    </row>
    <row r="7">
      <c r="A7" s="4" t="inlineStr">
        <is>
          <t>Net income (loss) for dilutive calculation (in Dollars)</t>
        </is>
      </c>
      <c r="B7" s="6" t="n">
        <v>2057386</v>
      </c>
      <c r="C7" s="6" t="n">
        <v>-2555354</v>
      </c>
      <c r="D7" s="6" t="n">
        <v>719489</v>
      </c>
      <c r="E7" s="6" t="n">
        <v>-15790570</v>
      </c>
    </row>
    <row r="8">
      <c r="A8" s="4" t="inlineStr">
        <is>
          <t>Basic weighted average shares outstanding</t>
        </is>
      </c>
      <c r="B8" s="5" t="n">
        <v>6348878</v>
      </c>
      <c r="C8" s="5" t="n">
        <v>5329816</v>
      </c>
      <c r="D8" s="5" t="n">
        <v>5916675</v>
      </c>
      <c r="E8" s="5" t="n">
        <v>5048070</v>
      </c>
    </row>
    <row r="9">
      <c r="A9" s="4" t="inlineStr">
        <is>
          <t>Weighted average shares outstanding for diluted net income (loss) per share</t>
        </is>
      </c>
      <c r="B9" s="5" t="n">
        <v>6984629</v>
      </c>
      <c r="C9" s="5" t="n">
        <v>5329816</v>
      </c>
      <c r="D9" s="5" t="n">
        <v>6552426</v>
      </c>
      <c r="E9" s="5" t="n">
        <v>5048070</v>
      </c>
    </row>
    <row r="10">
      <c r="A10" s="4" t="inlineStr">
        <is>
          <t>Preferred Stock [Member]</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Details) - Schedule of Earnings Per Share, Basic and Diluted [Line Items]</t>
        </is>
      </c>
      <c r="B11" s="4" t="inlineStr">
        <is>
          <t xml:space="preserve"> </t>
        </is>
      </c>
      <c r="C11" s="4" t="inlineStr">
        <is>
          <t xml:space="preserve"> </t>
        </is>
      </c>
      <c r="D11" s="4" t="inlineStr">
        <is>
          <t xml:space="preserve"> </t>
        </is>
      </c>
      <c r="E11" s="4" t="inlineStr">
        <is>
          <t xml:space="preserve"> </t>
        </is>
      </c>
    </row>
    <row r="12">
      <c r="A12" s="4" t="inlineStr">
        <is>
          <t>Dilutive effect of preferred stock</t>
        </is>
      </c>
      <c r="B12" s="5" t="n">
        <v>7394</v>
      </c>
      <c r="C12" s="5" t="n">
        <v>0</v>
      </c>
      <c r="D12" s="5" t="n">
        <v>7394</v>
      </c>
      <c r="E12" s="5" t="n">
        <v>0</v>
      </c>
    </row>
    <row r="13">
      <c r="A13" s="4" t="inlineStr">
        <is>
          <t>Convertible Debt [Member]</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Details) - Schedule of Earnings Per Share, Basic and Diluted [Line Items]</t>
        </is>
      </c>
      <c r="B14" s="4" t="inlineStr">
        <is>
          <t xml:space="preserve"> </t>
        </is>
      </c>
      <c r="C14" s="4" t="inlineStr">
        <is>
          <t xml:space="preserve"> </t>
        </is>
      </c>
      <c r="D14" s="4" t="inlineStr">
        <is>
          <t xml:space="preserve"> </t>
        </is>
      </c>
      <c r="E14" s="4" t="inlineStr">
        <is>
          <t xml:space="preserve"> </t>
        </is>
      </c>
    </row>
    <row r="15">
      <c r="A15" s="4" t="inlineStr">
        <is>
          <t>Dilutive effect of convertible debt</t>
        </is>
      </c>
      <c r="B15" s="5" t="n">
        <v>0</v>
      </c>
      <c r="C15" s="5" t="n">
        <v>0</v>
      </c>
      <c r="D15" s="5" t="n">
        <v>0</v>
      </c>
      <c r="E15" s="5" t="n">
        <v>0</v>
      </c>
    </row>
    <row r="16">
      <c r="A16" s="4" t="inlineStr">
        <is>
          <t>Common Stock Warrants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Details) - Schedule of Earnings Per Share, Basic and Diluted [Line Items]</t>
        </is>
      </c>
      <c r="B17" s="4" t="inlineStr">
        <is>
          <t xml:space="preserve"> </t>
        </is>
      </c>
      <c r="C17" s="4" t="inlineStr">
        <is>
          <t xml:space="preserve"> </t>
        </is>
      </c>
      <c r="D17" s="4" t="inlineStr">
        <is>
          <t xml:space="preserve"> </t>
        </is>
      </c>
      <c r="E17" s="4" t="inlineStr">
        <is>
          <t xml:space="preserve"> </t>
        </is>
      </c>
    </row>
    <row r="18">
      <c r="A18" s="4" t="inlineStr">
        <is>
          <t>Dilutive effect of common stock warrants</t>
        </is>
      </c>
      <c r="B18" s="5" t="n">
        <v>628357</v>
      </c>
      <c r="C18" s="5" t="n">
        <v>0</v>
      </c>
      <c r="D18" s="5" t="n">
        <v>628357</v>
      </c>
      <c r="E18" s="5"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Discontinued Operations (Details) $ in Millions</t>
        </is>
      </c>
      <c r="B1" s="2" t="inlineStr">
        <is>
          <t>Dec. 08, 2023 USD ($)</t>
        </is>
      </c>
    </row>
    <row r="2">
      <c r="A2" s="3" t="inlineStr">
        <is>
          <t>Discontinued Operations and Disposal Groups [Abstract]</t>
        </is>
      </c>
      <c r="B2" s="4" t="inlineStr">
        <is>
          <t xml:space="preserve"> </t>
        </is>
      </c>
    </row>
    <row r="3">
      <c r="A3" s="4" t="inlineStr">
        <is>
          <t>Proceeds from Sale of Productive Assets</t>
        </is>
      </c>
      <c r="B3" s="9" t="n">
        <v>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Disposal Groups, Including Discontinued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posal Groups Including Discontinued Operations Abstract</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4" t="inlineStr">
        <is>
          <t>Cost of goods sold</t>
        </is>
      </c>
      <c r="B5" s="5" t="n">
        <v>0</v>
      </c>
      <c r="C5" s="5" t="n">
        <v>0</v>
      </c>
      <c r="D5" s="5" t="n">
        <v>0</v>
      </c>
      <c r="E5" s="5" t="n">
        <v>0</v>
      </c>
    </row>
    <row r="6">
      <c r="A6" s="4" t="inlineStr">
        <is>
          <t>Gross margin</t>
        </is>
      </c>
      <c r="B6" s="5" t="n">
        <v>0</v>
      </c>
      <c r="C6" s="5" t="n">
        <v>0</v>
      </c>
      <c r="D6" s="5" t="n">
        <v>0</v>
      </c>
      <c r="E6" s="5" t="n">
        <v>0</v>
      </c>
    </row>
    <row r="7">
      <c r="A7" s="4" t="inlineStr">
        <is>
          <t>Selling, general, and administrative expenses</t>
        </is>
      </c>
      <c r="B7" s="5" t="n">
        <v>0</v>
      </c>
      <c r="C7" s="5" t="n">
        <v>-385252</v>
      </c>
      <c r="D7" s="5" t="n">
        <v>0</v>
      </c>
      <c r="E7" s="5" t="n">
        <v>-991177</v>
      </c>
    </row>
    <row r="8">
      <c r="A8" s="4" t="inlineStr">
        <is>
          <t>Impairment of assets</t>
        </is>
      </c>
      <c r="B8" s="5" t="n">
        <v>0</v>
      </c>
      <c r="C8" s="5" t="n">
        <v>0</v>
      </c>
      <c r="D8" s="5" t="n">
        <v>0</v>
      </c>
      <c r="E8" s="5" t="n">
        <v>-2211462</v>
      </c>
    </row>
    <row r="9">
      <c r="A9" s="4" t="inlineStr">
        <is>
          <t>Gain on termination of operating lease</t>
        </is>
      </c>
      <c r="B9" s="5" t="n">
        <v>0</v>
      </c>
      <c r="C9" s="5" t="n">
        <v>0</v>
      </c>
      <c r="D9" s="5" t="n">
        <v>0</v>
      </c>
      <c r="E9" s="5" t="n">
        <v>287897</v>
      </c>
    </row>
    <row r="10">
      <c r="A10" s="4" t="inlineStr">
        <is>
          <t>Gain on sale of assets</t>
        </is>
      </c>
      <c r="B10" s="5" t="n">
        <v>0</v>
      </c>
      <c r="C10" s="5" t="n">
        <v>8876</v>
      </c>
      <c r="D10" s="5" t="n">
        <v>0</v>
      </c>
      <c r="E10" s="5" t="n">
        <v>8876</v>
      </c>
    </row>
    <row r="11">
      <c r="A11" s="4" t="inlineStr">
        <is>
          <t>Gain on settlement of accounts payable</t>
        </is>
      </c>
      <c r="B11" s="5" t="n">
        <v>0</v>
      </c>
      <c r="C11" s="5" t="n">
        <v>81263</v>
      </c>
      <c r="D11" s="5" t="n">
        <v>0</v>
      </c>
      <c r="E11" s="5" t="n">
        <v>81263</v>
      </c>
    </row>
    <row r="12">
      <c r="A12" s="4" t="inlineStr">
        <is>
          <t>Interest expense</t>
        </is>
      </c>
      <c r="B12" s="5" t="n">
        <v>0</v>
      </c>
      <c r="C12" s="5" t="n">
        <v>-81238</v>
      </c>
      <c r="D12" s="5" t="n">
        <v>0</v>
      </c>
      <c r="E12" s="5" t="n">
        <v>-250551</v>
      </c>
    </row>
    <row r="13">
      <c r="A13" s="4" t="inlineStr">
        <is>
          <t>Loss from discontinued operations, net of tax</t>
        </is>
      </c>
      <c r="B13" s="6" t="n">
        <v>0</v>
      </c>
      <c r="C13" s="6" t="n">
        <v>-376352</v>
      </c>
      <c r="D13" s="5" t="n">
        <v>0</v>
      </c>
      <c r="E13" s="5" t="n">
        <v>-3075155</v>
      </c>
    </row>
    <row r="14">
      <c r="A14" s="4" t="inlineStr">
        <is>
          <t>Depreciation expense</t>
        </is>
      </c>
      <c r="B14" s="4" t="inlineStr">
        <is>
          <t xml:space="preserve"> </t>
        </is>
      </c>
      <c r="C14" s="4" t="inlineStr">
        <is>
          <t xml:space="preserve"> </t>
        </is>
      </c>
      <c r="D14" s="5" t="n">
        <v>0</v>
      </c>
      <c r="E14" s="5" t="n">
        <v>81764</v>
      </c>
    </row>
    <row r="15">
      <c r="A15" s="4" t="inlineStr">
        <is>
          <t>Impairment of property and equipment</t>
        </is>
      </c>
      <c r="B15" s="4" t="inlineStr">
        <is>
          <t xml:space="preserve"> </t>
        </is>
      </c>
      <c r="C15" s="4" t="inlineStr">
        <is>
          <t xml:space="preserve"> </t>
        </is>
      </c>
      <c r="D15" s="5" t="n">
        <v>0</v>
      </c>
      <c r="E15" s="5" t="n">
        <v>2211462</v>
      </c>
    </row>
    <row r="16">
      <c r="A16" s="4" t="inlineStr">
        <is>
          <t>Changes in accounts payable and accrued liabilities</t>
        </is>
      </c>
      <c r="B16" s="4" t="inlineStr">
        <is>
          <t xml:space="preserve"> </t>
        </is>
      </c>
      <c r="C16" s="4" t="inlineStr">
        <is>
          <t xml:space="preserve"> </t>
        </is>
      </c>
      <c r="D16" s="6" t="n">
        <v>0</v>
      </c>
      <c r="E16" s="6" t="n">
        <v>44488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Sep. 30, 2024</t>
        </is>
      </c>
      <c r="C1" s="2" t="inlineStr">
        <is>
          <t>Dec. 31, 2023</t>
        </is>
      </c>
    </row>
    <row r="2">
      <c r="A2" s="3" t="inlineStr">
        <is>
          <t>Schedule Of Accounts Payable And Accrued Liabilities Abstract</t>
        </is>
      </c>
      <c r="B2" s="4" t="inlineStr">
        <is>
          <t xml:space="preserve"> </t>
        </is>
      </c>
      <c r="C2" s="4" t="inlineStr">
        <is>
          <t xml:space="preserve"> </t>
        </is>
      </c>
    </row>
    <row r="3">
      <c r="A3" s="4" t="inlineStr">
        <is>
          <t>Trade accounts payable</t>
        </is>
      </c>
      <c r="B3" s="6" t="n">
        <v>4627103</v>
      </c>
      <c r="C3" s="6" t="n">
        <v>7094334</v>
      </c>
    </row>
    <row r="4">
      <c r="A4" s="4" t="inlineStr">
        <is>
          <t>Accrued payroll and payroll taxes</t>
        </is>
      </c>
      <c r="B4" s="5" t="n">
        <v>743496</v>
      </c>
      <c r="C4" s="5" t="n">
        <v>743778</v>
      </c>
    </row>
    <row r="5">
      <c r="A5" s="4" t="inlineStr">
        <is>
          <t>Total accounts payable and accrued liabilities</t>
        </is>
      </c>
      <c r="B5" s="6" t="n">
        <v>5370599</v>
      </c>
      <c r="C5" s="6" t="n">
        <v>78381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23500</v>
      </c>
      <c r="C3" s="6" t="n">
        <v>0</v>
      </c>
      <c r="D3" s="6" t="n">
        <v>29500</v>
      </c>
      <c r="E3" s="6" t="n">
        <v>0</v>
      </c>
    </row>
    <row r="4">
      <c r="A4" s="4" t="inlineStr">
        <is>
          <t>Cost of operations</t>
        </is>
      </c>
      <c r="B4" s="5" t="n">
        <v>8802</v>
      </c>
      <c r="C4" s="5" t="n">
        <v>0</v>
      </c>
      <c r="D4" s="5" t="n">
        <v>8802</v>
      </c>
      <c r="E4" s="5" t="n">
        <v>0</v>
      </c>
    </row>
    <row r="5">
      <c r="A5" s="4" t="inlineStr">
        <is>
          <t>General and administrative</t>
        </is>
      </c>
      <c r="B5" s="5" t="n">
        <v>230940</v>
      </c>
      <c r="C5" s="5" t="n">
        <v>41876</v>
      </c>
      <c r="D5" s="5" t="n">
        <v>712293</v>
      </c>
      <c r="E5" s="5" t="n">
        <v>2230056</v>
      </c>
    </row>
    <row r="6">
      <c r="A6" s="4" t="inlineStr">
        <is>
          <t>Impairment of fixed assets</t>
        </is>
      </c>
      <c r="B6" s="5" t="n">
        <v>0</v>
      </c>
      <c r="C6" s="5" t="n">
        <v>0</v>
      </c>
      <c r="D6" s="5" t="n">
        <v>0</v>
      </c>
      <c r="E6" s="5" t="n">
        <v>132000</v>
      </c>
    </row>
    <row r="7">
      <c r="A7" s="4" t="inlineStr">
        <is>
          <t>Total operating expenses</t>
        </is>
      </c>
      <c r="B7" s="5" t="n">
        <v>239742</v>
      </c>
      <c r="C7" s="5" t="n">
        <v>41876</v>
      </c>
      <c r="D7" s="5" t="n">
        <v>721095</v>
      </c>
      <c r="E7" s="5" t="n">
        <v>2362056</v>
      </c>
    </row>
    <row r="8">
      <c r="A8" s="4" t="inlineStr">
        <is>
          <t>Net loss from operations</t>
        </is>
      </c>
      <c r="B8" s="5" t="n">
        <v>-216242</v>
      </c>
      <c r="C8" s="5" t="n">
        <v>-41876</v>
      </c>
      <c r="D8" s="5" t="n">
        <v>-691595</v>
      </c>
      <c r="E8" s="5" t="n">
        <v>-2362056</v>
      </c>
    </row>
    <row r="9">
      <c r="A9" s="3" t="inlineStr">
        <is>
          <t>OTHER INCOME (EXPENSES):</t>
        </is>
      </c>
      <c r="B9" s="4" t="inlineStr">
        <is>
          <t xml:space="preserve"> </t>
        </is>
      </c>
      <c r="C9" s="4" t="inlineStr">
        <is>
          <t xml:space="preserve"> </t>
        </is>
      </c>
      <c r="D9" s="4" t="inlineStr">
        <is>
          <t xml:space="preserve"> </t>
        </is>
      </c>
      <c r="E9" s="4" t="inlineStr">
        <is>
          <t xml:space="preserve"> </t>
        </is>
      </c>
    </row>
    <row r="10">
      <c r="A10" s="4" t="inlineStr">
        <is>
          <t>Equity investment incentive</t>
        </is>
      </c>
      <c r="B10" s="5" t="n">
        <v>0</v>
      </c>
      <c r="C10" s="5" t="n">
        <v>-1214970</v>
      </c>
      <c r="D10" s="5" t="n">
        <v>0</v>
      </c>
      <c r="E10" s="5" t="n">
        <v>-7644077</v>
      </c>
    </row>
    <row r="11">
      <c r="A11" s="4" t="inlineStr">
        <is>
          <t>Gain on termination of operating lease</t>
        </is>
      </c>
      <c r="B11" s="5" t="n">
        <v>636485</v>
      </c>
      <c r="C11" s="5" t="n">
        <v>0</v>
      </c>
      <c r="D11" s="5" t="n">
        <v>869690</v>
      </c>
      <c r="E11" s="5" t="n">
        <v>0</v>
      </c>
    </row>
    <row r="12">
      <c r="A12" s="4" t="inlineStr">
        <is>
          <t>Gain on settlement of notes payable</t>
        </is>
      </c>
      <c r="B12" s="5" t="n">
        <v>693768</v>
      </c>
      <c r="C12" s="5" t="n">
        <v>0</v>
      </c>
      <c r="D12" s="5" t="n">
        <v>693768</v>
      </c>
      <c r="E12" s="5" t="n">
        <v>25000</v>
      </c>
    </row>
    <row r="13">
      <c r="A13" s="4" t="inlineStr">
        <is>
          <t>Gain on settlement of accounts payable</t>
        </is>
      </c>
      <c r="B13" s="5" t="n">
        <v>1024583</v>
      </c>
      <c r="C13" s="5" t="n">
        <v>159524</v>
      </c>
      <c r="D13" s="5" t="n">
        <v>1024583</v>
      </c>
      <c r="E13" s="5" t="n">
        <v>192616</v>
      </c>
    </row>
    <row r="14">
      <c r="A14" s="4" t="inlineStr">
        <is>
          <t>Loss on settlement of true-up obligations</t>
        </is>
      </c>
      <c r="B14" s="5" t="n">
        <v>0</v>
      </c>
      <c r="C14" s="5" t="n">
        <v>0</v>
      </c>
      <c r="D14" s="5" t="n">
        <v>0</v>
      </c>
      <c r="E14" s="5" t="n">
        <v>-119370</v>
      </c>
    </row>
    <row r="15">
      <c r="A15" s="4" t="inlineStr">
        <is>
          <t>Loss on legal settlement</t>
        </is>
      </c>
      <c r="B15" s="5" t="n">
        <v>0</v>
      </c>
      <c r="C15" s="5" t="n">
        <v>0</v>
      </c>
      <c r="D15" s="5" t="n">
        <v>0</v>
      </c>
      <c r="E15" s="5" t="n">
        <v>-18759</v>
      </c>
    </row>
    <row r="16">
      <c r="A16" s="4" t="inlineStr">
        <is>
          <t>Other income</t>
        </is>
      </c>
      <c r="B16" s="5" t="n">
        <v>0</v>
      </c>
      <c r="C16" s="5" t="n">
        <v>40622</v>
      </c>
      <c r="D16" s="4" t="inlineStr">
        <is>
          <t xml:space="preserve"> </t>
        </is>
      </c>
      <c r="E16" s="5" t="n">
        <v>60719</v>
      </c>
    </row>
    <row r="17">
      <c r="A17" s="4" t="inlineStr">
        <is>
          <t>(Loss) Gain on revaluation of derivative liabilities</t>
        </is>
      </c>
      <c r="B17" s="5" t="n">
        <v>0</v>
      </c>
      <c r="C17" s="5" t="n">
        <v>-14725</v>
      </c>
      <c r="D17" s="5" t="n">
        <v>0</v>
      </c>
      <c r="E17" s="5" t="n">
        <v>-85765</v>
      </c>
    </row>
    <row r="18">
      <c r="A18" s="4" t="inlineStr">
        <is>
          <t>Total other income (expense)</t>
        </is>
      </c>
      <c r="B18" s="5" t="n">
        <v>2293270</v>
      </c>
      <c r="C18" s="5" t="n">
        <v>-1134145</v>
      </c>
      <c r="D18" s="5" t="n">
        <v>2402702</v>
      </c>
      <c r="E18" s="5" t="n">
        <v>-9273257</v>
      </c>
    </row>
    <row r="19">
      <c r="A19" s="4" t="inlineStr">
        <is>
          <t>Net income (loss) from continuing operations</t>
        </is>
      </c>
      <c r="B19" s="5" t="n">
        <v>2077028</v>
      </c>
      <c r="C19" s="5" t="n">
        <v>-1176021</v>
      </c>
      <c r="D19" s="5" t="n">
        <v>1711107</v>
      </c>
      <c r="E19" s="5" t="n">
        <v>-11635313</v>
      </c>
    </row>
    <row r="20">
      <c r="A20" s="4" t="inlineStr">
        <is>
          <t>Net income (loss) from discontinued operations</t>
        </is>
      </c>
      <c r="B20" s="5" t="n">
        <v>0</v>
      </c>
      <c r="C20" s="5" t="n">
        <v>-376352</v>
      </c>
      <c r="D20" s="5" t="n">
        <v>0</v>
      </c>
      <c r="E20" s="5" t="n">
        <v>-3075155</v>
      </c>
    </row>
    <row r="21">
      <c r="A21" s="4" t="inlineStr">
        <is>
          <t>Consolidated net loss</t>
        </is>
      </c>
      <c r="B21" s="5" t="n">
        <v>2077028</v>
      </c>
      <c r="C21" s="5" t="n">
        <v>-1552373</v>
      </c>
      <c r="D21" s="5" t="n">
        <v>1711107</v>
      </c>
      <c r="E21" s="5" t="n">
        <v>-14710468</v>
      </c>
    </row>
    <row r="22">
      <c r="A22" s="4" t="inlineStr">
        <is>
          <t>Preferred stock dividends</t>
        </is>
      </c>
      <c r="B22" s="4" t="inlineStr">
        <is>
          <t xml:space="preserve"> </t>
        </is>
      </c>
      <c r="C22" s="4" t="inlineStr">
        <is>
          <t xml:space="preserve"> </t>
        </is>
      </c>
      <c r="D22" s="5" t="n">
        <v>-1018980</v>
      </c>
      <c r="E22" s="5" t="n">
        <v>-1080102</v>
      </c>
    </row>
    <row r="23">
      <c r="A23" s="4" t="inlineStr">
        <is>
          <t>Net income (loss) available to common shareholders</t>
        </is>
      </c>
      <c r="B23" s="6" t="n">
        <v>2053503</v>
      </c>
      <c r="C23" s="6" t="n">
        <v>-2555354</v>
      </c>
      <c r="D23" s="6" t="n">
        <v>692127</v>
      </c>
      <c r="E23" s="6" t="n">
        <v>-15790570</v>
      </c>
    </row>
    <row r="24">
      <c r="A24" s="4" t="inlineStr">
        <is>
          <t>Basic net income (loss) per common share - continuing operations (in Dollars per share)</t>
        </is>
      </c>
      <c r="B24" s="7" t="n">
        <v>0.32</v>
      </c>
      <c r="C24" s="7" t="n">
        <v>-0.41</v>
      </c>
      <c r="D24" s="7" t="n">
        <v>0.12</v>
      </c>
      <c r="E24" s="7" t="n">
        <v>-2.52</v>
      </c>
    </row>
    <row r="25">
      <c r="A25" s="4" t="inlineStr">
        <is>
          <t>Basic net income (loss) per common share - discontinued operations (in Dollars per share)</t>
        </is>
      </c>
      <c r="B25" s="5" t="n">
        <v>0</v>
      </c>
      <c r="C25" s="8" t="n">
        <v>-0.07000000000000001</v>
      </c>
      <c r="D25" s="5" t="n">
        <v>0</v>
      </c>
      <c r="E25" s="8" t="n">
        <v>-0.61</v>
      </c>
    </row>
    <row r="26">
      <c r="A26" s="4" t="inlineStr">
        <is>
          <t>Basic net income (loss) per common share (in Dollars per share)</t>
        </is>
      </c>
      <c r="B26" s="8" t="n">
        <v>0.32</v>
      </c>
      <c r="C26" s="8" t="n">
        <v>-0.48</v>
      </c>
      <c r="D26" s="8" t="n">
        <v>0.12</v>
      </c>
      <c r="E26" s="8" t="n">
        <v>-3.13</v>
      </c>
    </row>
    <row r="27">
      <c r="A27" s="4" t="inlineStr">
        <is>
          <t>Diluted net income (loss) per common share - continuing operations (in Dollars per share)</t>
        </is>
      </c>
      <c r="B27" s="8" t="n">
        <v>0.29</v>
      </c>
      <c r="C27" s="8" t="n">
        <v>-0.41</v>
      </c>
      <c r="D27" s="8" t="n">
        <v>0.11</v>
      </c>
      <c r="E27" s="8" t="n">
        <v>2.52</v>
      </c>
    </row>
    <row r="28">
      <c r="A28" s="4" t="inlineStr">
        <is>
          <t>Diluted net income (loss) per common share - discontinued operations (in Dollars per share)</t>
        </is>
      </c>
      <c r="B28" s="5" t="n">
        <v>0</v>
      </c>
      <c r="C28" s="8" t="n">
        <v>-0.07000000000000001</v>
      </c>
      <c r="D28" s="5" t="n">
        <v>0</v>
      </c>
      <c r="E28" s="8" t="n">
        <v>0.61</v>
      </c>
    </row>
    <row r="29">
      <c r="A29" s="4" t="inlineStr">
        <is>
          <t>Diluted net income (loss) per common share (in Dollars per share)</t>
        </is>
      </c>
      <c r="B29" s="7" t="n">
        <v>0.29</v>
      </c>
      <c r="C29" s="7" t="n">
        <v>-0.48</v>
      </c>
      <c r="D29" s="7" t="n">
        <v>0.11</v>
      </c>
      <c r="E29" s="7" t="n">
        <v>3.13</v>
      </c>
    </row>
    <row r="30">
      <c r="A30" s="4" t="inlineStr">
        <is>
          <t>Basic weighted average shares outstanding (in Shares)</t>
        </is>
      </c>
      <c r="B30" s="5" t="n">
        <v>6348878</v>
      </c>
      <c r="C30" s="5" t="n">
        <v>5329816</v>
      </c>
      <c r="D30" s="5" t="n">
        <v>5916675</v>
      </c>
      <c r="E30" s="5" t="n">
        <v>5048070</v>
      </c>
    </row>
    <row r="31">
      <c r="A31" s="4" t="inlineStr">
        <is>
          <t>Diluted weighted average shares outstanding (in Shares)</t>
        </is>
      </c>
      <c r="B31" s="5" t="n">
        <v>6984629</v>
      </c>
      <c r="C31" s="5" t="n">
        <v>5329816</v>
      </c>
      <c r="D31" s="5" t="n">
        <v>6552426</v>
      </c>
      <c r="E31" s="5" t="n">
        <v>5048070</v>
      </c>
    </row>
    <row r="32">
      <c r="A32" s="4" t="inlineStr">
        <is>
          <t>Nonrelated Party [Member]</t>
        </is>
      </c>
      <c r="B32" s="4" t="inlineStr">
        <is>
          <t xml:space="preserve"> </t>
        </is>
      </c>
      <c r="C32" s="4" t="inlineStr">
        <is>
          <t xml:space="preserve"> </t>
        </is>
      </c>
      <c r="D32" s="4" t="inlineStr">
        <is>
          <t xml:space="preserve"> </t>
        </is>
      </c>
      <c r="E32" s="4" t="inlineStr">
        <is>
          <t xml:space="preserve"> </t>
        </is>
      </c>
    </row>
    <row r="33">
      <c r="A33" s="3" t="inlineStr">
        <is>
          <t>OTHER INCOME (EXPENSES):</t>
        </is>
      </c>
      <c r="B33" s="4" t="inlineStr">
        <is>
          <t xml:space="preserve"> </t>
        </is>
      </c>
      <c r="C33" s="4" t="inlineStr">
        <is>
          <t xml:space="preserve"> </t>
        </is>
      </c>
      <c r="D33" s="4" t="inlineStr">
        <is>
          <t xml:space="preserve"> </t>
        </is>
      </c>
      <c r="E33" s="4" t="inlineStr">
        <is>
          <t xml:space="preserve"> </t>
        </is>
      </c>
    </row>
    <row r="34">
      <c r="A34" s="4" t="inlineStr">
        <is>
          <t>Interest expense</t>
        </is>
      </c>
      <c r="B34" s="6" t="n">
        <v>-50979</v>
      </c>
      <c r="C34" s="6" t="n">
        <v>-69776</v>
      </c>
      <c r="D34" s="6" t="n">
        <v>-159206</v>
      </c>
      <c r="E34" s="6" t="n">
        <v>-1575278</v>
      </c>
    </row>
    <row r="35">
      <c r="A35" s="4" t="inlineStr">
        <is>
          <t>Gain on settlement of notes payable</t>
        </is>
      </c>
      <c r="B35" s="4" t="inlineStr">
        <is>
          <t xml:space="preserve"> </t>
        </is>
      </c>
      <c r="C35" s="4" t="inlineStr">
        <is>
          <t xml:space="preserve"> </t>
        </is>
      </c>
      <c r="D35" s="5" t="n">
        <v>453079</v>
      </c>
      <c r="E35" s="4" t="inlineStr">
        <is>
          <t xml:space="preserve"> </t>
        </is>
      </c>
    </row>
    <row r="36">
      <c r="A36" s="4" t="inlineStr">
        <is>
          <t>Gain on settlement of accounts payable</t>
        </is>
      </c>
      <c r="B36" s="4" t="inlineStr">
        <is>
          <t xml:space="preserve"> </t>
        </is>
      </c>
      <c r="C36" s="4" t="inlineStr">
        <is>
          <t xml:space="preserve"> </t>
        </is>
      </c>
      <c r="D36" s="5" t="n">
        <v>933970</v>
      </c>
      <c r="E36" s="4" t="inlineStr">
        <is>
          <t xml:space="preserve"> </t>
        </is>
      </c>
    </row>
    <row r="37">
      <c r="A37" s="4" t="inlineStr">
        <is>
          <t>Preferred stock dividends</t>
        </is>
      </c>
      <c r="B37" s="5" t="n">
        <v>-18637</v>
      </c>
      <c r="C37" s="5" t="n">
        <v>-924624</v>
      </c>
      <c r="D37" s="5" t="n">
        <v>-878092</v>
      </c>
      <c r="E37" s="5" t="n">
        <v>-1001745</v>
      </c>
    </row>
    <row r="38">
      <c r="A38" s="4" t="inlineStr">
        <is>
          <t>Related Party [Member]</t>
        </is>
      </c>
      <c r="B38" s="4" t="inlineStr">
        <is>
          <t xml:space="preserve"> </t>
        </is>
      </c>
      <c r="C38" s="4" t="inlineStr">
        <is>
          <t xml:space="preserve"> </t>
        </is>
      </c>
      <c r="D38" s="4" t="inlineStr">
        <is>
          <t xml:space="preserve"> </t>
        </is>
      </c>
      <c r="E38" s="4" t="inlineStr">
        <is>
          <t xml:space="preserve"> </t>
        </is>
      </c>
    </row>
    <row r="39">
      <c r="A39" s="3" t="inlineStr">
        <is>
          <t>OTHER INCOME (EXPENSES):</t>
        </is>
      </c>
      <c r="B39" s="4" t="inlineStr">
        <is>
          <t xml:space="preserve"> </t>
        </is>
      </c>
      <c r="C39" s="4" t="inlineStr">
        <is>
          <t xml:space="preserve"> </t>
        </is>
      </c>
      <c r="D39" s="4" t="inlineStr">
        <is>
          <t xml:space="preserve"> </t>
        </is>
      </c>
      <c r="E39" s="4" t="inlineStr">
        <is>
          <t xml:space="preserve"> </t>
        </is>
      </c>
    </row>
    <row r="40">
      <c r="A40" s="4" t="inlineStr">
        <is>
          <t>Interest expense</t>
        </is>
      </c>
      <c r="B40" s="5" t="n">
        <v>-10587</v>
      </c>
      <c r="C40" s="5" t="n">
        <v>-34820</v>
      </c>
      <c r="D40" s="5" t="n">
        <v>-26133</v>
      </c>
      <c r="E40" s="5" t="n">
        <v>-108343</v>
      </c>
    </row>
    <row r="41">
      <c r="A41" s="4" t="inlineStr">
        <is>
          <t>Preferred stock dividends</t>
        </is>
      </c>
      <c r="B41" s="6" t="n">
        <v>-4888</v>
      </c>
      <c r="C41" s="6" t="n">
        <v>-78357</v>
      </c>
      <c r="D41" s="6" t="n">
        <v>-140888</v>
      </c>
      <c r="E41" s="6" t="n">
        <v>-783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ight to Use Assets and Lease Liabilities – Operating Leas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closure Text Bloc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Litigation Liability, Current</t>
        </is>
      </c>
      <c r="B4" s="6" t="n">
        <v>2452768</v>
      </c>
      <c r="C4" s="4" t="inlineStr">
        <is>
          <t xml:space="preserve"> </t>
        </is>
      </c>
      <c r="D4" s="6" t="n">
        <v>2452768</v>
      </c>
      <c r="E4" s="4" t="inlineStr">
        <is>
          <t xml:space="preserve"> </t>
        </is>
      </c>
      <c r="F4" s="6" t="n">
        <v>2219886</v>
      </c>
    </row>
    <row r="5">
      <c r="A5" s="4" t="inlineStr">
        <is>
          <t>Gain (Loss) on Termination of Lease</t>
        </is>
      </c>
      <c r="B5" s="6" t="n">
        <v>636485</v>
      </c>
      <c r="C5" s="6" t="n">
        <v>0</v>
      </c>
      <c r="D5" s="6" t="n">
        <v>869690</v>
      </c>
      <c r="E5" s="6" t="n">
        <v>0</v>
      </c>
      <c r="F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to Use Assets and Lease Liabilities – Operating Leases (Details) - Lease, Cost - USD ($)</t>
        </is>
      </c>
      <c r="B1" s="2" t="inlineStr">
        <is>
          <t>Sep. 30, 2024</t>
        </is>
      </c>
      <c r="C1" s="2" t="inlineStr">
        <is>
          <t>Dec. 31, 2023</t>
        </is>
      </c>
    </row>
    <row r="2">
      <c r="A2" s="3" t="inlineStr">
        <is>
          <t>Lease, Cost [Abstract]</t>
        </is>
      </c>
      <c r="B2" s="4" t="inlineStr">
        <is>
          <t xml:space="preserve"> </t>
        </is>
      </c>
      <c r="C2" s="4" t="inlineStr">
        <is>
          <t xml:space="preserve"> </t>
        </is>
      </c>
    </row>
    <row r="3">
      <c r="A3" s="4" t="inlineStr">
        <is>
          <t>Lease liability</t>
        </is>
      </c>
      <c r="B3" s="6" t="n">
        <v>99477</v>
      </c>
      <c r="C3" s="6" t="n">
        <v>99477</v>
      </c>
    </row>
    <row r="4">
      <c r="A4" s="4" t="inlineStr">
        <is>
          <t>Less: current portion</t>
        </is>
      </c>
      <c r="B4" s="5" t="n">
        <v>-99477</v>
      </c>
      <c r="C4" s="5" t="n">
        <v>-99477</v>
      </c>
    </row>
    <row r="5">
      <c r="A5" s="4" t="inlineStr">
        <is>
          <t>Lease liability, non-current</t>
        </is>
      </c>
      <c r="B5" s="6" t="n">
        <v>0</v>
      </c>
      <c r="C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s>
  <sheetData>
    <row r="1">
      <c r="A1" s="1" t="inlineStr">
        <is>
          <t>Right to Use Assets and Lease Liabilities – Operating Leases (Details) - Lessee, Operating Lease, Liability, Maturity - USD ($)</t>
        </is>
      </c>
      <c r="B1" s="2" t="inlineStr">
        <is>
          <t>Sep. 30, 2024</t>
        </is>
      </c>
      <c r="C1" s="2" t="inlineStr">
        <is>
          <t>Dec. 31, 2023</t>
        </is>
      </c>
      <c r="D1" s="2" t="inlineStr">
        <is>
          <t>Dec. 15, 2023</t>
        </is>
      </c>
      <c r="E1" s="2" t="inlineStr">
        <is>
          <t>Nov. 14, 2023</t>
        </is>
      </c>
      <c r="F1" s="2" t="inlineStr">
        <is>
          <t>Oct. 14, 2021</t>
        </is>
      </c>
      <c r="G1" s="2" t="inlineStr">
        <is>
          <t>Oct. 08, 2021</t>
        </is>
      </c>
      <c r="H1" s="2" t="inlineStr">
        <is>
          <t>Sep. 28, 2021</t>
        </is>
      </c>
      <c r="I1" s="2" t="inlineStr">
        <is>
          <t>Sep. 21, 2021</t>
        </is>
      </c>
      <c r="J1" s="2" t="inlineStr">
        <is>
          <t>Jun. 08, 2021</t>
        </is>
      </c>
      <c r="K1" s="2" t="inlineStr">
        <is>
          <t>May 04, 2021</t>
        </is>
      </c>
      <c r="L1" s="2" t="inlineStr">
        <is>
          <t>Nov. 01, 2020</t>
        </is>
      </c>
    </row>
    <row r="2">
      <c r="A2" s="3" t="inlineStr">
        <is>
          <t>Lessee Operating Lease Liability Matur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For the period ended December 31, 2024</t>
        </is>
      </c>
      <c r="B3" s="6" t="n">
        <v>9947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or the period ended December 31, 2025</t>
        </is>
      </c>
      <c r="B4" s="5"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For the period ended December 31, 2026</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For the period ended December 31, 2027</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For the period ended December 31, 2028</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hereafter</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t>
        </is>
      </c>
      <c r="B9" s="5" t="n">
        <v>99477</v>
      </c>
      <c r="C9" s="4" t="inlineStr">
        <is>
          <t xml:space="preserve"> </t>
        </is>
      </c>
      <c r="D9" s="6" t="n">
        <v>1153000</v>
      </c>
      <c r="E9" s="6" t="n">
        <v>244000</v>
      </c>
      <c r="F9" s="6" t="n">
        <v>767000</v>
      </c>
      <c r="G9" s="6" t="n">
        <v>1153127</v>
      </c>
      <c r="H9" s="6" t="n">
        <v>1079000</v>
      </c>
      <c r="I9" s="6" t="n">
        <v>782000</v>
      </c>
      <c r="J9" s="6" t="n">
        <v>620000</v>
      </c>
      <c r="K9" s="6" t="n">
        <v>673000</v>
      </c>
      <c r="L9" s="6" t="n">
        <v>511000</v>
      </c>
    </row>
    <row r="10">
      <c r="A10" s="4" t="inlineStr">
        <is>
          <t>Less: Present value discount</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ease liability</t>
        </is>
      </c>
      <c r="B11" s="6" t="n">
        <v>99477</v>
      </c>
      <c r="C11" s="6" t="n">
        <v>9947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5" customWidth="1" min="5" max="5"/>
    <col width="14" customWidth="1" min="6" max="6"/>
    <col width="16" customWidth="1" min="7" max="7"/>
    <col width="13" customWidth="1" min="8" max="8"/>
  </cols>
  <sheetData>
    <row r="1">
      <c r="A1" s="1" t="inlineStr">
        <is>
          <t>SBA Loan Payable (Details) - USD ($)</t>
        </is>
      </c>
      <c r="C1" s="2" t="inlineStr">
        <is>
          <t>3 Months Ended</t>
        </is>
      </c>
      <c r="E1" s="2" t="inlineStr">
        <is>
          <t>9 Months Ended</t>
        </is>
      </c>
      <c r="G1" s="2" t="inlineStr">
        <is>
          <t>12 Months Ended</t>
        </is>
      </c>
    </row>
    <row r="2">
      <c r="B2" s="2" t="inlineStr">
        <is>
          <t>Jul. 12, 2023</t>
        </is>
      </c>
      <c r="C2" s="2" t="inlineStr">
        <is>
          <t>Sep. 30, 2024</t>
        </is>
      </c>
      <c r="D2" s="2" t="inlineStr">
        <is>
          <t>Sep. 30, 2023</t>
        </is>
      </c>
      <c r="E2" s="2" t="inlineStr">
        <is>
          <t>Sep. 30, 2024</t>
        </is>
      </c>
      <c r="F2" s="2" t="inlineStr">
        <is>
          <t>Sep. 30, 2023</t>
        </is>
      </c>
      <c r="G2" s="2" t="inlineStr">
        <is>
          <t>Dec. 31, 2023</t>
        </is>
      </c>
      <c r="H2" s="2" t="inlineStr">
        <is>
          <t>May 04, 2020</t>
        </is>
      </c>
    </row>
    <row r="3">
      <c r="A3" s="3" t="inlineStr">
        <is>
          <t>SBA Loan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Periodic Payment</t>
        </is>
      </c>
      <c r="B4" s="6" t="n">
        <v>259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ans Payable to Bank</t>
        </is>
      </c>
      <c r="B5" s="6" t="n">
        <v>46711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ains (Losses) on Restructuring of Debt</t>
        </is>
      </c>
      <c r="B6" s="4" t="inlineStr">
        <is>
          <t xml:space="preserve"> </t>
        </is>
      </c>
      <c r="C6" s="6" t="n">
        <v>1024583</v>
      </c>
      <c r="D6" s="6" t="n">
        <v>159524</v>
      </c>
      <c r="E6" s="6" t="n">
        <v>1024583</v>
      </c>
      <c r="F6" s="6" t="n">
        <v>192616</v>
      </c>
      <c r="G6" s="4" t="inlineStr">
        <is>
          <t xml:space="preserve"> </t>
        </is>
      </c>
      <c r="H6" s="4" t="inlineStr">
        <is>
          <t xml:space="preserve"> </t>
        </is>
      </c>
    </row>
    <row r="7">
      <c r="A7" s="4" t="inlineStr">
        <is>
          <t>Notes Payable</t>
        </is>
      </c>
      <c r="B7" s="4" t="inlineStr">
        <is>
          <t xml:space="preserve"> </t>
        </is>
      </c>
      <c r="C7" s="6" t="n">
        <v>998019</v>
      </c>
      <c r="D7" s="4" t="inlineStr">
        <is>
          <t xml:space="preserve"> </t>
        </is>
      </c>
      <c r="E7" s="5" t="n">
        <v>998019</v>
      </c>
      <c r="F7" s="4" t="inlineStr">
        <is>
          <t xml:space="preserve"> </t>
        </is>
      </c>
      <c r="G7" s="6" t="n">
        <v>945429</v>
      </c>
      <c r="H7" s="4" t="inlineStr">
        <is>
          <t xml:space="preserve"> </t>
        </is>
      </c>
    </row>
    <row r="8">
      <c r="A8" s="4" t="inlineStr">
        <is>
          <t>PPP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BA Loan Payable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60400</v>
      </c>
    </row>
    <row r="11">
      <c r="A11" s="4" t="inlineStr">
        <is>
          <t>Debt Instrument, Interest Rate, Effective Percentage</t>
        </is>
      </c>
      <c r="B11" s="4" t="inlineStr">
        <is>
          <t xml:space="preserve"> </t>
        </is>
      </c>
      <c r="C11" s="4" t="inlineStr">
        <is>
          <t xml:space="preserve"> </t>
        </is>
      </c>
      <c r="D11" s="4" t="inlineStr">
        <is>
          <t xml:space="preserve"> </t>
        </is>
      </c>
      <c r="E11" s="4" t="inlineStr">
        <is>
          <t xml:space="preserve"> </t>
        </is>
      </c>
      <c r="F11" s="4" t="inlineStr">
        <is>
          <t xml:space="preserve"> </t>
        </is>
      </c>
      <c r="G11" s="10" t="n">
        <v>0.01</v>
      </c>
      <c r="H11" s="10" t="n">
        <v>0.01</v>
      </c>
    </row>
    <row r="12">
      <c r="A12" s="4" t="inlineStr">
        <is>
          <t>Gains (Losses) on Restructuring of Debt</t>
        </is>
      </c>
      <c r="B12" s="4" t="inlineStr">
        <is>
          <t xml:space="preserve"> </t>
        </is>
      </c>
      <c r="C12" s="4" t="inlineStr">
        <is>
          <t xml:space="preserve"> </t>
        </is>
      </c>
      <c r="D12" s="4" t="inlineStr">
        <is>
          <t xml:space="preserve"> </t>
        </is>
      </c>
      <c r="E12" s="4" t="inlineStr">
        <is>
          <t xml:space="preserve"> </t>
        </is>
      </c>
      <c r="F12" s="4" t="inlineStr">
        <is>
          <t xml:space="preserve"> </t>
        </is>
      </c>
      <c r="G12" s="6" t="n">
        <v>40622</v>
      </c>
      <c r="H12" s="4" t="inlineStr">
        <is>
          <t xml:space="preserve"> </t>
        </is>
      </c>
    </row>
    <row r="13">
      <c r="A13" s="4" t="inlineStr">
        <is>
          <t>Notes Payable</t>
        </is>
      </c>
      <c r="B13" s="4" t="inlineStr">
        <is>
          <t xml:space="preserve"> </t>
        </is>
      </c>
      <c r="C13" s="4" t="inlineStr">
        <is>
          <t xml:space="preserve"> </t>
        </is>
      </c>
      <c r="D13" s="4" t="inlineStr">
        <is>
          <t xml:space="preserve"> </t>
        </is>
      </c>
      <c r="E13" s="4" t="inlineStr">
        <is>
          <t xml:space="preserve"> </t>
        </is>
      </c>
      <c r="F13" s="4" t="inlineStr">
        <is>
          <t xml:space="preserve"> </t>
        </is>
      </c>
      <c r="G13" s="6" t="n">
        <v>433343</v>
      </c>
      <c r="H13" s="4" t="inlineStr">
        <is>
          <t xml:space="preserve"> </t>
        </is>
      </c>
    </row>
    <row r="14">
      <c r="A14" s="4" t="inlineStr">
        <is>
          <t>Repayments of Debt</t>
        </is>
      </c>
      <c r="B14" s="4" t="inlineStr">
        <is>
          <t xml:space="preserve"> </t>
        </is>
      </c>
      <c r="C14" s="4" t="inlineStr">
        <is>
          <t xml:space="preserve"> </t>
        </is>
      </c>
      <c r="D14" s="4" t="inlineStr">
        <is>
          <t xml:space="preserve"> </t>
        </is>
      </c>
      <c r="E14" s="5" t="n">
        <v>20241</v>
      </c>
      <c r="F14" s="4" t="inlineStr">
        <is>
          <t xml:space="preserve"> </t>
        </is>
      </c>
      <c r="G14" s="4" t="inlineStr">
        <is>
          <t xml:space="preserve"> </t>
        </is>
      </c>
      <c r="H14" s="4" t="inlineStr">
        <is>
          <t xml:space="preserve"> </t>
        </is>
      </c>
    </row>
    <row r="15">
      <c r="A15" s="4" t="inlineStr">
        <is>
          <t>Accrued Interest [Member] | PPP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BA Loan Payable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payments of Debt</t>
        </is>
      </c>
      <c r="B17" s="4" t="inlineStr">
        <is>
          <t xml:space="preserve"> </t>
        </is>
      </c>
      <c r="C17" s="4" t="inlineStr">
        <is>
          <t xml:space="preserve"> </t>
        </is>
      </c>
      <c r="D17" s="4" t="inlineStr">
        <is>
          <t xml:space="preserve"> </t>
        </is>
      </c>
      <c r="E17" s="6" t="n">
        <v>3116</v>
      </c>
      <c r="F17" s="4" t="inlineStr">
        <is>
          <t xml:space="preserve"> </t>
        </is>
      </c>
      <c r="G17" s="4" t="inlineStr">
        <is>
          <t xml:space="preserve"> </t>
        </is>
      </c>
      <c r="H17"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A48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5" customWidth="1" min="11" max="11"/>
    <col width="15" customWidth="1" min="12" max="12"/>
    <col width="16" customWidth="1" min="13" max="13"/>
    <col width="15" customWidth="1" min="14" max="14"/>
    <col width="15" customWidth="1" min="15" max="15"/>
    <col width="16" customWidth="1" min="16" max="16"/>
    <col width="15" customWidth="1" min="17" max="17"/>
    <col width="15" customWidth="1" min="18" max="18"/>
    <col width="15" customWidth="1" min="19" max="19"/>
    <col width="15" customWidth="1" min="20" max="20"/>
    <col width="14" customWidth="1" min="21" max="21"/>
    <col width="15" customWidth="1" min="22" max="22"/>
    <col width="14" customWidth="1" min="23" max="23"/>
    <col width="15" customWidth="1" min="24" max="24"/>
    <col width="14" customWidth="1" min="25" max="25"/>
    <col width="16" customWidth="1" min="26" max="26"/>
    <col width="14" customWidth="1" min="27" max="27"/>
  </cols>
  <sheetData>
    <row r="1">
      <c r="A1" s="1" t="inlineStr">
        <is>
          <t>Notes Payable (Details) - USD ($)</t>
        </is>
      </c>
      <c r="V1" s="2" t="inlineStr">
        <is>
          <t>3 Months Ended</t>
        </is>
      </c>
      <c r="X1" s="2" t="inlineStr">
        <is>
          <t>9 Months Ended</t>
        </is>
      </c>
      <c r="Z1" s="2" t="inlineStr">
        <is>
          <t>12 Months Ended</t>
        </is>
      </c>
    </row>
    <row r="2">
      <c r="B2" s="2" t="inlineStr">
        <is>
          <t>Sep. 06, 2024</t>
        </is>
      </c>
      <c r="C2" s="2" t="inlineStr">
        <is>
          <t>Jul. 19, 2024</t>
        </is>
      </c>
      <c r="D2" s="2" t="inlineStr">
        <is>
          <t>May 15, 2024</t>
        </is>
      </c>
      <c r="E2" s="2" t="inlineStr">
        <is>
          <t>May 13, 2024</t>
        </is>
      </c>
      <c r="F2" s="2" t="inlineStr">
        <is>
          <t>Feb. 28, 2024</t>
        </is>
      </c>
      <c r="G2" s="2" t="inlineStr">
        <is>
          <t>Jan. 23, 2024</t>
        </is>
      </c>
      <c r="H2" s="2" t="inlineStr">
        <is>
          <t>Dec. 08, 2023</t>
        </is>
      </c>
      <c r="I2" s="2" t="inlineStr">
        <is>
          <t>Sep. 29, 2023</t>
        </is>
      </c>
      <c r="J2" s="2" t="inlineStr">
        <is>
          <t>Nov. 29, 2022</t>
        </is>
      </c>
      <c r="K2" s="2" t="inlineStr">
        <is>
          <t>Sep. 15, 2022</t>
        </is>
      </c>
      <c r="L2" s="2" t="inlineStr">
        <is>
          <t>Sep. 02, 2022</t>
        </is>
      </c>
      <c r="M2" s="2" t="inlineStr">
        <is>
          <t>Aug. 04, 2022</t>
        </is>
      </c>
      <c r="N2" s="2" t="inlineStr">
        <is>
          <t>Jul. 27, 2022</t>
        </is>
      </c>
      <c r="O2" s="2" t="inlineStr">
        <is>
          <t>Jul. 26, 2022</t>
        </is>
      </c>
      <c r="P2" s="2" t="inlineStr">
        <is>
          <t>Jul. 07, 2022</t>
        </is>
      </c>
      <c r="Q2" s="2" t="inlineStr">
        <is>
          <t>Jun. 09, 2022</t>
        </is>
      </c>
      <c r="R2" s="2" t="inlineStr">
        <is>
          <t>May 26, 2022</t>
        </is>
      </c>
      <c r="S2" s="2" t="inlineStr">
        <is>
          <t>May 23, 2022</t>
        </is>
      </c>
      <c r="T2" s="2" t="inlineStr">
        <is>
          <t>May 10, 2022</t>
        </is>
      </c>
      <c r="U2" s="2" t="inlineStr">
        <is>
          <t>Dec. 30, 2021</t>
        </is>
      </c>
      <c r="V2" s="2" t="inlineStr">
        <is>
          <t>Sep. 30, 2024</t>
        </is>
      </c>
      <c r="W2" s="2" t="inlineStr">
        <is>
          <t>Sep. 30, 2023</t>
        </is>
      </c>
      <c r="X2" s="2" t="inlineStr">
        <is>
          <t>Sep. 30, 2024</t>
        </is>
      </c>
      <c r="Y2" s="2" t="inlineStr">
        <is>
          <t>Sep. 30, 2023</t>
        </is>
      </c>
      <c r="Z2" s="2" t="inlineStr">
        <is>
          <t>Dec. 31, 2023</t>
        </is>
      </c>
      <c r="AA2" s="2" t="inlineStr">
        <is>
          <t>Dec. 31, 2022</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Class of Warrant or Rights, Gran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5" t="n">
        <v>0</v>
      </c>
      <c r="Y4" s="4" t="inlineStr">
        <is>
          <t xml:space="preserve"> </t>
        </is>
      </c>
      <c r="Z4" s="4" t="inlineStr">
        <is>
          <t xml:space="preserve"> </t>
        </is>
      </c>
      <c r="AA4" s="4" t="inlineStr">
        <is>
          <t xml:space="preserve"> </t>
        </is>
      </c>
    </row>
    <row r="5">
      <c r="A5" s="4" t="inlineStr">
        <is>
          <t>Derivative Liability,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152945</v>
      </c>
      <c r="W5" s="4" t="inlineStr">
        <is>
          <t xml:space="preserve"> </t>
        </is>
      </c>
      <c r="X5" s="6" t="n">
        <v>152945</v>
      </c>
      <c r="Y5" s="4" t="inlineStr">
        <is>
          <t xml:space="preserve"> </t>
        </is>
      </c>
      <c r="Z5" s="6" t="n">
        <v>152945</v>
      </c>
      <c r="AA5" s="4" t="inlineStr">
        <is>
          <t xml:space="preserve"> </t>
        </is>
      </c>
    </row>
    <row r="6">
      <c r="A6" s="4" t="inlineStr">
        <is>
          <t>Proceeds from Issuance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6" t="n">
        <v>449000</v>
      </c>
      <c r="Y6" s="6" t="n">
        <v>0</v>
      </c>
      <c r="Z6" s="4" t="inlineStr">
        <is>
          <t xml:space="preserve"> </t>
        </is>
      </c>
      <c r="AA6" s="4" t="inlineStr">
        <is>
          <t xml:space="preserve"> </t>
        </is>
      </c>
    </row>
    <row r="7">
      <c r="A7" s="4" t="inlineStr">
        <is>
          <t>Class of Warrant or Right, Exercise Price of Warrants or Right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7" t="n">
        <v>31.26</v>
      </c>
      <c r="W7" s="4" t="inlineStr">
        <is>
          <t xml:space="preserve"> </t>
        </is>
      </c>
      <c r="X7" s="7" t="n">
        <v>31.26</v>
      </c>
      <c r="Y7" s="4" t="inlineStr">
        <is>
          <t xml:space="preserve"> </t>
        </is>
      </c>
      <c r="Z7" s="7" t="n">
        <v>30.64</v>
      </c>
      <c r="AA7" s="4" t="inlineStr">
        <is>
          <t xml:space="preserve"> </t>
        </is>
      </c>
    </row>
    <row r="8">
      <c r="A8" s="4" t="inlineStr">
        <is>
          <t>Warrants and Right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375290</v>
      </c>
      <c r="W8" s="4" t="inlineStr">
        <is>
          <t xml:space="preserve"> </t>
        </is>
      </c>
      <c r="X8" s="6" t="n">
        <v>375290</v>
      </c>
      <c r="Y8" s="4" t="inlineStr">
        <is>
          <t xml:space="preserve"> </t>
        </is>
      </c>
      <c r="Z8" s="4" t="inlineStr">
        <is>
          <t xml:space="preserve"> </t>
        </is>
      </c>
      <c r="AA8" s="4" t="inlineStr">
        <is>
          <t xml:space="preserve"> </t>
        </is>
      </c>
    </row>
    <row r="9">
      <c r="A9" s="4" t="inlineStr">
        <is>
          <t>Gain (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693768</v>
      </c>
      <c r="W9" s="6" t="n">
        <v>0</v>
      </c>
      <c r="X9" s="5" t="n">
        <v>693768</v>
      </c>
      <c r="Y9" s="5" t="n">
        <v>25000</v>
      </c>
      <c r="Z9" s="4" t="inlineStr">
        <is>
          <t xml:space="preserve"> </t>
        </is>
      </c>
      <c r="AA9" s="4" t="inlineStr">
        <is>
          <t xml:space="preserve"> </t>
        </is>
      </c>
    </row>
    <row r="10">
      <c r="A10" s="4" t="inlineStr">
        <is>
          <t>Interest Expens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5" t="n">
        <v>140643</v>
      </c>
      <c r="Y10" s="4" t="inlineStr">
        <is>
          <t xml:space="preserve"> </t>
        </is>
      </c>
      <c r="Z10" s="4" t="inlineStr">
        <is>
          <t xml:space="preserve"> </t>
        </is>
      </c>
      <c r="AA10" s="4" t="inlineStr">
        <is>
          <t xml:space="preserve"> </t>
        </is>
      </c>
    </row>
    <row r="11">
      <c r="A11" s="4" t="inlineStr">
        <is>
          <t>Kishon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3" t="inlineStr">
        <is>
          <t>Notes Payable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Stock Issued During Period, Value, 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159259</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Stock Issued During Period, Shares, Other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12741</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Class of Warrant or Rights, Grant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5556</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Derivative Liability, 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27793</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277777</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Proceeds from Issuance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250000</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Debt Instrument, Unamortized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138492</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Debt Instrument, 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Nov. 10,  2022</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10" t="n">
        <v>0.12</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Debt Instrument, Fe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6" t="n">
        <v>15000</v>
      </c>
      <c r="AA22" s="4" t="inlineStr">
        <is>
          <t xml:space="preserve"> </t>
        </is>
      </c>
    </row>
    <row r="23">
      <c r="A23" s="4" t="inlineStr">
        <is>
          <t>Debt Instrument, Debt Defaul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431666</v>
      </c>
      <c r="W23" s="4" t="inlineStr">
        <is>
          <t xml:space="preserve"> </t>
        </is>
      </c>
      <c r="X23" s="5" t="n">
        <v>431666</v>
      </c>
      <c r="Y23" s="4" t="inlineStr">
        <is>
          <t xml:space="preserve"> </t>
        </is>
      </c>
      <c r="Z23" s="5" t="n">
        <v>431666</v>
      </c>
      <c r="AA23" s="4" t="inlineStr">
        <is>
          <t xml:space="preserve"> </t>
        </is>
      </c>
    </row>
    <row r="24">
      <c r="A24" s="4" t="inlineStr">
        <is>
          <t>Interest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5" t="n">
        <v>147238</v>
      </c>
      <c r="W24" s="4" t="inlineStr">
        <is>
          <t xml:space="preserve"> </t>
        </is>
      </c>
      <c r="X24" s="5" t="n">
        <v>147238</v>
      </c>
      <c r="Y24" s="4" t="inlineStr">
        <is>
          <t xml:space="preserve"> </t>
        </is>
      </c>
      <c r="Z24" s="5" t="n">
        <v>88909</v>
      </c>
      <c r="AA24" s="4" t="inlineStr">
        <is>
          <t xml:space="preserve"> </t>
        </is>
      </c>
    </row>
    <row r="25">
      <c r="A25" s="4" t="inlineStr">
        <is>
          <t>Finnegan Note 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3" t="inlineStr">
        <is>
          <t>Notes Payable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Stock Issued During Period, Value, 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3240</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Stock Issued During Period, Shares, Other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1930</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47059</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Proceeds from Issuance of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40000</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Debt Instrument, 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Nov. 20,  2022</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Debt Instrument, Debt Default,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5" t="n">
        <v>51765</v>
      </c>
      <c r="W32" s="4" t="inlineStr">
        <is>
          <t xml:space="preserve"> </t>
        </is>
      </c>
      <c r="X32" s="5" t="n">
        <v>51765</v>
      </c>
      <c r="Y32" s="4" t="inlineStr">
        <is>
          <t xml:space="preserve"> </t>
        </is>
      </c>
      <c r="Z32" s="5" t="n">
        <v>51765</v>
      </c>
      <c r="AA32" s="4" t="inlineStr">
        <is>
          <t xml:space="preserve"> </t>
        </is>
      </c>
    </row>
    <row r="33">
      <c r="A33" s="4" t="inlineStr">
        <is>
          <t>Interest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5" t="n">
        <v>18372</v>
      </c>
      <c r="W33" s="4" t="inlineStr">
        <is>
          <t xml:space="preserve"> </t>
        </is>
      </c>
      <c r="X33" s="5" t="n">
        <v>18372</v>
      </c>
      <c r="Y33" s="4" t="inlineStr">
        <is>
          <t xml:space="preserve"> </t>
        </is>
      </c>
      <c r="Z33" s="5" t="n">
        <v>11889</v>
      </c>
      <c r="AA33" s="4" t="inlineStr">
        <is>
          <t xml:space="preserve"> </t>
        </is>
      </c>
    </row>
    <row r="34">
      <c r="A34" s="4" t="inlineStr">
        <is>
          <t>Warrants and Right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2000</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Finnegan Note 1 [Member] | Warrants at $25.00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3" t="inlineStr">
        <is>
          <t>Notes Payable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Class of Warrant or Rights, Grant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5" t="n">
        <v>386</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Class of Warrant or Right, Exercise Price of Warrants or Rights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25</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Finnegan Note 2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Notes Payable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Stock Issued During Period, Value, Oth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2025</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Stock Issued During Period, Shares, Other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242</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29412</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Proceeds from Issuance of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25000</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Debt Instrument, Maturity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Nov. 30,  2022</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Debt Instrument, Debt Default,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5" t="n">
        <v>32353</v>
      </c>
      <c r="W46" s="4" t="inlineStr">
        <is>
          <t xml:space="preserve"> </t>
        </is>
      </c>
      <c r="X46" s="5" t="n">
        <v>32353</v>
      </c>
      <c r="Y46" s="4" t="inlineStr">
        <is>
          <t xml:space="preserve"> </t>
        </is>
      </c>
      <c r="Z46" s="5" t="n">
        <v>32353</v>
      </c>
      <c r="AA46" s="4" t="inlineStr">
        <is>
          <t xml:space="preserve"> </t>
        </is>
      </c>
    </row>
    <row r="47">
      <c r="A47" s="4" t="inlineStr">
        <is>
          <t>Interest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5" t="n">
        <v>11352</v>
      </c>
      <c r="W47" s="4" t="inlineStr">
        <is>
          <t xml:space="preserve"> </t>
        </is>
      </c>
      <c r="X47" s="5" t="n">
        <v>11352</v>
      </c>
      <c r="Y47" s="4" t="inlineStr">
        <is>
          <t xml:space="preserve"> </t>
        </is>
      </c>
      <c r="Z47" s="5" t="n">
        <v>7341</v>
      </c>
      <c r="AA47" s="4" t="inlineStr">
        <is>
          <t xml:space="preserve"> </t>
        </is>
      </c>
    </row>
    <row r="48">
      <c r="A48" s="4" t="inlineStr">
        <is>
          <t>Warrants and Right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1250</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Finnegan Note 2 [Member] | Warrants at $25.00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3" t="inlineStr">
        <is>
          <t>Notes Payable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Class of Warrant or Rights, Grant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242</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Share Pric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25</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Schrier No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3" t="inlineStr">
        <is>
          <t>Notes Payable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Stock Issued During Period, Value, Oth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1000</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Stock Issued During Period, Shares, Other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193</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Class of Warrant or Rights, Grant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193</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23259</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Proceeds from Issuance of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20000</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Debt Instrument, Maturity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Jan.  08,  2023</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Debt Instrument, Interest Rate, Stated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10" t="n">
        <v>0.1</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Debt Instrument, Debt Default,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5" t="n">
        <v>25882</v>
      </c>
      <c r="W62" s="4" t="inlineStr">
        <is>
          <t xml:space="preserve"> </t>
        </is>
      </c>
      <c r="X62" s="5" t="n">
        <v>25882</v>
      </c>
      <c r="Y62" s="4" t="inlineStr">
        <is>
          <t xml:space="preserve"> </t>
        </is>
      </c>
      <c r="Z62" s="5" t="n">
        <v>25882</v>
      </c>
      <c r="AA62" s="4" t="inlineStr">
        <is>
          <t xml:space="preserve"> </t>
        </is>
      </c>
    </row>
    <row r="63">
      <c r="A63" s="4" t="inlineStr">
        <is>
          <t>Interest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5" t="n">
        <v>8578</v>
      </c>
      <c r="W63" s="4" t="inlineStr">
        <is>
          <t xml:space="preserve"> </t>
        </is>
      </c>
      <c r="X63" s="5" t="n">
        <v>8578</v>
      </c>
      <c r="Y63" s="4" t="inlineStr">
        <is>
          <t xml:space="preserve"> </t>
        </is>
      </c>
      <c r="Z63" s="5" t="n">
        <v>5383</v>
      </c>
      <c r="AA63" s="4" t="inlineStr">
        <is>
          <t xml:space="preserve"> </t>
        </is>
      </c>
    </row>
    <row r="64">
      <c r="A64" s="4" t="inlineStr">
        <is>
          <t>Warrants and Rights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820</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Schrier Note [Member] | Warrants at $25.00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3" t="inlineStr">
        <is>
          <t>Notes Payable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Class of Warrant or Right, Exercise Price of Warrants or Rights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25</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Nommsen No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3" t="inlineStr">
        <is>
          <t>Notes Payable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Stock Issued During Period, Value, Oth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2350</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Stock Issued During Period, Shares, Other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483</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Debt Instrument, Fac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58823</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Proceeds from Issuance of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50000</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Debt Instrument, Maturity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Nov. 30,  2022</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Debt Instrument, Interest Rate, Stated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10" t="n">
        <v>0.1</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Debt Instrument, Debt Default,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5" t="n">
        <v>64705</v>
      </c>
      <c r="AA76" s="4" t="inlineStr">
        <is>
          <t xml:space="preserve"> </t>
        </is>
      </c>
    </row>
    <row r="77">
      <c r="A77" s="4" t="inlineStr">
        <is>
          <t>Interest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5" t="n">
        <v>13685</v>
      </c>
      <c r="AA77" s="4" t="inlineStr">
        <is>
          <t xml:space="preserve"> </t>
        </is>
      </c>
    </row>
    <row r="78">
      <c r="A78" s="4" t="inlineStr">
        <is>
          <t>Warrants and Rights Outstand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1850</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Gain (Loss) on Extinguishment of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5" t="n">
        <v>80282</v>
      </c>
      <c r="Y79" s="4" t="inlineStr">
        <is>
          <t xml:space="preserve"> </t>
        </is>
      </c>
      <c r="Z79" s="4" t="inlineStr">
        <is>
          <t xml:space="preserve"> </t>
        </is>
      </c>
      <c r="AA79" s="4" t="inlineStr">
        <is>
          <t xml:space="preserve"> </t>
        </is>
      </c>
    </row>
    <row r="80">
      <c r="A80" s="4" t="inlineStr">
        <is>
          <t>Nommsen Note [Member] | Warrants at $25.00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3" t="inlineStr">
        <is>
          <t>Notes Payable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Class of Warrant or Rights, Granted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5" t="n">
        <v>483</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Class of Warrant or Right, Exercise Price of Warrants or Rights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25</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Caplan No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3" t="inlineStr">
        <is>
          <t>Notes Payable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Stock Issued During Period, Value, Oth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2350</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Stock Issued During Period, Shares, Other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5" t="n">
        <v>483</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Debt Instrument, Face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58823</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Proceeds from Issuance of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50000</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Debt Instrument, Maturity D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Jan. 21,  2023</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Debt Instrument, Interest Rate, Stated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10" t="n">
        <v>0.1</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Debt Instrument, Debt Default,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5" t="n">
        <v>64705</v>
      </c>
      <c r="AA92" s="4" t="inlineStr">
        <is>
          <t xml:space="preserve"> </t>
        </is>
      </c>
    </row>
    <row r="93">
      <c r="A93" s="4" t="inlineStr">
        <is>
          <t>Interest Pay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5" t="n">
        <v>12989</v>
      </c>
      <c r="AA93" s="4" t="inlineStr">
        <is>
          <t xml:space="preserve"> </t>
        </is>
      </c>
    </row>
    <row r="94">
      <c r="A94" s="4" t="inlineStr">
        <is>
          <t>Warrants and Rights Outstand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1850</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Gain (Loss) on Extinguishment of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5" t="n">
        <v>75613</v>
      </c>
      <c r="Y95" s="4" t="inlineStr">
        <is>
          <t xml:space="preserve"> </t>
        </is>
      </c>
      <c r="Z95" s="4" t="inlineStr">
        <is>
          <t xml:space="preserve"> </t>
        </is>
      </c>
      <c r="AA95" s="4" t="inlineStr">
        <is>
          <t xml:space="preserve"> </t>
        </is>
      </c>
    </row>
    <row r="96">
      <c r="A96" s="4" t="inlineStr">
        <is>
          <t>Caplan Note [Member] | Warrants at $25.00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3" t="inlineStr">
        <is>
          <t>Notes Payable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Class of Warrant or Rights, Granted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483</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Class of Warrant or Right, Exercise Price of Warrants or Rights (in Dollars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25</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Finnegan Note 3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3" t="inlineStr">
        <is>
          <t>Notes Payable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Stock Issued During Period, Value, Oth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1100</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Stock Issued During Period, Shares, Other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5" t="n">
        <v>242</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Debt Instrument, Face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29412</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Proceeds from Issuance of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6" t="n">
        <v>25000</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Debt Instrument, Maturity D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Feb.  03,  2023</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Debt Instrument, Interest Rate, Stated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10" t="n">
        <v>0.1</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Debt Instrument, Debt Default,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5" t="n">
        <v>32353</v>
      </c>
      <c r="W108" s="4" t="inlineStr">
        <is>
          <t xml:space="preserve"> </t>
        </is>
      </c>
      <c r="X108" s="5" t="n">
        <v>32353</v>
      </c>
      <c r="Y108" s="4" t="inlineStr">
        <is>
          <t xml:space="preserve"> </t>
        </is>
      </c>
      <c r="Z108" s="5" t="n">
        <v>32353</v>
      </c>
      <c r="AA108" s="4" t="inlineStr">
        <is>
          <t xml:space="preserve"> </t>
        </is>
      </c>
    </row>
    <row r="109">
      <c r="A109" s="4" t="inlineStr">
        <is>
          <t>Interest Pay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5" t="n">
        <v>10361</v>
      </c>
      <c r="W109" s="4" t="inlineStr">
        <is>
          <t xml:space="preserve"> </t>
        </is>
      </c>
      <c r="X109" s="5" t="n">
        <v>10361</v>
      </c>
      <c r="Y109" s="4" t="inlineStr">
        <is>
          <t xml:space="preserve"> </t>
        </is>
      </c>
      <c r="Z109" s="5" t="n">
        <v>6350</v>
      </c>
      <c r="AA109" s="4" t="inlineStr">
        <is>
          <t xml:space="preserve"> </t>
        </is>
      </c>
    </row>
    <row r="110">
      <c r="A110" s="4" t="inlineStr">
        <is>
          <t>Warrants and Rights Outstand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6" t="n">
        <v>850</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Finnegan Note 3 [Member] | Warrants at $25.00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3" t="inlineStr">
        <is>
          <t>Notes Payable (Detail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Class of Warrant or Rights, Granted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5" t="n">
        <v>242</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Class of Warrant or Right, Exercise Price of Warrants or Rights (in Dollars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6" t="n">
        <v>25</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Lightmas Not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3" t="inlineStr">
        <is>
          <t>Notes Payable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Stock Issued During Period, Value, Oth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6" t="n">
        <v>2640</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Stock Issued During Period, Shares, Other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492</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Debt Instrument, Face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60000</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Proceeds from Issuance of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6" t="n">
        <v>51000</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Debt Instrument, Maturity D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Nov. 30,  2022</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Debt Instrument, Interest Rate, Stated Percentag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10" t="n">
        <v>0.1</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Debt Instrument, Debt Default,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5" t="n">
        <v>66000</v>
      </c>
      <c r="AA123" s="4" t="inlineStr">
        <is>
          <t xml:space="preserve"> </t>
        </is>
      </c>
    </row>
    <row r="124">
      <c r="A124" s="4" t="inlineStr">
        <is>
          <t>Interest Payabl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5" t="n">
        <v>13325</v>
      </c>
      <c r="AA124" s="4" t="inlineStr">
        <is>
          <t xml:space="preserve"> </t>
        </is>
      </c>
    </row>
    <row r="125">
      <c r="A125" s="4" t="inlineStr">
        <is>
          <t>Gain (Loss) on Extinguishment of 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5" t="n">
        <v>81301</v>
      </c>
      <c r="Y125" s="4" t="inlineStr">
        <is>
          <t xml:space="preserve"> </t>
        </is>
      </c>
      <c r="Z125" s="4" t="inlineStr">
        <is>
          <t xml:space="preserve"> </t>
        </is>
      </c>
      <c r="AA125" s="4" t="inlineStr">
        <is>
          <t xml:space="preserve"> </t>
        </is>
      </c>
    </row>
    <row r="126">
      <c r="A126" s="4" t="inlineStr">
        <is>
          <t>Lewis Not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3" t="inlineStr">
        <is>
          <t>Notes Payable (Detail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Stock Issued During Period, Value, Oth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1320</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Stock Issued During Period, Shares, Other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5" t="n">
        <v>246</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Debt Instrument, Face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6" t="n">
        <v>30000</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Proceeds from Issuance of Deb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6" t="n">
        <v>25500</v>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Debt Instrument, Maturity D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Nov. 30,  2022</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Debt Instrument, Interest Rate, Stated Percentag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10" t="n">
        <v>0.1</v>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Debt Instrument, Debt Default,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5" t="n">
        <v>33000</v>
      </c>
      <c r="AA134" s="4" t="inlineStr">
        <is>
          <t xml:space="preserve"> </t>
        </is>
      </c>
    </row>
    <row r="135">
      <c r="A135" s="4" t="inlineStr">
        <is>
          <t>Interest Payabl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5" t="n">
        <v>6663</v>
      </c>
      <c r="AA135" s="4" t="inlineStr">
        <is>
          <t xml:space="preserve"> </t>
        </is>
      </c>
    </row>
    <row r="136">
      <c r="A136" s="4" t="inlineStr">
        <is>
          <t>Gain (Loss) on Extinguishment of Deb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5" t="n">
        <v>40385</v>
      </c>
      <c r="Y136" s="4" t="inlineStr">
        <is>
          <t xml:space="preserve"> </t>
        </is>
      </c>
      <c r="Z136" s="4" t="inlineStr">
        <is>
          <t xml:space="preserve"> </t>
        </is>
      </c>
      <c r="AA136" s="4" t="inlineStr">
        <is>
          <t xml:space="preserve"> </t>
        </is>
      </c>
    </row>
    <row r="137">
      <c r="A137" s="4" t="inlineStr">
        <is>
          <t>Goff Not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3" t="inlineStr">
        <is>
          <t>Notes Payable (Detail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Stock Issued During Period, Value, Oth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6" t="n">
        <v>1320</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Stock Issued During Period, Shares, Other (in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5" t="n">
        <v>246</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Debt Instrument, Face Am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6" t="n">
        <v>30000</v>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Proceeds from Issuance of Deb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6" t="n">
        <v>25500</v>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Debt Instrument, Maturity D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Nov. 30,  2022</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Debt Instrument, Interest Rate, Stated Percentag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10" t="n">
        <v>0.1</v>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Debt Instrument, Debt Default, Am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5" t="n">
        <v>33000</v>
      </c>
      <c r="AA145" s="4" t="inlineStr">
        <is>
          <t xml:space="preserve"> </t>
        </is>
      </c>
    </row>
    <row r="146">
      <c r="A146" s="4" t="inlineStr">
        <is>
          <t>Interest Payabl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5" t="n">
        <v>6663</v>
      </c>
      <c r="AA146" s="4" t="inlineStr">
        <is>
          <t xml:space="preserve"> </t>
        </is>
      </c>
    </row>
    <row r="147">
      <c r="A147" s="4" t="inlineStr">
        <is>
          <t>Gain (Loss) on Extinguishment of Deb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5" t="n">
        <v>40385</v>
      </c>
      <c r="Y147" s="4" t="inlineStr">
        <is>
          <t xml:space="preserve"> </t>
        </is>
      </c>
      <c r="Z147" s="4" t="inlineStr">
        <is>
          <t xml:space="preserve"> </t>
        </is>
      </c>
      <c r="AA147" s="4" t="inlineStr">
        <is>
          <t xml:space="preserve"> </t>
        </is>
      </c>
    </row>
    <row r="148">
      <c r="A148" s="4" t="inlineStr">
        <is>
          <t>Hagan Note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3" t="inlineStr">
        <is>
          <t>Notes Payable (Detail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4" t="inlineStr">
        <is>
          <t>Stock Issued During Period, Value, Oth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6" t="n">
        <v>4715</v>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4" t="inlineStr">
        <is>
          <t>Stock Issued During Period, Shares, Other (in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5" t="n">
        <v>820</v>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4" t="inlineStr">
        <is>
          <t>Debt Instrument, Face Am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6" t="n">
        <v>100000</v>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4" t="inlineStr">
        <is>
          <t>Proceeds from Issuance of Deb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6" t="n">
        <v>85000</v>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Debt Instrument, Maturity D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Dec. 10,  2022</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4" t="inlineStr">
        <is>
          <t>Debt Instrument, Interest Rate, Stated Percentag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10" t="n">
        <v>0.1</v>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4" t="inlineStr">
        <is>
          <t>Debt Instrument, Debt Default, Amou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5" t="n">
        <v>110000</v>
      </c>
      <c r="AA156" s="4" t="inlineStr">
        <is>
          <t xml:space="preserve"> </t>
        </is>
      </c>
    </row>
    <row r="157">
      <c r="A157" s="4" t="inlineStr">
        <is>
          <t>Interest Payabl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5" t="n">
        <v>21793</v>
      </c>
      <c r="AA157" s="4" t="inlineStr">
        <is>
          <t xml:space="preserve"> </t>
        </is>
      </c>
    </row>
    <row r="158">
      <c r="A158" s="4" t="inlineStr">
        <is>
          <t>Gain (Loss) on Extinguishment of Deb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5" t="n">
        <v>135114</v>
      </c>
      <c r="Y158" s="4" t="inlineStr">
        <is>
          <t xml:space="preserve"> </t>
        </is>
      </c>
      <c r="Z158" s="4" t="inlineStr">
        <is>
          <t xml:space="preserve"> </t>
        </is>
      </c>
      <c r="AA158" s="4" t="inlineStr">
        <is>
          <t xml:space="preserve"> </t>
        </is>
      </c>
    </row>
    <row r="159">
      <c r="A159" s="4" t="inlineStr">
        <is>
          <t>Cavalry Note 1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3" t="inlineStr">
        <is>
          <t>Notes Payable (Detail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4" t="inlineStr">
        <is>
          <t>Debt Instrument, Face Amount</t>
        </is>
      </c>
      <c r="B161" s="4" t="inlineStr">
        <is>
          <t xml:space="preserve"> </t>
        </is>
      </c>
      <c r="C161" s="4" t="inlineStr">
        <is>
          <t xml:space="preserve"> </t>
        </is>
      </c>
      <c r="D161" s="4" t="inlineStr">
        <is>
          <t xml:space="preserve"> </t>
        </is>
      </c>
      <c r="E161" s="4" t="inlineStr">
        <is>
          <t xml:space="preserve"> </t>
        </is>
      </c>
      <c r="F161" s="4" t="inlineStr">
        <is>
          <t xml:space="preserve"> </t>
        </is>
      </c>
      <c r="G161" s="6" t="n">
        <v>25000</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Debt Instrument, Interest Rate, Stated Percentage</t>
        </is>
      </c>
      <c r="B162" s="4" t="inlineStr">
        <is>
          <t xml:space="preserve"> </t>
        </is>
      </c>
      <c r="C162" s="4" t="inlineStr">
        <is>
          <t xml:space="preserve"> </t>
        </is>
      </c>
      <c r="D162" s="4" t="inlineStr">
        <is>
          <t xml:space="preserve"> </t>
        </is>
      </c>
      <c r="E162" s="4" t="inlineStr">
        <is>
          <t xml:space="preserve"> </t>
        </is>
      </c>
      <c r="F162" s="4" t="inlineStr">
        <is>
          <t xml:space="preserve"> </t>
        </is>
      </c>
      <c r="G162" s="10" t="n">
        <v>0.1</v>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row r="163">
      <c r="A163" s="4" t="inlineStr">
        <is>
          <t>Debt Instrument, Debt Default, Amou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5" t="n">
        <v>25000</v>
      </c>
      <c r="W163" s="4" t="inlineStr">
        <is>
          <t xml:space="preserve"> </t>
        </is>
      </c>
      <c r="X163" s="5" t="n">
        <v>25000</v>
      </c>
      <c r="Y163" s="4" t="inlineStr">
        <is>
          <t xml:space="preserve"> </t>
        </is>
      </c>
      <c r="Z163" s="4" t="inlineStr">
        <is>
          <t xml:space="preserve"> </t>
        </is>
      </c>
      <c r="AA163" s="4" t="inlineStr">
        <is>
          <t xml:space="preserve"> </t>
        </is>
      </c>
    </row>
    <row r="164">
      <c r="A164" s="4" t="inlineStr">
        <is>
          <t>Interest Payabl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5" t="n">
        <v>1843</v>
      </c>
      <c r="W164" s="4" t="inlineStr">
        <is>
          <t xml:space="preserve"> </t>
        </is>
      </c>
      <c r="X164" s="5" t="n">
        <v>1843</v>
      </c>
      <c r="Y164" s="4" t="inlineStr">
        <is>
          <t xml:space="preserve"> </t>
        </is>
      </c>
      <c r="Z164" s="4" t="inlineStr">
        <is>
          <t xml:space="preserve"> </t>
        </is>
      </c>
      <c r="AA164" s="4" t="inlineStr">
        <is>
          <t xml:space="preserve"> </t>
        </is>
      </c>
    </row>
    <row r="165">
      <c r="A165" s="4" t="inlineStr">
        <is>
          <t>Cavalry Note 2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3" t="inlineStr">
        <is>
          <t>Notes Payable (Detail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4" t="inlineStr">
        <is>
          <t>Debt Instrument, Face Amount</t>
        </is>
      </c>
      <c r="B167" s="4" t="inlineStr">
        <is>
          <t xml:space="preserve"> </t>
        </is>
      </c>
      <c r="C167" s="4" t="inlineStr">
        <is>
          <t xml:space="preserve"> </t>
        </is>
      </c>
      <c r="D167" s="4" t="inlineStr">
        <is>
          <t xml:space="preserve"> </t>
        </is>
      </c>
      <c r="E167" s="4" t="inlineStr">
        <is>
          <t xml:space="preserve"> </t>
        </is>
      </c>
      <c r="F167" s="6" t="n">
        <v>50000</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4" t="inlineStr">
        <is>
          <t>Debt Instrument, Interest Rate, Stated Percentage</t>
        </is>
      </c>
      <c r="B168" s="4" t="inlineStr">
        <is>
          <t xml:space="preserve"> </t>
        </is>
      </c>
      <c r="C168" s="4" t="inlineStr">
        <is>
          <t xml:space="preserve"> </t>
        </is>
      </c>
      <c r="D168" s="4" t="inlineStr">
        <is>
          <t xml:space="preserve"> </t>
        </is>
      </c>
      <c r="E168" s="4" t="inlineStr">
        <is>
          <t xml:space="preserve"> </t>
        </is>
      </c>
      <c r="F168" s="10" t="n">
        <v>0.1</v>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4" t="inlineStr">
        <is>
          <t>Debt Instrument, Debt Default, Amou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5" t="n">
        <v>50000</v>
      </c>
      <c r="W169" s="4" t="inlineStr">
        <is>
          <t xml:space="preserve"> </t>
        </is>
      </c>
      <c r="X169" s="5" t="n">
        <v>50000</v>
      </c>
      <c r="Y169" s="4" t="inlineStr">
        <is>
          <t xml:space="preserve"> </t>
        </is>
      </c>
      <c r="Z169" s="4" t="inlineStr">
        <is>
          <t xml:space="preserve"> </t>
        </is>
      </c>
      <c r="AA169" s="4" t="inlineStr">
        <is>
          <t xml:space="preserve"> </t>
        </is>
      </c>
    </row>
    <row r="170">
      <c r="A170" s="4" t="inlineStr">
        <is>
          <t>Interest Payabl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5" t="n">
        <v>3200</v>
      </c>
      <c r="W170" s="4" t="inlineStr">
        <is>
          <t xml:space="preserve"> </t>
        </is>
      </c>
      <c r="X170" s="5" t="n">
        <v>3200</v>
      </c>
      <c r="Y170" s="4" t="inlineStr">
        <is>
          <t xml:space="preserve"> </t>
        </is>
      </c>
      <c r="Z170" s="4" t="inlineStr">
        <is>
          <t xml:space="preserve"> </t>
        </is>
      </c>
      <c r="AA170" s="4" t="inlineStr">
        <is>
          <t xml:space="preserve"> </t>
        </is>
      </c>
    </row>
    <row r="171">
      <c r="A171" s="4" t="inlineStr">
        <is>
          <t>Cavalry Note 3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row>
    <row r="172">
      <c r="A172" s="3" t="inlineStr">
        <is>
          <t>Notes Payable (Detail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4" t="inlineStr">
        <is>
          <t>Debt Instrument, Face Amount</t>
        </is>
      </c>
      <c r="B173" s="4" t="inlineStr">
        <is>
          <t xml:space="preserve"> </t>
        </is>
      </c>
      <c r="C173" s="4" t="inlineStr">
        <is>
          <t xml:space="preserve"> </t>
        </is>
      </c>
      <c r="D173" s="4" t="inlineStr">
        <is>
          <t xml:space="preserve"> </t>
        </is>
      </c>
      <c r="E173" s="6" t="n">
        <v>33000</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4" t="inlineStr">
        <is>
          <t>Debt Instrument, Maturity Date</t>
        </is>
      </c>
      <c r="B174" s="4" t="inlineStr">
        <is>
          <t xml:space="preserve"> </t>
        </is>
      </c>
      <c r="C174" s="4" t="inlineStr">
        <is>
          <t xml:space="preserve"> </t>
        </is>
      </c>
      <c r="D174" s="4" t="inlineStr">
        <is>
          <t xml:space="preserve"> </t>
        </is>
      </c>
      <c r="E174" s="4" t="inlineStr">
        <is>
          <t>May 13,  2025</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row>
    <row r="175">
      <c r="A175" s="4" t="inlineStr">
        <is>
          <t>Debt Instrument, Interest Rate, Stated Percentage</t>
        </is>
      </c>
      <c r="B175" s="4" t="inlineStr">
        <is>
          <t xml:space="preserve"> </t>
        </is>
      </c>
      <c r="C175" s="4" t="inlineStr">
        <is>
          <t xml:space="preserve"> </t>
        </is>
      </c>
      <c r="D175" s="4" t="inlineStr">
        <is>
          <t xml:space="preserve"> </t>
        </is>
      </c>
      <c r="E175" s="10" t="n">
        <v>0.1</v>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4" t="inlineStr">
        <is>
          <t>Debt Instrument, Debt Default, Amou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5" t="n">
        <v>33000</v>
      </c>
      <c r="W176" s="4" t="inlineStr">
        <is>
          <t xml:space="preserve"> </t>
        </is>
      </c>
      <c r="X176" s="5" t="n">
        <v>33000</v>
      </c>
      <c r="Y176" s="4" t="inlineStr">
        <is>
          <t xml:space="preserve"> </t>
        </is>
      </c>
      <c r="Z176" s="4" t="inlineStr">
        <is>
          <t xml:space="preserve"> </t>
        </is>
      </c>
      <c r="AA176" s="4" t="inlineStr">
        <is>
          <t xml:space="preserve"> </t>
        </is>
      </c>
    </row>
    <row r="177">
      <c r="A177" s="4" t="inlineStr">
        <is>
          <t>Interest Payabl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5" t="n">
        <v>1266</v>
      </c>
      <c r="W177" s="4" t="inlineStr">
        <is>
          <t xml:space="preserve"> </t>
        </is>
      </c>
      <c r="X177" s="5" t="n">
        <v>1266</v>
      </c>
      <c r="Y177" s="4" t="inlineStr">
        <is>
          <t xml:space="preserve"> </t>
        </is>
      </c>
      <c r="Z177" s="4" t="inlineStr">
        <is>
          <t xml:space="preserve"> </t>
        </is>
      </c>
      <c r="AA177" s="4" t="inlineStr">
        <is>
          <t xml:space="preserve"> </t>
        </is>
      </c>
    </row>
    <row r="178">
      <c r="A178" s="4" t="inlineStr">
        <is>
          <t>Cavalry Note 4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row>
    <row r="179">
      <c r="A179" s="3" t="inlineStr">
        <is>
          <t>Notes Payable (Detail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row>
    <row r="180">
      <c r="A180" s="4" t="inlineStr">
        <is>
          <t>Debt Instrument, Face Amount</t>
        </is>
      </c>
      <c r="B180" s="4" t="inlineStr">
        <is>
          <t xml:space="preserve"> </t>
        </is>
      </c>
      <c r="C180" s="6" t="n">
        <v>25000</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row>
    <row r="181">
      <c r="A181" s="4" t="inlineStr">
        <is>
          <t>Debt Instrument, Maturity Date</t>
        </is>
      </c>
      <c r="B181" s="4" t="inlineStr">
        <is>
          <t xml:space="preserve"> </t>
        </is>
      </c>
      <c r="C181" s="4" t="inlineStr">
        <is>
          <t>Jul. 19,  2025</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row>
    <row r="182">
      <c r="A182" s="4" t="inlineStr">
        <is>
          <t>Debt Instrument, Interest Rate, Stated Percentage</t>
        </is>
      </c>
      <c r="B182" s="4" t="inlineStr">
        <is>
          <t xml:space="preserve"> </t>
        </is>
      </c>
      <c r="C182" s="10" t="n">
        <v>0.1</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row>
    <row r="183">
      <c r="A183" s="4" t="inlineStr">
        <is>
          <t>Debt Instrument, Debt Default, Amou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5" t="n">
        <v>25000</v>
      </c>
      <c r="W183" s="4" t="inlineStr">
        <is>
          <t xml:space="preserve"> </t>
        </is>
      </c>
      <c r="X183" s="5" t="n">
        <v>25000</v>
      </c>
      <c r="Y183" s="4" t="inlineStr">
        <is>
          <t xml:space="preserve"> </t>
        </is>
      </c>
      <c r="Z183" s="4" t="inlineStr">
        <is>
          <t xml:space="preserve"> </t>
        </is>
      </c>
      <c r="AA183" s="4" t="inlineStr">
        <is>
          <t xml:space="preserve"> </t>
        </is>
      </c>
    </row>
    <row r="184">
      <c r="A184" s="4" t="inlineStr">
        <is>
          <t>Interest Payabl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5" t="n">
        <v>500</v>
      </c>
      <c r="W184" s="4" t="inlineStr">
        <is>
          <t xml:space="preserve"> </t>
        </is>
      </c>
      <c r="X184" s="5" t="n">
        <v>500</v>
      </c>
      <c r="Y184" s="4" t="inlineStr">
        <is>
          <t xml:space="preserve"> </t>
        </is>
      </c>
      <c r="Z184" s="4" t="inlineStr">
        <is>
          <t xml:space="preserve"> </t>
        </is>
      </c>
      <c r="AA184" s="4" t="inlineStr">
        <is>
          <t xml:space="preserve"> </t>
        </is>
      </c>
    </row>
    <row r="185">
      <c r="A185" s="4" t="inlineStr">
        <is>
          <t>Mercer Note 1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row>
    <row r="186">
      <c r="A186" s="3" t="inlineStr">
        <is>
          <t>Notes Payable (Detail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row>
    <row r="187">
      <c r="A187" s="4" t="inlineStr">
        <is>
          <t>Debt Instrument, Face Amount</t>
        </is>
      </c>
      <c r="B187" s="4" t="inlineStr">
        <is>
          <t xml:space="preserve"> </t>
        </is>
      </c>
      <c r="C187" s="4" t="inlineStr">
        <is>
          <t xml:space="preserve"> </t>
        </is>
      </c>
      <c r="D187" s="4" t="inlineStr">
        <is>
          <t xml:space="preserve"> </t>
        </is>
      </c>
      <c r="E187" s="4" t="inlineStr">
        <is>
          <t xml:space="preserve"> </t>
        </is>
      </c>
      <c r="F187" s="4" t="inlineStr">
        <is>
          <t xml:space="preserve"> </t>
        </is>
      </c>
      <c r="G187" s="6" t="n">
        <v>25000</v>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row>
    <row r="188">
      <c r="A188" s="4" t="inlineStr">
        <is>
          <t>Debt Instrument, Maturity Dat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Jan. 23,  2025</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row>
    <row r="189">
      <c r="A189" s="4" t="inlineStr">
        <is>
          <t>Debt Instrument, Interest Rate, Stated Percentage</t>
        </is>
      </c>
      <c r="B189" s="4" t="inlineStr">
        <is>
          <t xml:space="preserve"> </t>
        </is>
      </c>
      <c r="C189" s="4" t="inlineStr">
        <is>
          <t xml:space="preserve"> </t>
        </is>
      </c>
      <c r="D189" s="4" t="inlineStr">
        <is>
          <t xml:space="preserve"> </t>
        </is>
      </c>
      <c r="E189" s="4" t="inlineStr">
        <is>
          <t xml:space="preserve"> </t>
        </is>
      </c>
      <c r="F189" s="4" t="inlineStr">
        <is>
          <t xml:space="preserve"> </t>
        </is>
      </c>
      <c r="G189" s="10" t="n">
        <v>0.1</v>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row>
    <row r="190">
      <c r="A190" s="4" t="inlineStr">
        <is>
          <t>Debt Instrument, Debt Default, Amou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5" t="n">
        <v>25000</v>
      </c>
      <c r="W190" s="4" t="inlineStr">
        <is>
          <t xml:space="preserve"> </t>
        </is>
      </c>
      <c r="X190" s="5" t="n">
        <v>25000</v>
      </c>
      <c r="Y190" s="4" t="inlineStr">
        <is>
          <t xml:space="preserve"> </t>
        </is>
      </c>
      <c r="Z190" s="4" t="inlineStr">
        <is>
          <t xml:space="preserve"> </t>
        </is>
      </c>
      <c r="AA190" s="4" t="inlineStr">
        <is>
          <t xml:space="preserve"> </t>
        </is>
      </c>
    </row>
    <row r="191">
      <c r="A191" s="4" t="inlineStr">
        <is>
          <t>Interest Payabl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5" t="n">
        <v>1843</v>
      </c>
      <c r="W191" s="4" t="inlineStr">
        <is>
          <t xml:space="preserve"> </t>
        </is>
      </c>
      <c r="X191" s="5" t="n">
        <v>1843</v>
      </c>
      <c r="Y191" s="4" t="inlineStr">
        <is>
          <t xml:space="preserve"> </t>
        </is>
      </c>
      <c r="Z191" s="4" t="inlineStr">
        <is>
          <t xml:space="preserve"> </t>
        </is>
      </c>
      <c r="AA191" s="4" t="inlineStr">
        <is>
          <t xml:space="preserve"> </t>
        </is>
      </c>
    </row>
    <row r="192">
      <c r="A192" s="4" t="inlineStr">
        <is>
          <t>Mercer Note 2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row>
    <row r="193">
      <c r="A193" s="3" t="inlineStr">
        <is>
          <t>Notes Payable (Detail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row>
    <row r="194">
      <c r="A194" s="4" t="inlineStr">
        <is>
          <t>Debt Instrument, Face Amount</t>
        </is>
      </c>
      <c r="B194" s="4" t="inlineStr">
        <is>
          <t xml:space="preserve"> </t>
        </is>
      </c>
      <c r="C194" s="4" t="inlineStr">
        <is>
          <t xml:space="preserve"> </t>
        </is>
      </c>
      <c r="D194" s="4" t="inlineStr">
        <is>
          <t xml:space="preserve"> </t>
        </is>
      </c>
      <c r="E194" s="4" t="inlineStr">
        <is>
          <t xml:space="preserve"> </t>
        </is>
      </c>
      <c r="F194" s="6" t="n">
        <v>50000</v>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row>
    <row r="195">
      <c r="A195" s="4" t="inlineStr">
        <is>
          <t>Debt Instrument, Maturity Date</t>
        </is>
      </c>
      <c r="B195" s="4" t="inlineStr">
        <is>
          <t xml:space="preserve"> </t>
        </is>
      </c>
      <c r="C195" s="4" t="inlineStr">
        <is>
          <t xml:space="preserve"> </t>
        </is>
      </c>
      <c r="D195" s="4" t="inlineStr">
        <is>
          <t xml:space="preserve"> </t>
        </is>
      </c>
      <c r="E195" s="4" t="inlineStr">
        <is>
          <t xml:space="preserve"> </t>
        </is>
      </c>
      <c r="F195" s="4" t="inlineStr">
        <is>
          <t>Feb. 28,  2025</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row>
    <row r="196">
      <c r="A196" s="4" t="inlineStr">
        <is>
          <t>Debt Instrument, Interest Rate, Stated Percentage</t>
        </is>
      </c>
      <c r="B196" s="4" t="inlineStr">
        <is>
          <t xml:space="preserve"> </t>
        </is>
      </c>
      <c r="C196" s="4" t="inlineStr">
        <is>
          <t xml:space="preserve"> </t>
        </is>
      </c>
      <c r="D196" s="4" t="inlineStr">
        <is>
          <t xml:space="preserve"> </t>
        </is>
      </c>
      <c r="E196" s="4" t="inlineStr">
        <is>
          <t xml:space="preserve"> </t>
        </is>
      </c>
      <c r="F196" s="10" t="n">
        <v>0.1</v>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row>
    <row r="197">
      <c r="A197" s="4" t="inlineStr">
        <is>
          <t>Debt Instrument, Debt Default, Amou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5" t="n">
        <v>50000</v>
      </c>
      <c r="W197" s="4" t="inlineStr">
        <is>
          <t xml:space="preserve"> </t>
        </is>
      </c>
      <c r="X197" s="5" t="n">
        <v>50000</v>
      </c>
      <c r="Y197" s="4" t="inlineStr">
        <is>
          <t xml:space="preserve"> </t>
        </is>
      </c>
      <c r="Z197" s="4" t="inlineStr">
        <is>
          <t xml:space="preserve"> </t>
        </is>
      </c>
      <c r="AA197" s="4" t="inlineStr">
        <is>
          <t xml:space="preserve"> </t>
        </is>
      </c>
    </row>
    <row r="198">
      <c r="A198" s="4" t="inlineStr">
        <is>
          <t>Interest Payabl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5" t="n">
        <v>3187</v>
      </c>
      <c r="W198" s="4" t="inlineStr">
        <is>
          <t xml:space="preserve"> </t>
        </is>
      </c>
      <c r="X198" s="5" t="n">
        <v>3187</v>
      </c>
      <c r="Y198" s="4" t="inlineStr">
        <is>
          <t xml:space="preserve"> </t>
        </is>
      </c>
      <c r="Z198" s="4" t="inlineStr">
        <is>
          <t xml:space="preserve"> </t>
        </is>
      </c>
      <c r="AA198" s="4" t="inlineStr">
        <is>
          <t xml:space="preserve"> </t>
        </is>
      </c>
    </row>
    <row r="199">
      <c r="A199" s="4" t="inlineStr">
        <is>
          <t>Mercer Note 3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row>
    <row r="200">
      <c r="A200" s="3" t="inlineStr">
        <is>
          <t>Notes Payable (Detail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row>
    <row r="201">
      <c r="A201" s="4" t="inlineStr">
        <is>
          <t>Debt Instrument, Face Amount</t>
        </is>
      </c>
      <c r="B201" s="4" t="inlineStr">
        <is>
          <t xml:space="preserve"> </t>
        </is>
      </c>
      <c r="C201" s="4" t="inlineStr">
        <is>
          <t xml:space="preserve"> </t>
        </is>
      </c>
      <c r="D201" s="4" t="inlineStr">
        <is>
          <t xml:space="preserve"> </t>
        </is>
      </c>
      <c r="E201" s="6" t="n">
        <v>33000</v>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row>
    <row r="202">
      <c r="A202" s="4" t="inlineStr">
        <is>
          <t>Debt Instrument, Maturity Date</t>
        </is>
      </c>
      <c r="B202" s="4" t="inlineStr">
        <is>
          <t xml:space="preserve"> </t>
        </is>
      </c>
      <c r="C202" s="4" t="inlineStr">
        <is>
          <t xml:space="preserve"> </t>
        </is>
      </c>
      <c r="D202" s="4" t="inlineStr">
        <is>
          <t xml:space="preserve"> </t>
        </is>
      </c>
      <c r="E202" s="4" t="inlineStr">
        <is>
          <t>May 13,  2025</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row>
    <row r="203">
      <c r="A203" s="4" t="inlineStr">
        <is>
          <t>Debt Instrument, Interest Rate, Stated Percentage</t>
        </is>
      </c>
      <c r="B203" s="4" t="inlineStr">
        <is>
          <t xml:space="preserve"> </t>
        </is>
      </c>
      <c r="C203" s="4" t="inlineStr">
        <is>
          <t xml:space="preserve"> </t>
        </is>
      </c>
      <c r="D203" s="4" t="inlineStr">
        <is>
          <t xml:space="preserve"> </t>
        </is>
      </c>
      <c r="E203" s="10" t="n">
        <v>0.1</v>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row>
    <row r="204">
      <c r="A204" s="4" t="inlineStr">
        <is>
          <t>Debt Instrument, Debt Default, Amoun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5" t="n">
        <v>33000</v>
      </c>
      <c r="W204" s="4" t="inlineStr">
        <is>
          <t xml:space="preserve"> </t>
        </is>
      </c>
      <c r="X204" s="5" t="n">
        <v>33000</v>
      </c>
      <c r="Y204" s="4" t="inlineStr">
        <is>
          <t xml:space="preserve"> </t>
        </is>
      </c>
      <c r="Z204" s="4" t="inlineStr">
        <is>
          <t xml:space="preserve"> </t>
        </is>
      </c>
      <c r="AA204" s="4" t="inlineStr">
        <is>
          <t xml:space="preserve"> </t>
        </is>
      </c>
    </row>
    <row r="205">
      <c r="A205" s="4" t="inlineStr">
        <is>
          <t>Interest Payabl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5" t="n">
        <v>1248</v>
      </c>
      <c r="W205" s="4" t="inlineStr">
        <is>
          <t xml:space="preserve"> </t>
        </is>
      </c>
      <c r="X205" s="5" t="n">
        <v>1248</v>
      </c>
      <c r="Y205" s="4" t="inlineStr">
        <is>
          <t xml:space="preserve"> </t>
        </is>
      </c>
      <c r="Z205" s="4" t="inlineStr">
        <is>
          <t xml:space="preserve"> </t>
        </is>
      </c>
      <c r="AA205" s="4" t="inlineStr">
        <is>
          <t xml:space="preserve"> </t>
        </is>
      </c>
    </row>
    <row r="206">
      <c r="A206" s="4" t="inlineStr">
        <is>
          <t>Mercer Note 4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row>
    <row r="207">
      <c r="A207" s="3" t="inlineStr">
        <is>
          <t>Notes Payable (Detail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row>
    <row r="208">
      <c r="A208" s="4" t="inlineStr">
        <is>
          <t>Debt Instrument, Face Amount</t>
        </is>
      </c>
      <c r="B208" s="4" t="inlineStr">
        <is>
          <t xml:space="preserve"> </t>
        </is>
      </c>
      <c r="C208" s="6" t="n">
        <v>25000</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row>
    <row r="209">
      <c r="A209" s="4" t="inlineStr">
        <is>
          <t>Debt Instrument, Maturity Date</t>
        </is>
      </c>
      <c r="B209" s="4" t="inlineStr">
        <is>
          <t xml:space="preserve"> </t>
        </is>
      </c>
      <c r="C209" s="4" t="inlineStr">
        <is>
          <t>Jul. 19,  2025</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row>
    <row r="210">
      <c r="A210" s="4" t="inlineStr">
        <is>
          <t>Debt Instrument, Interest Rate, Stated Percentage</t>
        </is>
      </c>
      <c r="B210" s="4" t="inlineStr">
        <is>
          <t xml:space="preserve"> </t>
        </is>
      </c>
      <c r="C210" s="10" t="n">
        <v>0.1</v>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row>
    <row r="211">
      <c r="A211" s="4" t="inlineStr">
        <is>
          <t>Debt Instrument, Debt Default, Amoun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5" t="n">
        <v>25000</v>
      </c>
      <c r="W211" s="4" t="inlineStr">
        <is>
          <t xml:space="preserve"> </t>
        </is>
      </c>
      <c r="X211" s="5" t="n">
        <v>25000</v>
      </c>
      <c r="Y211" s="4" t="inlineStr">
        <is>
          <t xml:space="preserve"> </t>
        </is>
      </c>
      <c r="Z211" s="4" t="inlineStr">
        <is>
          <t xml:space="preserve"> </t>
        </is>
      </c>
      <c r="AA211" s="4" t="inlineStr">
        <is>
          <t xml:space="preserve"> </t>
        </is>
      </c>
    </row>
    <row r="212">
      <c r="A212" s="4" t="inlineStr">
        <is>
          <t>Interest Payabl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5" t="n">
        <v>500</v>
      </c>
      <c r="W212" s="4" t="inlineStr">
        <is>
          <t xml:space="preserve"> </t>
        </is>
      </c>
      <c r="X212" s="5" t="n">
        <v>500</v>
      </c>
      <c r="Y212" s="4" t="inlineStr">
        <is>
          <t xml:space="preserve"> </t>
        </is>
      </c>
      <c r="Z212" s="4" t="inlineStr">
        <is>
          <t xml:space="preserve"> </t>
        </is>
      </c>
      <c r="AA212" s="4" t="inlineStr">
        <is>
          <t xml:space="preserve"> </t>
        </is>
      </c>
    </row>
    <row r="213">
      <c r="A213" s="4" t="inlineStr">
        <is>
          <t>Mercer Note 5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row>
    <row r="214">
      <c r="A214" s="3" t="inlineStr">
        <is>
          <t>Notes Payable (Detail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row>
    <row r="215">
      <c r="A215" s="4" t="inlineStr">
        <is>
          <t>Debt Instrument, Face Amount</t>
        </is>
      </c>
      <c r="B215" s="6" t="n">
        <v>25000</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row>
    <row r="216">
      <c r="A216" s="4" t="inlineStr">
        <is>
          <t>Debt Instrument, Maturity Date</t>
        </is>
      </c>
      <c r="B216" s="4" t="inlineStr">
        <is>
          <t>Sep.  06,  2025</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row>
    <row r="217">
      <c r="A217" s="4" t="inlineStr">
        <is>
          <t>Debt Instrument, Interest Rate, Stated Percentage</t>
        </is>
      </c>
      <c r="B217" s="10" t="n">
        <v>0.1</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row>
    <row r="218">
      <c r="A218" s="4" t="inlineStr">
        <is>
          <t>Debt Instrument, Debt Default, Amoun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5" t="n">
        <v>25000</v>
      </c>
      <c r="W218" s="4" t="inlineStr">
        <is>
          <t xml:space="preserve"> </t>
        </is>
      </c>
      <c r="X218" s="5" t="n">
        <v>25000</v>
      </c>
      <c r="Y218" s="4" t="inlineStr">
        <is>
          <t xml:space="preserve"> </t>
        </is>
      </c>
      <c r="Z218" s="4" t="inlineStr">
        <is>
          <t xml:space="preserve"> </t>
        </is>
      </c>
      <c r="AA218" s="4" t="inlineStr">
        <is>
          <t xml:space="preserve"> </t>
        </is>
      </c>
    </row>
    <row r="219">
      <c r="A219" s="4" t="inlineStr">
        <is>
          <t>Interest Payabl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5" t="n">
        <v>164</v>
      </c>
      <c r="W219" s="4" t="inlineStr">
        <is>
          <t xml:space="preserve"> </t>
        </is>
      </c>
      <c r="X219" s="5" t="n">
        <v>164</v>
      </c>
      <c r="Y219" s="4" t="inlineStr">
        <is>
          <t xml:space="preserve"> </t>
        </is>
      </c>
      <c r="Z219" s="4" t="inlineStr">
        <is>
          <t xml:space="preserve"> </t>
        </is>
      </c>
      <c r="AA219" s="4" t="inlineStr">
        <is>
          <t xml:space="preserve"> </t>
        </is>
      </c>
    </row>
    <row r="220">
      <c r="A220" s="4" t="inlineStr">
        <is>
          <t>AJB Capital Note 1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row>
    <row r="221">
      <c r="A221" s="3" t="inlineStr">
        <is>
          <t>Notes Payable (Detail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row>
    <row r="222">
      <c r="A222" s="4" t="inlineStr">
        <is>
          <t>Debt Instrument, Face Amount</t>
        </is>
      </c>
      <c r="B222" s="4" t="inlineStr">
        <is>
          <t xml:space="preserve"> </t>
        </is>
      </c>
      <c r="C222" s="4" t="inlineStr">
        <is>
          <t xml:space="preserve"> </t>
        </is>
      </c>
      <c r="D222" s="4" t="inlineStr">
        <is>
          <t xml:space="preserve"> </t>
        </is>
      </c>
      <c r="E222" s="4" t="inlineStr">
        <is>
          <t xml:space="preserve"> </t>
        </is>
      </c>
      <c r="F222" s="6" t="n">
        <v>50000</v>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row>
    <row r="223">
      <c r="A223" s="4" t="inlineStr">
        <is>
          <t>Debt Instrument, Maturity Date</t>
        </is>
      </c>
      <c r="B223" s="4" t="inlineStr">
        <is>
          <t xml:space="preserve"> </t>
        </is>
      </c>
      <c r="C223" s="4" t="inlineStr">
        <is>
          <t xml:space="preserve"> </t>
        </is>
      </c>
      <c r="D223" s="4" t="inlineStr">
        <is>
          <t xml:space="preserve"> </t>
        </is>
      </c>
      <c r="E223" s="4" t="inlineStr">
        <is>
          <t xml:space="preserve"> </t>
        </is>
      </c>
      <c r="F223" s="4" t="inlineStr">
        <is>
          <t>Feb. 28,  2025</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row>
    <row r="224">
      <c r="A224" s="4" t="inlineStr">
        <is>
          <t>Debt Instrument, Interest Rate, Stated Percentage</t>
        </is>
      </c>
      <c r="B224" s="4" t="inlineStr">
        <is>
          <t xml:space="preserve"> </t>
        </is>
      </c>
      <c r="C224" s="4" t="inlineStr">
        <is>
          <t xml:space="preserve"> </t>
        </is>
      </c>
      <c r="D224" s="4" t="inlineStr">
        <is>
          <t xml:space="preserve"> </t>
        </is>
      </c>
      <c r="E224" s="4" t="inlineStr">
        <is>
          <t xml:space="preserve"> </t>
        </is>
      </c>
      <c r="F224" s="10" t="n">
        <v>0.1</v>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row>
    <row r="225">
      <c r="A225" s="4" t="inlineStr">
        <is>
          <t>Debt Instrument, Debt Default, Amoun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5" t="n">
        <v>50000</v>
      </c>
      <c r="W225" s="4" t="inlineStr">
        <is>
          <t xml:space="preserve"> </t>
        </is>
      </c>
      <c r="X225" s="5" t="n">
        <v>50000</v>
      </c>
      <c r="Y225" s="4" t="inlineStr">
        <is>
          <t xml:space="preserve"> </t>
        </is>
      </c>
      <c r="Z225" s="4" t="inlineStr">
        <is>
          <t xml:space="preserve"> </t>
        </is>
      </c>
      <c r="AA225" s="4" t="inlineStr">
        <is>
          <t xml:space="preserve"> </t>
        </is>
      </c>
    </row>
    <row r="226">
      <c r="A226" s="4" t="inlineStr">
        <is>
          <t>Interest Payabl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5" t="n">
        <v>3117</v>
      </c>
      <c r="W226" s="4" t="inlineStr">
        <is>
          <t xml:space="preserve"> </t>
        </is>
      </c>
      <c r="X226" s="5" t="n">
        <v>3117</v>
      </c>
      <c r="Y226" s="4" t="inlineStr">
        <is>
          <t xml:space="preserve"> </t>
        </is>
      </c>
      <c r="Z226" s="4" t="inlineStr">
        <is>
          <t xml:space="preserve"> </t>
        </is>
      </c>
      <c r="AA226" s="4" t="inlineStr">
        <is>
          <t xml:space="preserve"> </t>
        </is>
      </c>
    </row>
    <row r="227">
      <c r="A227" s="4" t="inlineStr">
        <is>
          <t>AJB Capital Note 2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row>
    <row r="228">
      <c r="A228" s="3" t="inlineStr">
        <is>
          <t>Notes Payable (Details)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row>
    <row r="229">
      <c r="A229" s="4" t="inlineStr">
        <is>
          <t>Debt Instrument, Face Amount</t>
        </is>
      </c>
      <c r="B229" s="4" t="inlineStr">
        <is>
          <t xml:space="preserve"> </t>
        </is>
      </c>
      <c r="C229" s="4" t="inlineStr">
        <is>
          <t xml:space="preserve"> </t>
        </is>
      </c>
      <c r="D229" s="6" t="n">
        <v>50000</v>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row>
    <row r="230">
      <c r="A230" s="4" t="inlineStr">
        <is>
          <t>Debt Instrument, Maturity Date</t>
        </is>
      </c>
      <c r="B230" s="4" t="inlineStr">
        <is>
          <t xml:space="preserve"> </t>
        </is>
      </c>
      <c r="C230" s="4" t="inlineStr">
        <is>
          <t xml:space="preserve"> </t>
        </is>
      </c>
      <c r="D230" s="4" t="inlineStr">
        <is>
          <t>May 15,  2025</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row>
    <row r="231">
      <c r="A231" s="4" t="inlineStr">
        <is>
          <t>Debt Instrument, Interest Rate, Stated Percentage</t>
        </is>
      </c>
      <c r="B231" s="4" t="inlineStr">
        <is>
          <t xml:space="preserve"> </t>
        </is>
      </c>
      <c r="C231" s="4" t="inlineStr">
        <is>
          <t xml:space="preserve"> </t>
        </is>
      </c>
      <c r="D231" s="10" t="n">
        <v>0.1</v>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row>
    <row r="232">
      <c r="A232" s="4" t="inlineStr">
        <is>
          <t>Debt Instrument, Debt Default, Amoun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5" t="n">
        <v>50000</v>
      </c>
      <c r="W232" s="4" t="inlineStr">
        <is>
          <t xml:space="preserve"> </t>
        </is>
      </c>
      <c r="X232" s="5" t="n">
        <v>50000</v>
      </c>
      <c r="Y232" s="4" t="inlineStr">
        <is>
          <t xml:space="preserve"> </t>
        </is>
      </c>
      <c r="Z232" s="4" t="inlineStr">
        <is>
          <t xml:space="preserve"> </t>
        </is>
      </c>
      <c r="AA232" s="4" t="inlineStr">
        <is>
          <t xml:space="preserve"> </t>
        </is>
      </c>
    </row>
    <row r="233">
      <c r="A233" s="4" t="inlineStr">
        <is>
          <t>Interest Payabl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5" t="n">
        <v>1248</v>
      </c>
      <c r="W233" s="4" t="inlineStr">
        <is>
          <t xml:space="preserve"> </t>
        </is>
      </c>
      <c r="X233" s="5" t="n">
        <v>1248</v>
      </c>
      <c r="Y233" s="4" t="inlineStr">
        <is>
          <t xml:space="preserve"> </t>
        </is>
      </c>
      <c r="Z233" s="4" t="inlineStr">
        <is>
          <t xml:space="preserve"> </t>
        </is>
      </c>
      <c r="AA233" s="4" t="inlineStr">
        <is>
          <t xml:space="preserve"> </t>
        </is>
      </c>
    </row>
    <row r="234">
      <c r="A234" s="4" t="inlineStr">
        <is>
          <t>AJB Capital Note 3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row>
    <row r="235">
      <c r="A235" s="3" t="inlineStr">
        <is>
          <t>Notes Payable (Details)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row>
    <row r="236">
      <c r="A236" s="4" t="inlineStr">
        <is>
          <t>Debt Instrument, Face Amount</t>
        </is>
      </c>
      <c r="B236" s="4" t="inlineStr">
        <is>
          <t xml:space="preserve"> </t>
        </is>
      </c>
      <c r="C236" s="6" t="n">
        <v>50000</v>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row>
    <row r="237">
      <c r="A237" s="4" t="inlineStr">
        <is>
          <t>Debt Instrument, Maturity Date</t>
        </is>
      </c>
      <c r="B237" s="4" t="inlineStr">
        <is>
          <t xml:space="preserve"> </t>
        </is>
      </c>
      <c r="C237" s="4" t="inlineStr">
        <is>
          <t>Jul. 19,  2025</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row>
    <row r="238">
      <c r="A238" s="4" t="inlineStr">
        <is>
          <t>Debt Instrument, Interest Rate, Stated Percentage</t>
        </is>
      </c>
      <c r="B238" s="4" t="inlineStr">
        <is>
          <t xml:space="preserve"> </t>
        </is>
      </c>
      <c r="C238" s="10" t="n">
        <v>0.1</v>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row>
    <row r="239">
      <c r="A239" s="4" t="inlineStr">
        <is>
          <t>Debt Instrument, Debt Default, Amoun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5" t="n">
        <v>50000</v>
      </c>
      <c r="W239" s="4" t="inlineStr">
        <is>
          <t xml:space="preserve"> </t>
        </is>
      </c>
      <c r="X239" s="5" t="n">
        <v>50000</v>
      </c>
      <c r="Y239" s="4" t="inlineStr">
        <is>
          <t xml:space="preserve"> </t>
        </is>
      </c>
      <c r="Z239" s="4" t="inlineStr">
        <is>
          <t xml:space="preserve"> </t>
        </is>
      </c>
      <c r="AA239" s="4" t="inlineStr">
        <is>
          <t xml:space="preserve"> </t>
        </is>
      </c>
    </row>
    <row r="240">
      <c r="A240" s="4" t="inlineStr">
        <is>
          <t>Interest Payabl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5" t="n">
        <v>500</v>
      </c>
      <c r="W240" s="4" t="inlineStr">
        <is>
          <t xml:space="preserve"> </t>
        </is>
      </c>
      <c r="X240" s="5" t="n">
        <v>500</v>
      </c>
      <c r="Y240" s="4" t="inlineStr">
        <is>
          <t xml:space="preserve"> </t>
        </is>
      </c>
      <c r="Z240" s="4" t="inlineStr">
        <is>
          <t xml:space="preserve"> </t>
        </is>
      </c>
      <c r="AA240" s="4" t="inlineStr">
        <is>
          <t xml:space="preserve"> </t>
        </is>
      </c>
    </row>
    <row r="241">
      <c r="A241" s="4" t="inlineStr">
        <is>
          <t>AJB Capital Note 4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row>
    <row r="242">
      <c r="A242" s="3" t="inlineStr">
        <is>
          <t>Notes Payable (Details)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row>
    <row r="243">
      <c r="A243" s="4" t="inlineStr">
        <is>
          <t>Debt Instrument, Face Amount</t>
        </is>
      </c>
      <c r="B243" s="6" t="n">
        <v>50000</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row>
    <row r="244">
      <c r="A244" s="4" t="inlineStr">
        <is>
          <t>Debt Instrument, Maturity Date</t>
        </is>
      </c>
      <c r="B244" s="4" t="inlineStr">
        <is>
          <t>Sep.  06,  2025</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row>
    <row r="245">
      <c r="A245" s="4" t="inlineStr">
        <is>
          <t>Debt Instrument, Interest Rate, Stated Percentage</t>
        </is>
      </c>
      <c r="B245" s="10" t="n">
        <v>0.1</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row>
    <row r="246">
      <c r="A246" s="4" t="inlineStr">
        <is>
          <t>Debt Instrument, Debt Default, Amoun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5" t="n">
        <v>50000</v>
      </c>
      <c r="W246" s="4" t="inlineStr">
        <is>
          <t xml:space="preserve"> </t>
        </is>
      </c>
      <c r="X246" s="5" t="n">
        <v>50000</v>
      </c>
      <c r="Y246" s="4" t="inlineStr">
        <is>
          <t xml:space="preserve"> </t>
        </is>
      </c>
      <c r="Z246" s="4" t="inlineStr">
        <is>
          <t xml:space="preserve"> </t>
        </is>
      </c>
      <c r="AA246" s="4" t="inlineStr">
        <is>
          <t xml:space="preserve"> </t>
        </is>
      </c>
    </row>
    <row r="247">
      <c r="A247" s="4" t="inlineStr">
        <is>
          <t>Interest Payabl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5" t="n">
        <v>164</v>
      </c>
      <c r="W247" s="4" t="inlineStr">
        <is>
          <t xml:space="preserve"> </t>
        </is>
      </c>
      <c r="X247" s="5" t="n">
        <v>164</v>
      </c>
      <c r="Y247" s="4" t="inlineStr">
        <is>
          <t xml:space="preserve"> </t>
        </is>
      </c>
      <c r="Z247" s="4" t="inlineStr">
        <is>
          <t xml:space="preserve"> </t>
        </is>
      </c>
      <c r="AA247" s="4" t="inlineStr">
        <is>
          <t xml:space="preserve"> </t>
        </is>
      </c>
    </row>
    <row r="248">
      <c r="A248" s="4" t="inlineStr">
        <is>
          <t>Notes Payable, Other Payables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row>
    <row r="249">
      <c r="A249" s="3" t="inlineStr">
        <is>
          <t>Notes Payable (Details)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row>
    <row r="250">
      <c r="A250" s="4" t="inlineStr">
        <is>
          <t>Interest Payable, Curren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5" t="n">
        <v>214681</v>
      </c>
      <c r="W250" s="4" t="inlineStr">
        <is>
          <t xml:space="preserve"> </t>
        </is>
      </c>
      <c r="X250" s="5" t="n">
        <v>214681</v>
      </c>
      <c r="Y250" s="4" t="inlineStr">
        <is>
          <t xml:space="preserve"> </t>
        </is>
      </c>
      <c r="Z250" s="5" t="n">
        <v>348821</v>
      </c>
      <c r="AA250" s="4" t="inlineStr">
        <is>
          <t xml:space="preserve"> </t>
        </is>
      </c>
    </row>
    <row r="251">
      <c r="A251" s="4" t="inlineStr">
        <is>
          <t>M Diamond Note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row>
    <row r="252">
      <c r="A252" s="3" t="inlineStr">
        <is>
          <t>Notes Payable (Details)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row>
    <row r="253">
      <c r="A253" s="4" t="inlineStr">
        <is>
          <t>Stock Issued During Period, Value, Oth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6" t="n">
        <v>4050</v>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row>
    <row r="254">
      <c r="A254" s="4" t="inlineStr">
        <is>
          <t>Stock Issued During Period, Shares, Other (in Share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5" t="n">
        <v>483</v>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row>
    <row r="255">
      <c r="A255" s="4" t="inlineStr">
        <is>
          <t>Debt Instrument, Face Amoun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6" t="n">
        <v>58823</v>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row>
    <row r="256">
      <c r="A256" s="4" t="inlineStr">
        <is>
          <t>Proceeds from Issuance of Deb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6" t="n">
        <v>50000</v>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row>
    <row r="257">
      <c r="A257" s="4" t="inlineStr">
        <is>
          <t>Debt Instrument, Maturity Dat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Nov. 30,  2022</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row>
    <row r="258">
      <c r="A258" s="4" t="inlineStr">
        <is>
          <t>Debt Instrument, Interest Rate, Stated Percentag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10" t="n">
        <v>0.1</v>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row>
    <row r="259">
      <c r="A259" s="4" t="inlineStr">
        <is>
          <t>Debt Instrument, Debt Default, Amoun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5" t="n">
        <v>64706</v>
      </c>
      <c r="W259" s="4" t="inlineStr">
        <is>
          <t xml:space="preserve"> </t>
        </is>
      </c>
      <c r="X259" s="5" t="n">
        <v>64706</v>
      </c>
      <c r="Y259" s="4" t="inlineStr">
        <is>
          <t xml:space="preserve"> </t>
        </is>
      </c>
      <c r="Z259" s="5" t="n">
        <v>64706</v>
      </c>
      <c r="AA259" s="4" t="inlineStr">
        <is>
          <t xml:space="preserve"> </t>
        </is>
      </c>
    </row>
    <row r="260">
      <c r="A260" s="4" t="inlineStr">
        <is>
          <t>Interest Payabl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5" t="n">
        <v>19119</v>
      </c>
      <c r="W260" s="4" t="inlineStr">
        <is>
          <t xml:space="preserve"> </t>
        </is>
      </c>
      <c r="X260" s="5" t="n">
        <v>19119</v>
      </c>
      <c r="Y260" s="4" t="inlineStr">
        <is>
          <t xml:space="preserve"> </t>
        </is>
      </c>
      <c r="Z260" s="5" t="n">
        <v>14682</v>
      </c>
      <c r="AA260" s="4" t="inlineStr">
        <is>
          <t xml:space="preserve"> </t>
        </is>
      </c>
    </row>
    <row r="261">
      <c r="A261" s="4" t="inlineStr">
        <is>
          <t>Warrants and Rights Outstanding</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6" t="n">
        <v>2500</v>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row>
    <row r="262">
      <c r="A262" s="4" t="inlineStr">
        <is>
          <t>M Diamond Note [Member] | Warrants at $25.00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row>
    <row r="263">
      <c r="A263" s="3" t="inlineStr">
        <is>
          <t>Notes Payable (Details)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row>
    <row r="264">
      <c r="A264" s="4" t="inlineStr">
        <is>
          <t>Class of Warrant or Rights, Granted (in Share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5" t="n">
        <v>483</v>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row>
    <row r="265">
      <c r="A265" s="4" t="inlineStr">
        <is>
          <t>Class of Warrant or Right, Exercise Price of Warrants or Rights (in Dollars per shar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6" t="n">
        <v>25</v>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row>
    <row r="266">
      <c r="A266" s="4" t="inlineStr">
        <is>
          <t>Dobbertin Note 1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row>
    <row r="267">
      <c r="A267" s="3" t="inlineStr">
        <is>
          <t>Notes Payable (Details)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row>
    <row r="268">
      <c r="A268" s="4" t="inlineStr">
        <is>
          <t>Stock Issued During Period, Value, Oth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6" t="n">
        <v>1215</v>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row>
    <row r="269">
      <c r="A269" s="4" t="inlineStr">
        <is>
          <t>Stock Issued During Period, Shares, Other (in Share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5" t="n">
        <v>145</v>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row>
    <row r="270">
      <c r="A270" s="4" t="inlineStr">
        <is>
          <t>Class of Warrant or Rights, Granted (in Share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5" t="n">
        <v>145</v>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row>
    <row r="271">
      <c r="A271" s="4" t="inlineStr">
        <is>
          <t>Debt Instrument, Face Amount</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6" t="n">
        <v>17647</v>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row>
    <row r="272">
      <c r="A272" s="4" t="inlineStr">
        <is>
          <t>Proceeds from Issuance of Deb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6" t="n">
        <v>15000</v>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row>
    <row r="273">
      <c r="A273" s="4" t="inlineStr">
        <is>
          <t>Debt Instrument, Maturity Date</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Nov. 30,  2022</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row>
    <row r="274">
      <c r="A274" s="4" t="inlineStr">
        <is>
          <t>Debt Instrument, Interest Rate, Stated Percentag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10" t="n">
        <v>0.1</v>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row>
    <row r="275">
      <c r="A275" s="4" t="inlineStr">
        <is>
          <t>Debt Instrument, Debt Default, Amoun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5" t="n">
        <v>19412</v>
      </c>
      <c r="W275" s="4" t="inlineStr">
        <is>
          <t xml:space="preserve"> </t>
        </is>
      </c>
      <c r="X275" s="5" t="n">
        <v>19412</v>
      </c>
      <c r="Y275" s="4" t="inlineStr">
        <is>
          <t xml:space="preserve"> </t>
        </is>
      </c>
      <c r="Z275" s="5" t="n">
        <v>19412</v>
      </c>
      <c r="AA275" s="4" t="inlineStr">
        <is>
          <t xml:space="preserve"> </t>
        </is>
      </c>
    </row>
    <row r="276">
      <c r="A276" s="4" t="inlineStr">
        <is>
          <t>Interest Payable</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5" t="n">
        <v>6790</v>
      </c>
      <c r="W276" s="4" t="inlineStr">
        <is>
          <t xml:space="preserve"> </t>
        </is>
      </c>
      <c r="X276" s="5" t="n">
        <v>6790</v>
      </c>
      <c r="Y276" s="4" t="inlineStr">
        <is>
          <t xml:space="preserve"> </t>
        </is>
      </c>
      <c r="Z276" s="5" t="n">
        <v>4405</v>
      </c>
      <c r="AA276" s="4" t="inlineStr">
        <is>
          <t xml:space="preserve"> </t>
        </is>
      </c>
    </row>
    <row r="277">
      <c r="A277" s="4" t="inlineStr">
        <is>
          <t>Warrants and Rights Outstanding</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6" t="n">
        <v>750</v>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row>
    <row r="278">
      <c r="A278" s="4" t="inlineStr">
        <is>
          <t>Dobbertin Note 1 [Member] | Warrants at $25.00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row>
    <row r="279">
      <c r="A279" s="3" t="inlineStr">
        <is>
          <t>Notes Payable (Details)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row>
    <row r="280">
      <c r="A280" s="4" t="inlineStr">
        <is>
          <t>Class of Warrant or Right, Exercise Price of Warrants or Rights (in Dollars per share)</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6" t="n">
        <v>25</v>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row>
    <row r="281">
      <c r="A281" s="4" t="inlineStr">
        <is>
          <t>Lindstrom Note 1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row>
    <row r="282">
      <c r="A282" s="3" t="inlineStr">
        <is>
          <t>Notes Payable (Details)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row>
    <row r="283">
      <c r="A283" s="4" t="inlineStr">
        <is>
          <t>Stock Issued During Period, Value, Oth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6" t="n">
        <v>2835</v>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row>
    <row r="284">
      <c r="A284" s="4" t="inlineStr">
        <is>
          <t>Stock Issued During Period, Shares, Other (in Share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5" t="n">
        <v>338</v>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row>
    <row r="285">
      <c r="A285" s="4" t="inlineStr">
        <is>
          <t>Class of Warrant or Rights, Granted (in Share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5" t="n">
        <v>338</v>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row>
    <row r="286">
      <c r="A286" s="4" t="inlineStr">
        <is>
          <t>Debt Instrument, Face Amount</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6" t="n">
        <v>41176</v>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row>
    <row r="287">
      <c r="A287" s="4" t="inlineStr">
        <is>
          <t>Proceeds from Issuance of Deb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6" t="n">
        <v>35000</v>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row>
    <row r="288">
      <c r="A288" s="4" t="inlineStr">
        <is>
          <t>Debt Instrument, Maturity Date</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Nov. 30,  2022</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row>
    <row r="289">
      <c r="A289" s="4" t="inlineStr">
        <is>
          <t>Debt Instrument, Interest Rate, Stated Percentage</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10" t="n">
        <v>0.1</v>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row>
    <row r="290">
      <c r="A290" s="4" t="inlineStr">
        <is>
          <t>Debt Instrument, Debt Default, Amoun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5" t="n">
        <v>45294</v>
      </c>
      <c r="W290" s="4" t="inlineStr">
        <is>
          <t xml:space="preserve"> </t>
        </is>
      </c>
      <c r="X290" s="5" t="n">
        <v>45294</v>
      </c>
      <c r="Y290" s="4" t="inlineStr">
        <is>
          <t xml:space="preserve"> </t>
        </is>
      </c>
      <c r="Z290" s="5" t="n">
        <v>45294</v>
      </c>
      <c r="AA290" s="4" t="inlineStr">
        <is>
          <t xml:space="preserve"> </t>
        </is>
      </c>
    </row>
    <row r="291">
      <c r="A291" s="4" t="inlineStr">
        <is>
          <t>Interest Payable</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5" t="n">
        <v>15841</v>
      </c>
      <c r="W291" s="4" t="inlineStr">
        <is>
          <t xml:space="preserve"> </t>
        </is>
      </c>
      <c r="X291" s="5" t="n">
        <v>15841</v>
      </c>
      <c r="Y291" s="4" t="inlineStr">
        <is>
          <t xml:space="preserve"> </t>
        </is>
      </c>
      <c r="Z291" s="5" t="n">
        <v>10277</v>
      </c>
      <c r="AA291" s="4" t="inlineStr">
        <is>
          <t xml:space="preserve"> </t>
        </is>
      </c>
    </row>
    <row r="292">
      <c r="A292" s="4" t="inlineStr">
        <is>
          <t>Warrants and Rights Outstanding</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6" t="n">
        <v>1750</v>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row>
    <row r="293">
      <c r="A293" s="4" t="inlineStr">
        <is>
          <t>Lindstrom Note 1 [Member] | Warrants at $25.00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row>
    <row r="294">
      <c r="A294" s="3" t="inlineStr">
        <is>
          <t>Notes Payable (Details)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row>
    <row r="295">
      <c r="A295" s="4" t="inlineStr">
        <is>
          <t>Class of Warrant or Right, Exercise Price of Warrants or Rights (in Dollars per share)</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6" t="n">
        <v>25</v>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row>
    <row r="296">
      <c r="A296" s="4" t="inlineStr">
        <is>
          <t>Mitchell Note [Membe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row>
    <row r="297">
      <c r="A297" s="3" t="inlineStr">
        <is>
          <t>Notes Payable (Details)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row>
    <row r="298">
      <c r="A298" s="4" t="inlineStr">
        <is>
          <t>Debt Instrument, Face Amount</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6" t="n">
        <v>71000</v>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row>
    <row r="299">
      <c r="A299" s="4" t="inlineStr">
        <is>
          <t>Proceeds from Issuance of Debt</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6" t="n">
        <v>60350</v>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row>
    <row r="300">
      <c r="A300" s="4" t="inlineStr">
        <is>
          <t>Debt Instrument, Maturity Date</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Nov. 30,  2022</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row>
    <row r="301">
      <c r="A301" s="4" t="inlineStr">
        <is>
          <t>Debt Instrument, Interest Rate, Stated Percentage</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10" t="n">
        <v>0.1</v>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row>
    <row r="302">
      <c r="A302" s="4" t="inlineStr">
        <is>
          <t>Debt Instrument, Debt Default, Amount</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5" t="n">
        <v>78100</v>
      </c>
      <c r="AA302" s="4" t="inlineStr">
        <is>
          <t xml:space="preserve"> </t>
        </is>
      </c>
    </row>
    <row r="303">
      <c r="A303" s="4" t="inlineStr">
        <is>
          <t>Interest Payable</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5" t="n">
        <v>15768</v>
      </c>
      <c r="AA303" s="4" t="inlineStr">
        <is>
          <t xml:space="preserve"> </t>
        </is>
      </c>
    </row>
    <row r="304">
      <c r="A304" s="4" t="inlineStr">
        <is>
          <t>Leath Note [Member]</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row>
    <row r="305">
      <c r="A305" s="3" t="inlineStr">
        <is>
          <t>Notes Payable (Details)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row>
    <row r="306">
      <c r="A306" s="4" t="inlineStr">
        <is>
          <t>Stock Issued During Period, Value, Oth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6" t="n">
        <v>2868</v>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row>
    <row r="307">
      <c r="A307" s="4" t="inlineStr">
        <is>
          <t>Stock Issued During Period, Shares, Other (in Share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5" t="n">
        <v>410</v>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row>
    <row r="308">
      <c r="A308" s="4" t="inlineStr">
        <is>
          <t>Debt Instrument, Face Amount</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6" t="n">
        <v>50000</v>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row>
    <row r="309">
      <c r="A309" s="4" t="inlineStr">
        <is>
          <t>Proceeds from Issuance of Debt</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6" t="n">
        <v>42500</v>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row>
    <row r="310">
      <c r="A310" s="4" t="inlineStr">
        <is>
          <t>Debt Instrument, Maturity Date</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Dec. 15,  2022</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row>
    <row r="311">
      <c r="A311" s="4" t="inlineStr">
        <is>
          <t>Debt Instrument, Interest Rate, Stated Percentag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10" t="n">
        <v>0.1</v>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row>
    <row r="312">
      <c r="A312" s="4" t="inlineStr">
        <is>
          <t>Debt Instrument, Debt Default, Amount</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5" t="n">
        <v>55000</v>
      </c>
      <c r="AA312" s="4" t="inlineStr">
        <is>
          <t xml:space="preserve"> </t>
        </is>
      </c>
    </row>
    <row r="313">
      <c r="A313" s="4" t="inlineStr">
        <is>
          <t>Interest Payable</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5" t="n">
        <v>10757</v>
      </c>
      <c r="AA313" s="4" t="inlineStr">
        <is>
          <t xml:space="preserve"> </t>
        </is>
      </c>
    </row>
    <row r="314">
      <c r="A314" s="4" t="inlineStr">
        <is>
          <t>November 29, 2022 Notes [Member]</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row>
    <row r="315">
      <c r="A315" s="3" t="inlineStr">
        <is>
          <t>Notes Payable (Details)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row>
    <row r="316">
      <c r="A316" s="4" t="inlineStr">
        <is>
          <t>Class of Warrant or Rights, Granted (in Share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5" t="n">
        <v>750</v>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row>
    <row r="317">
      <c r="A317" s="4" t="inlineStr">
        <is>
          <t>Debt Instrument, Unamortized Discount</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6" t="n">
        <v>3083</v>
      </c>
    </row>
    <row r="318">
      <c r="A318" s="4" t="inlineStr">
        <is>
          <t>Debt Instrument, Maturity Date</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May 28,  2023</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row>
    <row r="319">
      <c r="A319" s="4" t="inlineStr">
        <is>
          <t>Debt Instrument, Debt Default, Amount</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5" t="n">
        <v>37500</v>
      </c>
      <c r="W319" s="4" t="inlineStr">
        <is>
          <t xml:space="preserve"> </t>
        </is>
      </c>
      <c r="X319" s="5" t="n">
        <v>37500</v>
      </c>
      <c r="Y319" s="4" t="inlineStr">
        <is>
          <t xml:space="preserve"> </t>
        </is>
      </c>
      <c r="Z319" s="5" t="n">
        <v>37500</v>
      </c>
      <c r="AA319" s="5" t="n">
        <v>18750</v>
      </c>
    </row>
    <row r="320">
      <c r="A320" s="4" t="inlineStr">
        <is>
          <t>Interest Payable</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5" t="n">
        <v>8731</v>
      </c>
      <c r="W320" s="4" t="inlineStr">
        <is>
          <t xml:space="preserve"> </t>
        </is>
      </c>
      <c r="X320" s="6" t="n">
        <v>8731</v>
      </c>
      <c r="Y320" s="4" t="inlineStr">
        <is>
          <t xml:space="preserve"> </t>
        </is>
      </c>
      <c r="Z320" s="5" t="n">
        <v>5903</v>
      </c>
      <c r="AA320" s="5" t="n">
        <v>164</v>
      </c>
    </row>
    <row r="321">
      <c r="A321" s="4" t="inlineStr">
        <is>
          <t>Amortization of Debt Discount (Premium)</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6" t="n">
        <v>667</v>
      </c>
    </row>
    <row r="322">
      <c r="A322" s="4" t="inlineStr">
        <is>
          <t>Debt Instrument, Increase, Accrued Interest</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5" t="n">
        <v>11967</v>
      </c>
      <c r="AA322" s="4" t="inlineStr">
        <is>
          <t xml:space="preserve"> </t>
        </is>
      </c>
    </row>
    <row r="323">
      <c r="A323" s="4" t="inlineStr">
        <is>
          <t>Debt Conversion, Converted Instrument, Shares Issued (in Share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5" t="n">
        <v>26064</v>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row>
    <row r="324">
      <c r="A324" s="4" t="inlineStr">
        <is>
          <t>Debt Instrument, Convertible, Conversion Price (in Dollars per share)</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9" t="n">
        <v>0.8</v>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row>
    <row r="325">
      <c r="A325" s="4" t="inlineStr">
        <is>
          <t>Notes Payable and Accrued Interest [Member] | Nommsen Note [Membe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row>
    <row r="326">
      <c r="A326" s="3" t="inlineStr">
        <is>
          <t>Notes Payable (Details)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row>
    <row r="327">
      <c r="A327" s="4" t="inlineStr">
        <is>
          <t>Stock Issued During Period, Shares, Other (in Share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5" t="n">
        <v>22565</v>
      </c>
      <c r="Y327" s="4" t="inlineStr">
        <is>
          <t xml:space="preserve"> </t>
        </is>
      </c>
      <c r="Z327" s="4" t="inlineStr">
        <is>
          <t xml:space="preserve"> </t>
        </is>
      </c>
      <c r="AA327" s="4" t="inlineStr">
        <is>
          <t xml:space="preserve"> </t>
        </is>
      </c>
    </row>
    <row r="328">
      <c r="A328" s="4" t="inlineStr">
        <is>
          <t>Notes Payable and Accrued Interest [Member] | Caplan Note [Member]</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row>
    <row r="329">
      <c r="A329" s="3" t="inlineStr">
        <is>
          <t>Notes Payable (Details)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row>
    <row r="330">
      <c r="A330" s="4" t="inlineStr">
        <is>
          <t>Stock Issued During Period, Shares, Other (in Share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5" t="n">
        <v>37283</v>
      </c>
      <c r="Y330" s="4" t="inlineStr">
        <is>
          <t xml:space="preserve"> </t>
        </is>
      </c>
      <c r="Z330" s="4" t="inlineStr">
        <is>
          <t xml:space="preserve"> </t>
        </is>
      </c>
      <c r="AA330" s="4" t="inlineStr">
        <is>
          <t xml:space="preserve"> </t>
        </is>
      </c>
    </row>
    <row r="331">
      <c r="A331" s="4" t="inlineStr">
        <is>
          <t>Notes Payable and Accrued Interest [Member] | Lightmas Note [Memb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row>
    <row r="332">
      <c r="A332" s="3" t="inlineStr">
        <is>
          <t>Notes Payable (Details)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row>
    <row r="333">
      <c r="A333" s="4" t="inlineStr">
        <is>
          <t>Stock Issued During Period, Shares, Other (in Share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5" t="n">
        <v>22850</v>
      </c>
      <c r="Y333" s="4" t="inlineStr">
        <is>
          <t xml:space="preserve"> </t>
        </is>
      </c>
      <c r="Z333" s="4" t="inlineStr">
        <is>
          <t xml:space="preserve"> </t>
        </is>
      </c>
      <c r="AA333" s="4" t="inlineStr">
        <is>
          <t xml:space="preserve"> </t>
        </is>
      </c>
    </row>
    <row r="334">
      <c r="A334" s="4" t="inlineStr">
        <is>
          <t>Notes Payable and Accrued Interest [Member] | Lewis Note [Member]</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row>
    <row r="335">
      <c r="A335" s="3" t="inlineStr">
        <is>
          <t>Notes Payable (Details)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row>
    <row r="336">
      <c r="A336" s="4" t="inlineStr">
        <is>
          <t>Stock Issued During Period, Shares, Other (in Share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5" t="n">
        <v>12409</v>
      </c>
      <c r="Y336" s="4" t="inlineStr">
        <is>
          <t xml:space="preserve"> </t>
        </is>
      </c>
      <c r="Z336" s="4" t="inlineStr">
        <is>
          <t xml:space="preserve"> </t>
        </is>
      </c>
      <c r="AA336" s="4" t="inlineStr">
        <is>
          <t xml:space="preserve"> </t>
        </is>
      </c>
    </row>
    <row r="337">
      <c r="A337" s="4" t="inlineStr">
        <is>
          <t>Notes Payable and Accrued Interest [Member] | Goff Note [Member]</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row>
    <row r="338">
      <c r="A338" s="3" t="inlineStr">
        <is>
          <t>Notes Payable (Details)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row>
    <row r="339">
      <c r="A339" s="4" t="inlineStr">
        <is>
          <t>Stock Issued During Period, Shares, Other (in Share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5" t="n">
        <v>12409</v>
      </c>
      <c r="Y339" s="4" t="inlineStr">
        <is>
          <t xml:space="preserve"> </t>
        </is>
      </c>
      <c r="Z339" s="4" t="inlineStr">
        <is>
          <t xml:space="preserve"> </t>
        </is>
      </c>
      <c r="AA339" s="4" t="inlineStr">
        <is>
          <t xml:space="preserve"> </t>
        </is>
      </c>
    </row>
    <row r="340">
      <c r="A340" s="4" t="inlineStr">
        <is>
          <t>Notes Payable and Accrued Interest [Member] | Hagan Note [Member]</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row>
    <row r="341">
      <c r="A341" s="3" t="inlineStr">
        <is>
          <t>Notes Payable (Details)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row>
    <row r="342">
      <c r="A342" s="4" t="inlineStr">
        <is>
          <t>Stock Issued During Period, Shares, Other (in Share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5" t="n">
        <v>37977</v>
      </c>
      <c r="Y342" s="4" t="inlineStr">
        <is>
          <t xml:space="preserve"> </t>
        </is>
      </c>
      <c r="Z342" s="4" t="inlineStr">
        <is>
          <t xml:space="preserve"> </t>
        </is>
      </c>
      <c r="AA342" s="4" t="inlineStr">
        <is>
          <t xml:space="preserve"> </t>
        </is>
      </c>
    </row>
    <row r="343">
      <c r="A343" s="4" t="inlineStr">
        <is>
          <t>Notes Payable and Accrued Interest [Member] | Mitchell Note [Member]</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row>
    <row r="344">
      <c r="A344" s="3" t="inlineStr">
        <is>
          <t>Notes Payable (Details)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row>
    <row r="345">
      <c r="A345" s="4" t="inlineStr">
        <is>
          <t>Stock Issued During Period, Shares, Other (in Share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5" t="n">
        <v>27040</v>
      </c>
      <c r="Y345" s="4" t="inlineStr">
        <is>
          <t xml:space="preserve"> </t>
        </is>
      </c>
      <c r="Z345" s="4" t="inlineStr">
        <is>
          <t xml:space="preserve"> </t>
        </is>
      </c>
      <c r="AA345" s="4" t="inlineStr">
        <is>
          <t xml:space="preserve"> </t>
        </is>
      </c>
    </row>
    <row r="346">
      <c r="A346" s="4" t="inlineStr">
        <is>
          <t>Notes Payable and Accrued Interest [Member] | Leath Note [Member]</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row>
    <row r="347">
      <c r="A347" s="3" t="inlineStr">
        <is>
          <t>Notes Payable (Details)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row>
    <row r="348">
      <c r="A348" s="4" t="inlineStr">
        <is>
          <t>Stock Issued During Period, Shares, Other (in Share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5" t="n">
        <v>18052</v>
      </c>
      <c r="Y348" s="4" t="inlineStr">
        <is>
          <t xml:space="preserve"> </t>
        </is>
      </c>
      <c r="Z348" s="4" t="inlineStr">
        <is>
          <t xml:space="preserve"> </t>
        </is>
      </c>
      <c r="AA348" s="4" t="inlineStr">
        <is>
          <t xml:space="preserve"> </t>
        </is>
      </c>
    </row>
    <row r="349">
      <c r="A349" s="4" t="inlineStr">
        <is>
          <t>Investment Incentive [Member] | November 29, 2022 Notes [Member]</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row>
    <row r="350">
      <c r="A350" s="3" t="inlineStr">
        <is>
          <t>Notes Payable (Details)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row>
    <row r="351">
      <c r="A351" s="4" t="inlineStr">
        <is>
          <t>Debt Conversion, Original Debt, Amount</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6" t="n">
        <v>13553</v>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row>
    <row r="352">
      <c r="A352" s="4" t="inlineStr">
        <is>
          <t>Convertible Notes Payable [Member] | November 29, 2022 Notes [Member]</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row>
    <row r="353">
      <c r="A353" s="3" t="inlineStr">
        <is>
          <t>Notes Payable (Details) [Line Item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row>
    <row r="354">
      <c r="A354" s="4" t="inlineStr">
        <is>
          <t>Debt Conversion, Original Debt, Amount</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5" t="n">
        <v>18750</v>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row>
    <row r="355">
      <c r="A355" s="4" t="inlineStr">
        <is>
          <t>Convertible Notes Payable [Member] | Howe Note [Member]</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row>
    <row r="356">
      <c r="A356" s="3" t="inlineStr">
        <is>
          <t>Notes Payable (Details)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row>
    <row r="357">
      <c r="A357" s="4" t="inlineStr">
        <is>
          <t>Debt Conversion, Original Debt, Amount</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6" t="n">
        <v>18750</v>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row>
    <row r="358">
      <c r="A358" s="4" t="inlineStr">
        <is>
          <t>Accrued Interest [Member] | November 29, 2022 Notes [Member]</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row>
    <row r="359">
      <c r="A359" s="3" t="inlineStr">
        <is>
          <t>Notes Payable (Details) [Line Item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row>
    <row r="360">
      <c r="A360" s="4" t="inlineStr">
        <is>
          <t>Debt Conversion, Original Debt, Amount</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5" t="n">
        <v>2101</v>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row>
    <row r="361">
      <c r="A361" s="4" t="inlineStr">
        <is>
          <t>Accrued Interest [Member] | Howe Note [Member]</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row>
    <row r="362">
      <c r="A362" s="3" t="inlineStr">
        <is>
          <t>Notes Payable (Details)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row>
    <row r="363">
      <c r="A363" s="4" t="inlineStr">
        <is>
          <t>Debt Conversion, Original Debt, Amount</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6" t="n">
        <v>2682</v>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row>
    <row r="364">
      <c r="A364" s="4" t="inlineStr">
        <is>
          <t>Minimum [Member] | Kishon Note [Member]</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row>
    <row r="365">
      <c r="A365" s="3" t="inlineStr">
        <is>
          <t>Notes Payable (Details)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row>
    <row r="366">
      <c r="A366" s="4" t="inlineStr">
        <is>
          <t>Debt Instrument, Interest Rate, Stated Percentage</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10" t="n">
        <v>0.1</v>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row>
    <row r="367">
      <c r="A367" s="4" t="inlineStr">
        <is>
          <t>Measurement Input, Default Rate [Member] | Kishon Note [Member]</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row>
    <row r="368">
      <c r="A368" s="3" t="inlineStr">
        <is>
          <t>Notes Payable (Details)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row>
    <row r="369">
      <c r="A369" s="4" t="inlineStr">
        <is>
          <t>Debt Instrument, Interest Rate, Stated Percentage</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10" t="n">
        <v>0.18</v>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row>
    <row r="370">
      <c r="A370" s="4" t="inlineStr">
        <is>
          <t>Measurement Input, Default Rate [Member] | Finnegan Note 1 [Member]</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row>
    <row r="371">
      <c r="A371" s="3" t="inlineStr">
        <is>
          <t>Notes Payable (Details) [Line Item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row>
    <row r="372">
      <c r="A372" s="4" t="inlineStr">
        <is>
          <t>Debt Instrument, Interest Rate, Stated Percentage</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10" t="n">
        <v>0.18</v>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row>
    <row r="373">
      <c r="A373" s="4" t="inlineStr">
        <is>
          <t>Measurement Input, Default Rate [Member] | Finnegan Note 2 [Member]</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row>
    <row r="374">
      <c r="A374" s="3" t="inlineStr">
        <is>
          <t>Notes Payable (Details)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row>
    <row r="375">
      <c r="A375" s="4" t="inlineStr">
        <is>
          <t>Debt Instrument, Interest Rate, Stated Percentage</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10" t="n">
        <v>0.18</v>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row>
    <row r="376">
      <c r="A376" s="4" t="inlineStr">
        <is>
          <t>Measurement Input, Default Rate [Member] | Schrier Note [Member]</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row>
    <row r="377">
      <c r="A377" s="3" t="inlineStr">
        <is>
          <t>Notes Payable (Details) [Line Item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row>
    <row r="378">
      <c r="A378" s="4" t="inlineStr">
        <is>
          <t>Debt Instrument, Interest Rate, Stated Percentage</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10" t="n">
        <v>0.18</v>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row>
    <row r="379">
      <c r="A379" s="4" t="inlineStr">
        <is>
          <t>Measurement Input, Default Rate [Member] | Nommsen Note [Member]</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row>
    <row r="380">
      <c r="A380" s="3" t="inlineStr">
        <is>
          <t>Notes Payable (Details)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row>
    <row r="381">
      <c r="A381" s="4" t="inlineStr">
        <is>
          <t>Debt Instrument, Interest Rate, Stated Percentage</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10" t="n">
        <v>0.18</v>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row>
    <row r="382">
      <c r="A382" s="4" t="inlineStr">
        <is>
          <t>Measurement Input, Default Rate [Member] | Caplan Note [Member]</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row>
    <row r="383">
      <c r="A383" s="3" t="inlineStr">
        <is>
          <t>Notes Payable (Details) [Line Item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row>
    <row r="384">
      <c r="A384" s="4" t="inlineStr">
        <is>
          <t>Debt Instrument, Interest Rate, Stated Percentage</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10" t="n">
        <v>0.18</v>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row>
    <row r="385">
      <c r="A385" s="4" t="inlineStr">
        <is>
          <t>Measurement Input, Default Rate [Member] | Finnegan Note 3 [Member]</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row>
    <row r="386">
      <c r="A386" s="3" t="inlineStr">
        <is>
          <t>Notes Payable (Details) [Line Item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row>
    <row r="387">
      <c r="A387" s="4" t="inlineStr">
        <is>
          <t>Debt Instrument, Interest Rate, Stated Percentage</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10" t="n">
        <v>0.18</v>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row>
    <row r="388">
      <c r="A388" s="4" t="inlineStr">
        <is>
          <t>Measurement Input, Default Rate [Member] | Lightmas Note [Member]</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row>
    <row r="389">
      <c r="A389" s="3" t="inlineStr">
        <is>
          <t>Notes Payable (Details)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row>
    <row r="390">
      <c r="A390" s="4" t="inlineStr">
        <is>
          <t>Debt Instrument, Interest Rate, Stated Percentage</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10" t="n">
        <v>0.18</v>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row>
    <row r="391">
      <c r="A391" s="4" t="inlineStr">
        <is>
          <t>Measurement Input, Default Rate [Member] | Lewis Note [Member]</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row>
    <row r="392">
      <c r="A392" s="3" t="inlineStr">
        <is>
          <t>Notes Payable (Details)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row>
    <row r="393">
      <c r="A393" s="4" t="inlineStr">
        <is>
          <t>Debt Instrument, Interest Rate, Stated Percentage</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10" t="n">
        <v>0.18</v>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row>
    <row r="394">
      <c r="A394" s="4" t="inlineStr">
        <is>
          <t>Measurement Input, Default Rate [Member] | Goff Note [Member]</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row>
    <row r="395">
      <c r="A395" s="3" t="inlineStr">
        <is>
          <t>Notes Payable (Details) [Line Item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row>
    <row r="396">
      <c r="A396" s="4" t="inlineStr">
        <is>
          <t>Debt Instrument, Interest Rate, Stated Percentage</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10" t="n">
        <v>0.18</v>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row>
    <row r="397">
      <c r="A397" s="4" t="inlineStr">
        <is>
          <t>Measurement Input, Default Rate [Member] | Hagan Note [Member]</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row>
    <row r="398">
      <c r="A398" s="3" t="inlineStr">
        <is>
          <t>Notes Payable (Details) [Line Item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row>
    <row r="399">
      <c r="A399" s="4" t="inlineStr">
        <is>
          <t>Debt Instrument, Interest Rate, Stated Percentage</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10" t="n">
        <v>0.18</v>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row>
    <row r="400">
      <c r="A400" s="4" t="inlineStr">
        <is>
          <t>Measurement Input, Default Rate [Member] | Cavalry Note 1 [Member]</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row>
    <row r="401">
      <c r="A401" s="3" t="inlineStr">
        <is>
          <t>Notes Payable (Details) [Line Items]</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row>
    <row r="402">
      <c r="A402" s="4" t="inlineStr">
        <is>
          <t>Debt Instrument, Interest Rate, Stated Percentage</t>
        </is>
      </c>
      <c r="B402" s="4" t="inlineStr">
        <is>
          <t xml:space="preserve"> </t>
        </is>
      </c>
      <c r="C402" s="4" t="inlineStr">
        <is>
          <t xml:space="preserve"> </t>
        </is>
      </c>
      <c r="D402" s="4" t="inlineStr">
        <is>
          <t xml:space="preserve"> </t>
        </is>
      </c>
      <c r="E402" s="4" t="inlineStr">
        <is>
          <t xml:space="preserve"> </t>
        </is>
      </c>
      <c r="F402" s="4" t="inlineStr">
        <is>
          <t xml:space="preserve"> </t>
        </is>
      </c>
      <c r="G402" s="10" t="n">
        <v>0.12</v>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row>
    <row r="403">
      <c r="A403" s="4" t="inlineStr">
        <is>
          <t>Measurement Input, Default Rate [Member] | Cavalry Note 2 [Member]</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row>
    <row r="404">
      <c r="A404" s="3" t="inlineStr">
        <is>
          <t>Notes Payable (Details)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row>
    <row r="405">
      <c r="A405" s="4" t="inlineStr">
        <is>
          <t>Debt Instrument, Interest Rate, Stated Percentage</t>
        </is>
      </c>
      <c r="B405" s="4" t="inlineStr">
        <is>
          <t xml:space="preserve"> </t>
        </is>
      </c>
      <c r="C405" s="4" t="inlineStr">
        <is>
          <t xml:space="preserve"> </t>
        </is>
      </c>
      <c r="D405" s="4" t="inlineStr">
        <is>
          <t xml:space="preserve"> </t>
        </is>
      </c>
      <c r="E405" s="4" t="inlineStr">
        <is>
          <t xml:space="preserve"> </t>
        </is>
      </c>
      <c r="F405" s="10" t="n">
        <v>0.12</v>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row>
    <row r="406">
      <c r="A406" s="4" t="inlineStr">
        <is>
          <t>Measurement Input, Default Rate [Member] | Cavalry Note 3 [Member]</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row>
    <row r="407">
      <c r="A407" s="3" t="inlineStr">
        <is>
          <t>Notes Payable (Details) [Line Item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row>
    <row r="408">
      <c r="A408" s="4" t="inlineStr">
        <is>
          <t>Debt Instrument, Interest Rate, Stated Percentage</t>
        </is>
      </c>
      <c r="B408" s="4" t="inlineStr">
        <is>
          <t xml:space="preserve"> </t>
        </is>
      </c>
      <c r="C408" s="4" t="inlineStr">
        <is>
          <t xml:space="preserve"> </t>
        </is>
      </c>
      <c r="D408" s="4" t="inlineStr">
        <is>
          <t xml:space="preserve"> </t>
        </is>
      </c>
      <c r="E408" s="10" t="n">
        <v>0.12</v>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row>
    <row r="409">
      <c r="A409" s="4" t="inlineStr">
        <is>
          <t>Measurement Input, Default Rate [Member] | Cavalry Note 4 [Member]</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row>
    <row r="410">
      <c r="A410" s="3" t="inlineStr">
        <is>
          <t>Notes Payable (Details) [Line Item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row>
    <row r="411">
      <c r="A411" s="4" t="inlineStr">
        <is>
          <t>Debt Instrument, Interest Rate, Stated Percentage</t>
        </is>
      </c>
      <c r="B411" s="4" t="inlineStr">
        <is>
          <t xml:space="preserve"> </t>
        </is>
      </c>
      <c r="C411" s="10" t="n">
        <v>0.12</v>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row>
    <row r="412">
      <c r="A412" s="4" t="inlineStr">
        <is>
          <t>Measurement Input, Default Rate [Member] | Mercer Note 1 [Member]</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row>
    <row r="413">
      <c r="A413" s="3" t="inlineStr">
        <is>
          <t>Notes Payable (Details) [Line Item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row>
    <row r="414">
      <c r="A414" s="4" t="inlineStr">
        <is>
          <t>Debt Instrument, Interest Rate, Stated Percentage</t>
        </is>
      </c>
      <c r="B414" s="4" t="inlineStr">
        <is>
          <t xml:space="preserve"> </t>
        </is>
      </c>
      <c r="C414" s="4" t="inlineStr">
        <is>
          <t xml:space="preserve"> </t>
        </is>
      </c>
      <c r="D414" s="4" t="inlineStr">
        <is>
          <t xml:space="preserve"> </t>
        </is>
      </c>
      <c r="E414" s="4" t="inlineStr">
        <is>
          <t xml:space="preserve"> </t>
        </is>
      </c>
      <c r="F414" s="4" t="inlineStr">
        <is>
          <t xml:space="preserve"> </t>
        </is>
      </c>
      <c r="G414" s="10" t="n">
        <v>0.12</v>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row>
    <row r="415">
      <c r="A415" s="4" t="inlineStr">
        <is>
          <t>Measurement Input, Default Rate [Member] | Mercer Note 2 [Member]</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row>
    <row r="416">
      <c r="A416" s="3" t="inlineStr">
        <is>
          <t>Notes Payable (Details)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row>
    <row r="417">
      <c r="A417" s="4" t="inlineStr">
        <is>
          <t>Debt Instrument, Interest Rate, Stated Percentage</t>
        </is>
      </c>
      <c r="B417" s="4" t="inlineStr">
        <is>
          <t xml:space="preserve"> </t>
        </is>
      </c>
      <c r="C417" s="4" t="inlineStr">
        <is>
          <t xml:space="preserve"> </t>
        </is>
      </c>
      <c r="D417" s="4" t="inlineStr">
        <is>
          <t xml:space="preserve"> </t>
        </is>
      </c>
      <c r="E417" s="4" t="inlineStr">
        <is>
          <t xml:space="preserve"> </t>
        </is>
      </c>
      <c r="F417" s="10" t="n">
        <v>0.12</v>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row>
    <row r="418">
      <c r="A418" s="4" t="inlineStr">
        <is>
          <t>Measurement Input, Default Rate [Member] | Mercer Note 3 [Member]</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row>
    <row r="419">
      <c r="A419" s="3" t="inlineStr">
        <is>
          <t>Notes Payable (Details) [Line Item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row>
    <row r="420">
      <c r="A420" s="4" t="inlineStr">
        <is>
          <t>Debt Instrument, Interest Rate, Stated Percentage</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10" t="n">
        <v>0.12</v>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row>
    <row r="421">
      <c r="A421" s="4" t="inlineStr">
        <is>
          <t>Measurement Input, Default Rate [Member] | Mercer Note 4 [Member]</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row>
    <row r="422">
      <c r="A422" s="3" t="inlineStr">
        <is>
          <t>Notes Payable (Details) [Line Item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row>
    <row r="423">
      <c r="A423" s="4" t="inlineStr">
        <is>
          <t>Debt Instrument, Interest Rate, Stated Percentage</t>
        </is>
      </c>
      <c r="B423" s="4" t="inlineStr">
        <is>
          <t xml:space="preserve"> </t>
        </is>
      </c>
      <c r="C423" s="10" t="n">
        <v>0.12</v>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row>
    <row r="424">
      <c r="A424" s="4" t="inlineStr">
        <is>
          <t>Measurement Input, Default Rate [Member] | Mercer Note 5 [Member]</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row>
    <row r="425">
      <c r="A425" s="3" t="inlineStr">
        <is>
          <t>Notes Payable (Details) [Line Items]</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row>
    <row r="426">
      <c r="A426" s="4" t="inlineStr">
        <is>
          <t>Debt Instrument, Interest Rate, Stated Percentage</t>
        </is>
      </c>
      <c r="B426" s="10" t="n">
        <v>0.12</v>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row>
    <row r="427">
      <c r="A427" s="4" t="inlineStr">
        <is>
          <t>Measurement Input, Default Rate [Member] | AJB Capital Note 1 [Member]</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row>
    <row r="428">
      <c r="A428" s="3" t="inlineStr">
        <is>
          <t>Notes Payable (Details)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row>
    <row r="429">
      <c r="A429" s="4" t="inlineStr">
        <is>
          <t>Debt Instrument, Interest Rate, Stated Percentage</t>
        </is>
      </c>
      <c r="B429" s="4" t="inlineStr">
        <is>
          <t xml:space="preserve"> </t>
        </is>
      </c>
      <c r="C429" s="4" t="inlineStr">
        <is>
          <t xml:space="preserve"> </t>
        </is>
      </c>
      <c r="D429" s="4" t="inlineStr">
        <is>
          <t xml:space="preserve"> </t>
        </is>
      </c>
      <c r="E429" s="4" t="inlineStr">
        <is>
          <t xml:space="preserve"> </t>
        </is>
      </c>
      <c r="F429" s="10" t="n">
        <v>0.12</v>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row>
    <row r="430">
      <c r="A430" s="4" t="inlineStr">
        <is>
          <t>Measurement Input, Default Rate [Member] | AJB Capital Note 2 [Member]</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row>
    <row r="431">
      <c r="A431" s="3" t="inlineStr">
        <is>
          <t>Notes Payable (Details) [Line Items]</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row>
    <row r="432">
      <c r="A432" s="4" t="inlineStr">
        <is>
          <t>Debt Instrument, Interest Rate, Stated Percentage</t>
        </is>
      </c>
      <c r="B432" s="4" t="inlineStr">
        <is>
          <t xml:space="preserve"> </t>
        </is>
      </c>
      <c r="C432" s="4" t="inlineStr">
        <is>
          <t xml:space="preserve"> </t>
        </is>
      </c>
      <c r="D432" s="10" t="n">
        <v>0.12</v>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row>
    <row r="433">
      <c r="A433" s="4" t="inlineStr">
        <is>
          <t>Measurement Input, Default Rate [Member] | AJB Capital Note 3 [Member]</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row>
    <row r="434">
      <c r="A434" s="3" t="inlineStr">
        <is>
          <t>Notes Payable (Details) [Line Items]</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row>
    <row r="435">
      <c r="A435" s="4" t="inlineStr">
        <is>
          <t>Debt Instrument, Interest Rate, Stated Percentage</t>
        </is>
      </c>
      <c r="B435" s="4" t="inlineStr">
        <is>
          <t xml:space="preserve"> </t>
        </is>
      </c>
      <c r="C435" s="10" t="n">
        <v>0.12</v>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row>
    <row r="436">
      <c r="A436" s="4" t="inlineStr">
        <is>
          <t>Measurement Input, Default Rate [Member] | AJB Capital Note 4 [Member]</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row>
    <row r="437">
      <c r="A437" s="3" t="inlineStr">
        <is>
          <t>Notes Payable (Details) [Line Items]</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row>
    <row r="438">
      <c r="A438" s="4" t="inlineStr">
        <is>
          <t>Debt Instrument, Interest Rate, Stated Percentage</t>
        </is>
      </c>
      <c r="B438" s="10" t="n">
        <v>0.12</v>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row>
    <row r="439">
      <c r="A439" s="4" t="inlineStr">
        <is>
          <t>Measurement Input, Default Rate [Member] | M Diamond Note [Member]</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row>
    <row r="440">
      <c r="A440" s="3" t="inlineStr">
        <is>
          <t>Notes Payable (Details)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row>
    <row r="441">
      <c r="A441" s="4" t="inlineStr">
        <is>
          <t>Debt Instrument, Interest Rate, Stated Percentage</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10" t="n">
        <v>0.18</v>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row>
    <row r="442">
      <c r="A442" s="4" t="inlineStr">
        <is>
          <t>Measurement Input, Default Rate [Member] | Dobbertin Note 1 [Member]</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row>
    <row r="443">
      <c r="A443" s="3" t="inlineStr">
        <is>
          <t>Notes Payable (Details) [Line Items]</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row>
    <row r="444">
      <c r="A444" s="4" t="inlineStr">
        <is>
          <t>Debt Instrument, Interest Rate, Stated Percentage</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10" t="n">
        <v>0.18</v>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row>
    <row r="445">
      <c r="A445" s="4" t="inlineStr">
        <is>
          <t>Measurement Input, Default Rate [Member] | Lindstrom Note 1 [Member]</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row>
    <row r="446">
      <c r="A446" s="3" t="inlineStr">
        <is>
          <t>Notes Payable (Details) [Line Items]</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row>
    <row r="447">
      <c r="A447" s="4" t="inlineStr">
        <is>
          <t>Debt Instrument, Interest Rate, Stated Percentage</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10" t="n">
        <v>0.18</v>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row>
    <row r="448">
      <c r="A448" s="4" t="inlineStr">
        <is>
          <t>Measurement Input, Default Rate [Member] | Mitchell Note [Member]</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row>
    <row r="449">
      <c r="A449" s="3" t="inlineStr">
        <is>
          <t>Notes Payable (Details) [Line Items]</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row>
    <row r="450">
      <c r="A450" s="4" t="inlineStr">
        <is>
          <t>Debt Instrument, Interest Rate, Stated Percentage</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10" t="n">
        <v>0.18</v>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row>
    <row r="451">
      <c r="A451" s="4" t="inlineStr">
        <is>
          <t>Measurement Input, Default Rate [Member] | Leath Note [Member]</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row>
    <row r="452">
      <c r="A452" s="3" t="inlineStr">
        <is>
          <t>Notes Payable (Details)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row>
    <row r="453">
      <c r="A453" s="4" t="inlineStr">
        <is>
          <t>Debt Instrument, Interest Rate, Stated Percentage</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10" t="n">
        <v>0.18</v>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row>
    <row r="454">
      <c r="A454" s="4" t="inlineStr">
        <is>
          <t>Measurement Input, Default Rate [Member] | November 29, 2022 Notes [Member]</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c r="AA454" s="4" t="inlineStr">
        <is>
          <t xml:space="preserve"> </t>
        </is>
      </c>
    </row>
    <row r="455">
      <c r="A455" s="3" t="inlineStr">
        <is>
          <t>Notes Payable (Details) [Line Items]</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row>
    <row r="456">
      <c r="A456" s="4" t="inlineStr">
        <is>
          <t>Debt Instrument, Interest Rate, Stated Percentage</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10" t="n">
        <v>0.18</v>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row>
    <row r="457">
      <c r="A457" s="4" t="inlineStr">
        <is>
          <t>Related Party [Member]</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row>
    <row r="458">
      <c r="A458" s="3" t="inlineStr">
        <is>
          <t>Notes Payable (Details) [Line Items]</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c r="Z458" s="4" t="inlineStr">
        <is>
          <t xml:space="preserve"> </t>
        </is>
      </c>
      <c r="AA458" s="4" t="inlineStr">
        <is>
          <t xml:space="preserve"> </t>
        </is>
      </c>
    </row>
    <row r="459">
      <c r="A459" s="4" t="inlineStr">
        <is>
          <t>Interest Payable</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5" t="n">
        <v>50481</v>
      </c>
      <c r="W459" s="4" t="inlineStr">
        <is>
          <t xml:space="preserve"> </t>
        </is>
      </c>
      <c r="X459" s="6" t="n">
        <v>50481</v>
      </c>
      <c r="Y459" s="4" t="inlineStr">
        <is>
          <t xml:space="preserve"> </t>
        </is>
      </c>
      <c r="Z459" s="5" t="n">
        <v>61792</v>
      </c>
      <c r="AA459" s="4" t="inlineStr">
        <is>
          <t xml:space="preserve"> </t>
        </is>
      </c>
    </row>
    <row r="460">
      <c r="A460" s="4" t="inlineStr">
        <is>
          <t>Interest Expense, Debt</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5" t="n">
        <v>31639</v>
      </c>
      <c r="Y460" s="4" t="inlineStr">
        <is>
          <t xml:space="preserve"> </t>
        </is>
      </c>
      <c r="Z460" s="4" t="inlineStr">
        <is>
          <t xml:space="preserve"> </t>
        </is>
      </c>
      <c r="AA460" s="4" t="inlineStr">
        <is>
          <t xml:space="preserve"> </t>
        </is>
      </c>
    </row>
    <row r="461">
      <c r="A461" s="4" t="inlineStr">
        <is>
          <t>Interest Payable, Current</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6" t="n">
        <v>50481</v>
      </c>
      <c r="W461" s="4" t="inlineStr">
        <is>
          <t xml:space="preserve"> </t>
        </is>
      </c>
      <c r="X461" s="5" t="n">
        <v>50481</v>
      </c>
      <c r="Y461" s="4" t="inlineStr">
        <is>
          <t xml:space="preserve"> </t>
        </is>
      </c>
      <c r="Z461" s="5" t="n">
        <v>61792</v>
      </c>
      <c r="AA461" s="4" t="inlineStr">
        <is>
          <t xml:space="preserve"> </t>
        </is>
      </c>
    </row>
    <row r="462">
      <c r="A462" s="4" t="inlineStr">
        <is>
          <t>Amortization of Debt Discount (Premium)</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6" t="n">
        <v>0</v>
      </c>
      <c r="Y462" s="6" t="n">
        <v>19587</v>
      </c>
      <c r="Z462" s="4" t="inlineStr">
        <is>
          <t xml:space="preserve"> </t>
        </is>
      </c>
      <c r="AA462" s="4" t="inlineStr">
        <is>
          <t xml:space="preserve"> </t>
        </is>
      </c>
    </row>
    <row r="463">
      <c r="A463" s="4" t="inlineStr">
        <is>
          <t>Original Issue Discount [Member] | Kishon Note [Member]</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c r="AA463" s="4" t="inlineStr">
        <is>
          <t xml:space="preserve"> </t>
        </is>
      </c>
    </row>
    <row r="464">
      <c r="A464" s="3" t="inlineStr">
        <is>
          <t>Notes Payable (Details) [Line Item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4" t="inlineStr">
        <is>
          <t xml:space="preserve"> </t>
        </is>
      </c>
    </row>
    <row r="465">
      <c r="A465" s="4" t="inlineStr">
        <is>
          <t>Debt Instrument, Unamortized Discount</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6" t="n">
        <v>27777</v>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row>
    <row r="466">
      <c r="A466" s="4" t="inlineStr">
        <is>
          <t>Default Penalty [Member] | Kishon Note [Member]</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 xml:space="preserve"> </t>
        </is>
      </c>
      <c r="Z466" s="4" t="inlineStr">
        <is>
          <t xml:space="preserve"> </t>
        </is>
      </c>
      <c r="AA466" s="4" t="inlineStr">
        <is>
          <t xml:space="preserve"> </t>
        </is>
      </c>
    </row>
    <row r="467">
      <c r="A467" s="3" t="inlineStr">
        <is>
          <t>Notes Payable (Details) [Line Items]</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row>
    <row r="468">
      <c r="A468" s="4" t="inlineStr">
        <is>
          <t>Debt Instrument, Fee Amount</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c r="Z468" s="6" t="n">
        <v>138889</v>
      </c>
      <c r="AA468" s="4" t="inlineStr">
        <is>
          <t xml:space="preserve"> </t>
        </is>
      </c>
    </row>
    <row r="469">
      <c r="A469" s="4" t="inlineStr">
        <is>
          <t>Warrants at $25.00 [Member] | Mitchell Note [Member]</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row>
    <row r="470">
      <c r="A470" s="3" t="inlineStr">
        <is>
          <t>Notes Payable (Details) [Line Items]</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c r="Z470" s="4" t="inlineStr">
        <is>
          <t xml:space="preserve"> </t>
        </is>
      </c>
      <c r="AA470" s="4" t="inlineStr">
        <is>
          <t xml:space="preserve"> </t>
        </is>
      </c>
    </row>
    <row r="471">
      <c r="A471" s="4" t="inlineStr">
        <is>
          <t>Stock Issued During Period, Value, Oth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6" t="n">
        <v>3124</v>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row>
    <row r="472">
      <c r="A472" s="4" t="inlineStr">
        <is>
          <t>Stock Issued During Period, Shares, Other (in Share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5" t="n">
        <v>582</v>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row>
    <row r="473">
      <c r="A473" s="4" t="inlineStr">
        <is>
          <t>Series F Preferred Stock [Member] | November 29, 2022 Notes [Member]</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row>
    <row r="474">
      <c r="A474" s="3" t="inlineStr">
        <is>
          <t>Notes Payable (Details) [Line Items]</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c r="X474" s="4" t="inlineStr">
        <is>
          <t xml:space="preserve"> </t>
        </is>
      </c>
      <c r="Y474" s="4" t="inlineStr">
        <is>
          <t xml:space="preserve"> </t>
        </is>
      </c>
      <c r="Z474" s="4" t="inlineStr">
        <is>
          <t xml:space="preserve"> </t>
        </is>
      </c>
      <c r="AA474" s="4" t="inlineStr">
        <is>
          <t xml:space="preserve"> </t>
        </is>
      </c>
    </row>
    <row r="475">
      <c r="A475" s="4" t="inlineStr">
        <is>
          <t>Debt Conversion, Original Debt, Amount</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6" t="n">
        <v>34404</v>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c r="AA475" s="4" t="inlineStr">
        <is>
          <t xml:space="preserve"> </t>
        </is>
      </c>
    </row>
    <row r="476">
      <c r="A476" s="4" t="inlineStr">
        <is>
          <t>Debt Conversion, Converted Instrument, Shares Issued (in Share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5" t="n">
        <v>34</v>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row>
    <row r="477">
      <c r="A477" s="4" t="inlineStr">
        <is>
          <t>Series F Preferred Stock [Member] | Convertible Notes Payable [Member] | November 29, 2022 Notes [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row>
    <row r="478">
      <c r="A478" s="3" t="inlineStr">
        <is>
          <t>Notes Payable (Details)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c r="X478" s="4" t="inlineStr">
        <is>
          <t xml:space="preserve"> </t>
        </is>
      </c>
      <c r="Y478" s="4" t="inlineStr">
        <is>
          <t xml:space="preserve"> </t>
        </is>
      </c>
      <c r="Z478" s="4" t="inlineStr">
        <is>
          <t xml:space="preserve"> </t>
        </is>
      </c>
      <c r="AA478" s="4" t="inlineStr">
        <is>
          <t xml:space="preserve"> </t>
        </is>
      </c>
    </row>
    <row r="479">
      <c r="A479" s="4" t="inlineStr">
        <is>
          <t>Debt Conversion, Original Debt, Amount</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6" t="n">
        <v>18750</v>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row>
    <row r="480">
      <c r="A480" s="4" t="inlineStr">
        <is>
          <t>Series F Preferred Stock [Member] | Accrued Interest [Member] | November 29, 2022 Notes [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row>
    <row r="481">
      <c r="A481" s="3" t="inlineStr">
        <is>
          <t>Notes Payable (Details)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c r="Z481" s="4" t="inlineStr">
        <is>
          <t xml:space="preserve"> </t>
        </is>
      </c>
      <c r="AA481" s="4" t="inlineStr">
        <is>
          <t xml:space="preserve"> </t>
        </is>
      </c>
    </row>
    <row r="482">
      <c r="A482" s="4" t="inlineStr">
        <is>
          <t>Debt Conversion, Original Debt, Amount</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6" t="n">
        <v>2101</v>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c r="AA482" s="4" t="inlineStr">
        <is>
          <t xml:space="preserve"> </t>
        </is>
      </c>
    </row>
  </sheetData>
  <mergeCells count="4">
    <mergeCell ref="A1:A2"/>
    <mergeCell ref="V1:W1"/>
    <mergeCell ref="X1:Y1"/>
    <mergeCell ref="Z1:AA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s Payable  (Details) - Schedule of Debt - USD ($)</t>
        </is>
      </c>
      <c r="B1" s="2" t="inlineStr">
        <is>
          <t>Sep. 30, 2024</t>
        </is>
      </c>
      <c r="C1" s="2" t="inlineStr">
        <is>
          <t>Dec. 31, 2023</t>
        </is>
      </c>
    </row>
    <row r="2">
      <c r="A2" s="3" t="inlineStr">
        <is>
          <t>Notes Payable (Details) - Schedule of Debt [Line Items]</t>
        </is>
      </c>
      <c r="B2" s="4" t="inlineStr">
        <is>
          <t xml:space="preserve"> </t>
        </is>
      </c>
      <c r="C2" s="4" t="inlineStr">
        <is>
          <t xml:space="preserve"> </t>
        </is>
      </c>
    </row>
    <row r="3">
      <c r="A3" s="4" t="inlineStr">
        <is>
          <t>Notes payable - net of discount</t>
        </is>
      </c>
      <c r="B3" s="6" t="n">
        <v>998019</v>
      </c>
      <c r="C3" s="6" t="n">
        <v>945429</v>
      </c>
    </row>
    <row r="4">
      <c r="A4" s="4" t="inlineStr">
        <is>
          <t>Current Portion, net of discount</t>
        </is>
      </c>
      <c r="B4" s="5" t="n">
        <v>998019</v>
      </c>
      <c r="C4" s="5" t="n">
        <v>945429</v>
      </c>
    </row>
    <row r="5">
      <c r="A5" s="4" t="inlineStr">
        <is>
          <t>Long-term portion, net of discount</t>
        </is>
      </c>
      <c r="B5" s="5" t="n">
        <v>0</v>
      </c>
      <c r="C5" s="5" t="n">
        <v>0</v>
      </c>
    </row>
    <row r="6">
      <c r="A6" s="4" t="inlineStr">
        <is>
          <t>Kishon Note [Member]</t>
        </is>
      </c>
      <c r="B6" s="4" t="inlineStr">
        <is>
          <t xml:space="preserve"> </t>
        </is>
      </c>
      <c r="C6" s="4" t="inlineStr">
        <is>
          <t xml:space="preserve"> </t>
        </is>
      </c>
    </row>
    <row r="7">
      <c r="A7" s="3" t="inlineStr">
        <is>
          <t>Notes Payable (Details) - Schedule of Debt [Line Items]</t>
        </is>
      </c>
      <c r="B7" s="4" t="inlineStr">
        <is>
          <t xml:space="preserve"> </t>
        </is>
      </c>
      <c r="C7" s="4" t="inlineStr">
        <is>
          <t xml:space="preserve"> </t>
        </is>
      </c>
    </row>
    <row r="8">
      <c r="A8" s="4" t="inlineStr">
        <is>
          <t>Notes Payable</t>
        </is>
      </c>
      <c r="B8" s="5" t="n">
        <v>431666</v>
      </c>
      <c r="C8" s="5" t="n">
        <v>431666</v>
      </c>
    </row>
    <row r="9">
      <c r="A9" s="4" t="inlineStr">
        <is>
          <t>Finnegan Note 1 [Member]</t>
        </is>
      </c>
      <c r="B9" s="4" t="inlineStr">
        <is>
          <t xml:space="preserve"> </t>
        </is>
      </c>
      <c r="C9" s="4" t="inlineStr">
        <is>
          <t xml:space="preserve"> </t>
        </is>
      </c>
    </row>
    <row r="10">
      <c r="A10" s="3" t="inlineStr">
        <is>
          <t>Notes Payable (Details) - Schedule of Debt [Line Items]</t>
        </is>
      </c>
      <c r="B10" s="4" t="inlineStr">
        <is>
          <t xml:space="preserve"> </t>
        </is>
      </c>
      <c r="C10" s="4" t="inlineStr">
        <is>
          <t xml:space="preserve"> </t>
        </is>
      </c>
    </row>
    <row r="11">
      <c r="A11" s="4" t="inlineStr">
        <is>
          <t>Notes Payable</t>
        </is>
      </c>
      <c r="B11" s="5" t="n">
        <v>51765</v>
      </c>
      <c r="C11" s="5" t="n">
        <v>51765</v>
      </c>
    </row>
    <row r="12">
      <c r="A12" s="4" t="inlineStr">
        <is>
          <t>Finnegan Note 2 [Member]</t>
        </is>
      </c>
      <c r="B12" s="4" t="inlineStr">
        <is>
          <t xml:space="preserve"> </t>
        </is>
      </c>
      <c r="C12" s="4" t="inlineStr">
        <is>
          <t xml:space="preserve"> </t>
        </is>
      </c>
    </row>
    <row r="13">
      <c r="A13" s="3" t="inlineStr">
        <is>
          <t>Notes Payable (Details) - Schedule of Debt [Line Items]</t>
        </is>
      </c>
      <c r="B13" s="4" t="inlineStr">
        <is>
          <t xml:space="preserve"> </t>
        </is>
      </c>
      <c r="C13" s="4" t="inlineStr">
        <is>
          <t xml:space="preserve"> </t>
        </is>
      </c>
    </row>
    <row r="14">
      <c r="A14" s="4" t="inlineStr">
        <is>
          <t>Notes Payable</t>
        </is>
      </c>
      <c r="B14" s="5" t="n">
        <v>32353</v>
      </c>
      <c r="C14" s="5" t="n">
        <v>32353</v>
      </c>
    </row>
    <row r="15">
      <c r="A15" s="4" t="inlineStr">
        <is>
          <t>Schrier Note [Member]</t>
        </is>
      </c>
      <c r="B15" s="4" t="inlineStr">
        <is>
          <t xml:space="preserve"> </t>
        </is>
      </c>
      <c r="C15" s="4" t="inlineStr">
        <is>
          <t xml:space="preserve"> </t>
        </is>
      </c>
    </row>
    <row r="16">
      <c r="A16" s="3" t="inlineStr">
        <is>
          <t>Notes Payable (Details) - Schedule of Debt [Line Items]</t>
        </is>
      </c>
      <c r="B16" s="4" t="inlineStr">
        <is>
          <t xml:space="preserve"> </t>
        </is>
      </c>
      <c r="C16" s="4" t="inlineStr">
        <is>
          <t xml:space="preserve"> </t>
        </is>
      </c>
    </row>
    <row r="17">
      <c r="A17" s="4" t="inlineStr">
        <is>
          <t>Notes Payable</t>
        </is>
      </c>
      <c r="B17" s="5" t="n">
        <v>25882</v>
      </c>
      <c r="C17" s="5" t="n">
        <v>25882</v>
      </c>
    </row>
    <row r="18">
      <c r="A18" s="4" t="inlineStr">
        <is>
          <t>Nommsen Note [Member]</t>
        </is>
      </c>
      <c r="B18" s="4" t="inlineStr">
        <is>
          <t xml:space="preserve"> </t>
        </is>
      </c>
      <c r="C18" s="4" t="inlineStr">
        <is>
          <t xml:space="preserve"> </t>
        </is>
      </c>
    </row>
    <row r="19">
      <c r="A19" s="3" t="inlineStr">
        <is>
          <t>Notes Payable (Details) - Schedule of Debt [Line Items]</t>
        </is>
      </c>
      <c r="B19" s="4" t="inlineStr">
        <is>
          <t xml:space="preserve"> </t>
        </is>
      </c>
      <c r="C19" s="4" t="inlineStr">
        <is>
          <t xml:space="preserve"> </t>
        </is>
      </c>
    </row>
    <row r="20">
      <c r="A20" s="4" t="inlineStr">
        <is>
          <t>Notes Payable</t>
        </is>
      </c>
      <c r="B20" s="5" t="n">
        <v>0</v>
      </c>
      <c r="C20" s="5" t="n">
        <v>64705</v>
      </c>
    </row>
    <row r="21">
      <c r="A21" s="4" t="inlineStr">
        <is>
          <t>Caplan Note [Member]</t>
        </is>
      </c>
      <c r="B21" s="4" t="inlineStr">
        <is>
          <t xml:space="preserve"> </t>
        </is>
      </c>
      <c r="C21" s="4" t="inlineStr">
        <is>
          <t xml:space="preserve"> </t>
        </is>
      </c>
    </row>
    <row r="22">
      <c r="A22" s="3" t="inlineStr">
        <is>
          <t>Notes Payable (Details) - Schedule of Debt [Line Items]</t>
        </is>
      </c>
      <c r="B22" s="4" t="inlineStr">
        <is>
          <t xml:space="preserve"> </t>
        </is>
      </c>
      <c r="C22" s="4" t="inlineStr">
        <is>
          <t xml:space="preserve"> </t>
        </is>
      </c>
    </row>
    <row r="23">
      <c r="A23" s="4" t="inlineStr">
        <is>
          <t>Notes Payable</t>
        </is>
      </c>
      <c r="B23" s="5" t="n">
        <v>0</v>
      </c>
      <c r="C23" s="5" t="n">
        <v>64705</v>
      </c>
    </row>
    <row r="24">
      <c r="A24" s="4" t="inlineStr">
        <is>
          <t>Finnegan Note 3 [Member]</t>
        </is>
      </c>
      <c r="B24" s="4" t="inlineStr">
        <is>
          <t xml:space="preserve"> </t>
        </is>
      </c>
      <c r="C24" s="4" t="inlineStr">
        <is>
          <t xml:space="preserve"> </t>
        </is>
      </c>
    </row>
    <row r="25">
      <c r="A25" s="3" t="inlineStr">
        <is>
          <t>Notes Payable (Details) - Schedule of Debt [Line Items]</t>
        </is>
      </c>
      <c r="B25" s="4" t="inlineStr">
        <is>
          <t xml:space="preserve"> </t>
        </is>
      </c>
      <c r="C25" s="4" t="inlineStr">
        <is>
          <t xml:space="preserve"> </t>
        </is>
      </c>
    </row>
    <row r="26">
      <c r="A26" s="4" t="inlineStr">
        <is>
          <t>Notes Payable</t>
        </is>
      </c>
      <c r="B26" s="5" t="n">
        <v>32353</v>
      </c>
      <c r="C26" s="5" t="n">
        <v>32353</v>
      </c>
    </row>
    <row r="27">
      <c r="A27" s="4" t="inlineStr">
        <is>
          <t>Lightmas Note [Member]</t>
        </is>
      </c>
      <c r="B27" s="4" t="inlineStr">
        <is>
          <t xml:space="preserve"> </t>
        </is>
      </c>
      <c r="C27" s="4" t="inlineStr">
        <is>
          <t xml:space="preserve"> </t>
        </is>
      </c>
    </row>
    <row r="28">
      <c r="A28" s="3" t="inlineStr">
        <is>
          <t>Notes Payable (Details) - Schedule of Debt [Line Items]</t>
        </is>
      </c>
      <c r="B28" s="4" t="inlineStr">
        <is>
          <t xml:space="preserve"> </t>
        </is>
      </c>
      <c r="C28" s="4" t="inlineStr">
        <is>
          <t xml:space="preserve"> </t>
        </is>
      </c>
    </row>
    <row r="29">
      <c r="A29" s="4" t="inlineStr">
        <is>
          <t>Notes Payable</t>
        </is>
      </c>
      <c r="B29" s="5" t="n">
        <v>0</v>
      </c>
      <c r="C29" s="5" t="n">
        <v>66000</v>
      </c>
    </row>
    <row r="30">
      <c r="A30" s="4" t="inlineStr">
        <is>
          <t>Lewis Note [Member]</t>
        </is>
      </c>
      <c r="B30" s="4" t="inlineStr">
        <is>
          <t xml:space="preserve"> </t>
        </is>
      </c>
      <c r="C30" s="4" t="inlineStr">
        <is>
          <t xml:space="preserve"> </t>
        </is>
      </c>
    </row>
    <row r="31">
      <c r="A31" s="3" t="inlineStr">
        <is>
          <t>Notes Payable (Details) - Schedule of Debt [Line Items]</t>
        </is>
      </c>
      <c r="B31" s="4" t="inlineStr">
        <is>
          <t xml:space="preserve"> </t>
        </is>
      </c>
      <c r="C31" s="4" t="inlineStr">
        <is>
          <t xml:space="preserve"> </t>
        </is>
      </c>
    </row>
    <row r="32">
      <c r="A32" s="4" t="inlineStr">
        <is>
          <t>Notes Payable</t>
        </is>
      </c>
      <c r="B32" s="5" t="n">
        <v>0</v>
      </c>
      <c r="C32" s="5" t="n">
        <v>33000</v>
      </c>
    </row>
    <row r="33">
      <c r="A33" s="4" t="inlineStr">
        <is>
          <t>Goff Note [Member]</t>
        </is>
      </c>
      <c r="B33" s="4" t="inlineStr">
        <is>
          <t xml:space="preserve"> </t>
        </is>
      </c>
      <c r="C33" s="4" t="inlineStr">
        <is>
          <t xml:space="preserve"> </t>
        </is>
      </c>
    </row>
    <row r="34">
      <c r="A34" s="3" t="inlineStr">
        <is>
          <t>Notes Payable (Details) - Schedule of Debt [Line Items]</t>
        </is>
      </c>
      <c r="B34" s="4" t="inlineStr">
        <is>
          <t xml:space="preserve"> </t>
        </is>
      </c>
      <c r="C34" s="4" t="inlineStr">
        <is>
          <t xml:space="preserve"> </t>
        </is>
      </c>
    </row>
    <row r="35">
      <c r="A35" s="4" t="inlineStr">
        <is>
          <t>Notes Payable</t>
        </is>
      </c>
      <c r="B35" s="5" t="n">
        <v>0</v>
      </c>
      <c r="C35" s="5" t="n">
        <v>33000</v>
      </c>
    </row>
    <row r="36">
      <c r="A36" s="4" t="inlineStr">
        <is>
          <t>Hagan Note [Member]</t>
        </is>
      </c>
      <c r="B36" s="4" t="inlineStr">
        <is>
          <t xml:space="preserve"> </t>
        </is>
      </c>
      <c r="C36" s="4" t="inlineStr">
        <is>
          <t xml:space="preserve"> </t>
        </is>
      </c>
    </row>
    <row r="37">
      <c r="A37" s="3" t="inlineStr">
        <is>
          <t>Notes Payable (Details) - Schedule of Debt [Line Items]</t>
        </is>
      </c>
      <c r="B37" s="4" t="inlineStr">
        <is>
          <t xml:space="preserve"> </t>
        </is>
      </c>
      <c r="C37" s="4" t="inlineStr">
        <is>
          <t xml:space="preserve"> </t>
        </is>
      </c>
    </row>
    <row r="38">
      <c r="A38" s="4" t="inlineStr">
        <is>
          <t>Notes Payable</t>
        </is>
      </c>
      <c r="B38" s="5" t="n">
        <v>0</v>
      </c>
      <c r="C38" s="5" t="n">
        <v>110000</v>
      </c>
    </row>
    <row r="39">
      <c r="A39" s="4" t="inlineStr">
        <is>
          <t>Cavalry Note 1 [Member]</t>
        </is>
      </c>
      <c r="B39" s="4" t="inlineStr">
        <is>
          <t xml:space="preserve"> </t>
        </is>
      </c>
      <c r="C39" s="4" t="inlineStr">
        <is>
          <t xml:space="preserve"> </t>
        </is>
      </c>
    </row>
    <row r="40">
      <c r="A40" s="3" t="inlineStr">
        <is>
          <t>Notes Payable (Details) - Schedule of Debt [Line Items]</t>
        </is>
      </c>
      <c r="B40" s="4" t="inlineStr">
        <is>
          <t xml:space="preserve"> </t>
        </is>
      </c>
      <c r="C40" s="4" t="inlineStr">
        <is>
          <t xml:space="preserve"> </t>
        </is>
      </c>
    </row>
    <row r="41">
      <c r="A41" s="4" t="inlineStr">
        <is>
          <t>Notes Payable</t>
        </is>
      </c>
      <c r="B41" s="5" t="n">
        <v>25000</v>
      </c>
      <c r="C41" s="5" t="n">
        <v>0</v>
      </c>
    </row>
    <row r="42">
      <c r="A42" s="4" t="inlineStr">
        <is>
          <t>Cavalry Note 2 [Member]</t>
        </is>
      </c>
      <c r="B42" s="4" t="inlineStr">
        <is>
          <t xml:space="preserve"> </t>
        </is>
      </c>
      <c r="C42" s="4" t="inlineStr">
        <is>
          <t xml:space="preserve"> </t>
        </is>
      </c>
    </row>
    <row r="43">
      <c r="A43" s="3" t="inlineStr">
        <is>
          <t>Notes Payable (Details) - Schedule of Debt [Line Items]</t>
        </is>
      </c>
      <c r="B43" s="4" t="inlineStr">
        <is>
          <t xml:space="preserve"> </t>
        </is>
      </c>
      <c r="C43" s="4" t="inlineStr">
        <is>
          <t xml:space="preserve"> </t>
        </is>
      </c>
    </row>
    <row r="44">
      <c r="A44" s="4" t="inlineStr">
        <is>
          <t>Notes Payable</t>
        </is>
      </c>
      <c r="B44" s="5" t="n">
        <v>50000</v>
      </c>
      <c r="C44" s="5" t="n">
        <v>0</v>
      </c>
    </row>
    <row r="45">
      <c r="A45" s="4" t="inlineStr">
        <is>
          <t>Mercer Note 1 [Member]</t>
        </is>
      </c>
      <c r="B45" s="4" t="inlineStr">
        <is>
          <t xml:space="preserve"> </t>
        </is>
      </c>
      <c r="C45" s="4" t="inlineStr">
        <is>
          <t xml:space="preserve"> </t>
        </is>
      </c>
    </row>
    <row r="46">
      <c r="A46" s="3" t="inlineStr">
        <is>
          <t>Notes Payable (Details) - Schedule of Debt [Line Items]</t>
        </is>
      </c>
      <c r="B46" s="4" t="inlineStr">
        <is>
          <t xml:space="preserve"> </t>
        </is>
      </c>
      <c r="C46" s="4" t="inlineStr">
        <is>
          <t xml:space="preserve"> </t>
        </is>
      </c>
    </row>
    <row r="47">
      <c r="A47" s="4" t="inlineStr">
        <is>
          <t>Notes Payable</t>
        </is>
      </c>
      <c r="B47" s="5" t="n">
        <v>25000</v>
      </c>
      <c r="C47" s="5" t="n">
        <v>0</v>
      </c>
    </row>
    <row r="48">
      <c r="A48" s="4" t="inlineStr">
        <is>
          <t>Mercer Note 2 [Member]</t>
        </is>
      </c>
      <c r="B48" s="4" t="inlineStr">
        <is>
          <t xml:space="preserve"> </t>
        </is>
      </c>
      <c r="C48" s="4" t="inlineStr">
        <is>
          <t xml:space="preserve"> </t>
        </is>
      </c>
    </row>
    <row r="49">
      <c r="A49" s="3" t="inlineStr">
        <is>
          <t>Notes Payable (Details) - Schedule of Debt [Line Items]</t>
        </is>
      </c>
      <c r="B49" s="4" t="inlineStr">
        <is>
          <t xml:space="preserve"> </t>
        </is>
      </c>
      <c r="C49" s="4" t="inlineStr">
        <is>
          <t xml:space="preserve"> </t>
        </is>
      </c>
    </row>
    <row r="50">
      <c r="A50" s="4" t="inlineStr">
        <is>
          <t>Notes Payable</t>
        </is>
      </c>
      <c r="B50" s="5" t="n">
        <v>50000</v>
      </c>
      <c r="C50" s="5" t="n">
        <v>0</v>
      </c>
    </row>
    <row r="51">
      <c r="A51" s="4" t="inlineStr">
        <is>
          <t>AJB Capital Note [Member]</t>
        </is>
      </c>
      <c r="B51" s="4" t="inlineStr">
        <is>
          <t xml:space="preserve"> </t>
        </is>
      </c>
      <c r="C51" s="4" t="inlineStr">
        <is>
          <t xml:space="preserve"> </t>
        </is>
      </c>
    </row>
    <row r="52">
      <c r="A52" s="3" t="inlineStr">
        <is>
          <t>Notes Payable (Details) - Schedule of Debt [Line Items]</t>
        </is>
      </c>
      <c r="B52" s="4" t="inlineStr">
        <is>
          <t xml:space="preserve"> </t>
        </is>
      </c>
      <c r="C52" s="4" t="inlineStr">
        <is>
          <t xml:space="preserve"> </t>
        </is>
      </c>
    </row>
    <row r="53">
      <c r="A53" s="4" t="inlineStr">
        <is>
          <t>Notes Payable</t>
        </is>
      </c>
      <c r="B53" s="5" t="n">
        <v>50000</v>
      </c>
      <c r="C53" s="5" t="n">
        <v>0</v>
      </c>
    </row>
    <row r="54">
      <c r="A54" s="4" t="inlineStr">
        <is>
          <t>Cavalry Note 3 [Member]</t>
        </is>
      </c>
      <c r="B54" s="4" t="inlineStr">
        <is>
          <t xml:space="preserve"> </t>
        </is>
      </c>
      <c r="C54" s="4" t="inlineStr">
        <is>
          <t xml:space="preserve"> </t>
        </is>
      </c>
    </row>
    <row r="55">
      <c r="A55" s="3" t="inlineStr">
        <is>
          <t>Notes Payable (Details) - Schedule of Debt [Line Items]</t>
        </is>
      </c>
      <c r="B55" s="4" t="inlineStr">
        <is>
          <t xml:space="preserve"> </t>
        </is>
      </c>
      <c r="C55" s="4" t="inlineStr">
        <is>
          <t xml:space="preserve"> </t>
        </is>
      </c>
    </row>
    <row r="56">
      <c r="A56" s="4" t="inlineStr">
        <is>
          <t>Notes Payable</t>
        </is>
      </c>
      <c r="B56" s="5" t="n">
        <v>33000</v>
      </c>
      <c r="C56" s="5" t="n">
        <v>0</v>
      </c>
    </row>
    <row r="57">
      <c r="A57" s="4" t="inlineStr">
        <is>
          <t>Mercer Note 3 [Member]</t>
        </is>
      </c>
      <c r="B57" s="4" t="inlineStr">
        <is>
          <t xml:space="preserve"> </t>
        </is>
      </c>
      <c r="C57" s="4" t="inlineStr">
        <is>
          <t xml:space="preserve"> </t>
        </is>
      </c>
    </row>
    <row r="58">
      <c r="A58" s="3" t="inlineStr">
        <is>
          <t>Notes Payable (Details) - Schedule of Debt [Line Items]</t>
        </is>
      </c>
      <c r="B58" s="4" t="inlineStr">
        <is>
          <t xml:space="preserve"> </t>
        </is>
      </c>
      <c r="C58" s="4" t="inlineStr">
        <is>
          <t xml:space="preserve"> </t>
        </is>
      </c>
    </row>
    <row r="59">
      <c r="A59" s="4" t="inlineStr">
        <is>
          <t>Notes Payable</t>
        </is>
      </c>
      <c r="B59" s="5" t="n">
        <v>33000</v>
      </c>
      <c r="C59" s="5" t="n">
        <v>0</v>
      </c>
    </row>
    <row r="60">
      <c r="A60" s="4" t="inlineStr">
        <is>
          <t>AJB Capital Note 2 [Member]</t>
        </is>
      </c>
      <c r="B60" s="4" t="inlineStr">
        <is>
          <t xml:space="preserve"> </t>
        </is>
      </c>
      <c r="C60" s="4" t="inlineStr">
        <is>
          <t xml:space="preserve"> </t>
        </is>
      </c>
    </row>
    <row r="61">
      <c r="A61" s="3" t="inlineStr">
        <is>
          <t>Notes Payable (Details) - Schedule of Debt [Line Items]</t>
        </is>
      </c>
      <c r="B61" s="4" t="inlineStr">
        <is>
          <t xml:space="preserve"> </t>
        </is>
      </c>
      <c r="C61" s="4" t="inlineStr">
        <is>
          <t xml:space="preserve"> </t>
        </is>
      </c>
    </row>
    <row r="62">
      <c r="A62" s="4" t="inlineStr">
        <is>
          <t>Notes Payable</t>
        </is>
      </c>
      <c r="B62" s="5" t="n">
        <v>33000</v>
      </c>
      <c r="C62" s="5" t="n">
        <v>0</v>
      </c>
    </row>
    <row r="63">
      <c r="A63" s="4" t="inlineStr">
        <is>
          <t>Cavalry Note 4 [Member]</t>
        </is>
      </c>
      <c r="B63" s="4" t="inlineStr">
        <is>
          <t xml:space="preserve"> </t>
        </is>
      </c>
      <c r="C63" s="4" t="inlineStr">
        <is>
          <t xml:space="preserve"> </t>
        </is>
      </c>
    </row>
    <row r="64">
      <c r="A64" s="3" t="inlineStr">
        <is>
          <t>Notes Payable (Details) - Schedule of Debt [Line Items]</t>
        </is>
      </c>
      <c r="B64" s="4" t="inlineStr">
        <is>
          <t xml:space="preserve"> </t>
        </is>
      </c>
      <c r="C64" s="4" t="inlineStr">
        <is>
          <t xml:space="preserve"> </t>
        </is>
      </c>
    </row>
    <row r="65">
      <c r="A65" s="4" t="inlineStr">
        <is>
          <t>Notes Payable</t>
        </is>
      </c>
      <c r="B65" s="5" t="n">
        <v>25000</v>
      </c>
      <c r="C65" s="5" t="n">
        <v>0</v>
      </c>
    </row>
    <row r="66">
      <c r="A66" s="4" t="inlineStr">
        <is>
          <t>Mercer Note 4 [Member]</t>
        </is>
      </c>
      <c r="B66" s="4" t="inlineStr">
        <is>
          <t xml:space="preserve"> </t>
        </is>
      </c>
      <c r="C66" s="4" t="inlineStr">
        <is>
          <t xml:space="preserve"> </t>
        </is>
      </c>
    </row>
    <row r="67">
      <c r="A67" s="3" t="inlineStr">
        <is>
          <t>Notes Payable (Details) - Schedule of Debt [Line Items]</t>
        </is>
      </c>
      <c r="B67" s="4" t="inlineStr">
        <is>
          <t xml:space="preserve"> </t>
        </is>
      </c>
      <c r="C67" s="4" t="inlineStr">
        <is>
          <t xml:space="preserve"> </t>
        </is>
      </c>
    </row>
    <row r="68">
      <c r="A68" s="4" t="inlineStr">
        <is>
          <t>Notes Payable</t>
        </is>
      </c>
      <c r="B68" s="5" t="n">
        <v>25000</v>
      </c>
      <c r="C68" s="5" t="n">
        <v>0</v>
      </c>
    </row>
    <row r="69">
      <c r="A69" s="4" t="inlineStr">
        <is>
          <t>AJB Capital Note 3 [Member]</t>
        </is>
      </c>
      <c r="B69" s="4" t="inlineStr">
        <is>
          <t xml:space="preserve"> </t>
        </is>
      </c>
      <c r="C69" s="4" t="inlineStr">
        <is>
          <t xml:space="preserve"> </t>
        </is>
      </c>
    </row>
    <row r="70">
      <c r="A70" s="3" t="inlineStr">
        <is>
          <t>Notes Payable (Details) - Schedule of Debt [Line Items]</t>
        </is>
      </c>
      <c r="B70" s="4" t="inlineStr">
        <is>
          <t xml:space="preserve"> </t>
        </is>
      </c>
      <c r="C70" s="4" t="inlineStr">
        <is>
          <t xml:space="preserve"> </t>
        </is>
      </c>
    </row>
    <row r="71">
      <c r="A71" s="4" t="inlineStr">
        <is>
          <t>Notes Payable</t>
        </is>
      </c>
      <c r="B71" s="5" t="n">
        <v>25000</v>
      </c>
      <c r="C71" s="5" t="n">
        <v>0</v>
      </c>
    </row>
    <row r="72">
      <c r="A72" s="4" t="inlineStr">
        <is>
          <t>Mercer Note 5 [Member]</t>
        </is>
      </c>
      <c r="B72" s="4" t="inlineStr">
        <is>
          <t xml:space="preserve"> </t>
        </is>
      </c>
      <c r="C72" s="4" t="inlineStr">
        <is>
          <t xml:space="preserve"> </t>
        </is>
      </c>
    </row>
    <row r="73">
      <c r="A73" s="3" t="inlineStr">
        <is>
          <t>Notes Payable (Details) - Schedule of Debt [Line Items]</t>
        </is>
      </c>
      <c r="B73" s="4" t="inlineStr">
        <is>
          <t xml:space="preserve"> </t>
        </is>
      </c>
      <c r="C73" s="4" t="inlineStr">
        <is>
          <t xml:space="preserve"> </t>
        </is>
      </c>
    </row>
    <row r="74">
      <c r="A74" s="4" t="inlineStr">
        <is>
          <t>Notes Payable</t>
        </is>
      </c>
      <c r="B74" s="5" t="n">
        <v>25000</v>
      </c>
      <c r="C74" s="5" t="n">
        <v>0</v>
      </c>
    </row>
    <row r="75">
      <c r="A75" s="4" t="inlineStr">
        <is>
          <t>AJB Capital Note 4 [Member]</t>
        </is>
      </c>
      <c r="B75" s="4" t="inlineStr">
        <is>
          <t xml:space="preserve"> </t>
        </is>
      </c>
      <c r="C75" s="4" t="inlineStr">
        <is>
          <t xml:space="preserve"> </t>
        </is>
      </c>
    </row>
    <row r="76">
      <c r="A76" s="3" t="inlineStr">
        <is>
          <t>Notes Payable (Details) - Schedule of Debt [Line Items]</t>
        </is>
      </c>
      <c r="B76" s="4" t="inlineStr">
        <is>
          <t xml:space="preserve"> </t>
        </is>
      </c>
      <c r="C76" s="4" t="inlineStr">
        <is>
          <t xml:space="preserve"> </t>
        </is>
      </c>
    </row>
    <row r="77">
      <c r="A77" s="4" t="inlineStr">
        <is>
          <t>Notes Payable</t>
        </is>
      </c>
      <c r="B77" s="6" t="n">
        <v>25000</v>
      </c>
      <c r="C77"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Related Parties (Details) - Schedule of Debt, Related Parties - Related Party [Member] - USD ($)</t>
        </is>
      </c>
      <c r="B1" s="2" t="inlineStr">
        <is>
          <t>Sep. 30, 2024</t>
        </is>
      </c>
      <c r="C1" s="2" t="inlineStr">
        <is>
          <t>Dec. 31, 2023</t>
        </is>
      </c>
    </row>
    <row r="2">
      <c r="A2" s="3" t="inlineStr">
        <is>
          <t>Notes Payable – Related Parties (Details) - Schedule of Debt, Related Parties [Line Items]</t>
        </is>
      </c>
      <c r="B2" s="4" t="inlineStr">
        <is>
          <t xml:space="preserve"> </t>
        </is>
      </c>
      <c r="C2" s="4" t="inlineStr">
        <is>
          <t xml:space="preserve"> </t>
        </is>
      </c>
    </row>
    <row r="3">
      <c r="A3" s="4" t="inlineStr">
        <is>
          <t>Notes payable – net of discounts</t>
        </is>
      </c>
      <c r="B3" s="6" t="n">
        <v>166912</v>
      </c>
      <c r="C3" s="6" t="n">
        <v>300012</v>
      </c>
    </row>
    <row r="4">
      <c r="A4" s="4" t="inlineStr">
        <is>
          <t>Current Portion, net of discount</t>
        </is>
      </c>
      <c r="B4" s="5" t="n">
        <v>166912</v>
      </c>
      <c r="C4" s="5" t="n">
        <v>300012</v>
      </c>
    </row>
    <row r="5">
      <c r="A5" s="4" t="inlineStr">
        <is>
          <t>Long-term portion, net of discount</t>
        </is>
      </c>
      <c r="B5" s="5" t="n">
        <v>0</v>
      </c>
      <c r="C5" s="5" t="n">
        <v>0</v>
      </c>
    </row>
    <row r="6">
      <c r="A6" s="4" t="inlineStr">
        <is>
          <t>M Diamond Note [Member]</t>
        </is>
      </c>
      <c r="B6" s="4" t="inlineStr">
        <is>
          <t xml:space="preserve"> </t>
        </is>
      </c>
      <c r="C6" s="4" t="inlineStr">
        <is>
          <t xml:space="preserve"> </t>
        </is>
      </c>
    </row>
    <row r="7">
      <c r="A7" s="3" t="inlineStr">
        <is>
          <t>Notes Payable – Related Parties (Details) - Schedule of Debt, Related Parties [Line Items]</t>
        </is>
      </c>
      <c r="B7" s="4" t="inlineStr">
        <is>
          <t xml:space="preserve"> </t>
        </is>
      </c>
      <c r="C7" s="4" t="inlineStr">
        <is>
          <t xml:space="preserve"> </t>
        </is>
      </c>
    </row>
    <row r="8">
      <c r="A8" s="4" t="inlineStr">
        <is>
          <t>Notes Payable</t>
        </is>
      </c>
      <c r="B8" s="5" t="n">
        <v>64706</v>
      </c>
      <c r="C8" s="5" t="n">
        <v>64706</v>
      </c>
    </row>
    <row r="9">
      <c r="A9" s="4" t="inlineStr">
        <is>
          <t>Dobbertin Note 1 [Member]</t>
        </is>
      </c>
      <c r="B9" s="4" t="inlineStr">
        <is>
          <t xml:space="preserve"> </t>
        </is>
      </c>
      <c r="C9" s="4" t="inlineStr">
        <is>
          <t xml:space="preserve"> </t>
        </is>
      </c>
    </row>
    <row r="10">
      <c r="A10" s="3" t="inlineStr">
        <is>
          <t>Notes Payable – Related Parties (Details) - Schedule of Debt, Related Parties [Line Items]</t>
        </is>
      </c>
      <c r="B10" s="4" t="inlineStr">
        <is>
          <t xml:space="preserve"> </t>
        </is>
      </c>
      <c r="C10" s="4" t="inlineStr">
        <is>
          <t xml:space="preserve"> </t>
        </is>
      </c>
    </row>
    <row r="11">
      <c r="A11" s="4" t="inlineStr">
        <is>
          <t>Notes Payable</t>
        </is>
      </c>
      <c r="B11" s="5" t="n">
        <v>19412</v>
      </c>
      <c r="C11" s="5" t="n">
        <v>19412</v>
      </c>
    </row>
    <row r="12">
      <c r="A12" s="4" t="inlineStr">
        <is>
          <t>Lindstrom Note 1 [Member]</t>
        </is>
      </c>
      <c r="B12" s="4" t="inlineStr">
        <is>
          <t xml:space="preserve"> </t>
        </is>
      </c>
      <c r="C12" s="4" t="inlineStr">
        <is>
          <t xml:space="preserve"> </t>
        </is>
      </c>
    </row>
    <row r="13">
      <c r="A13" s="3" t="inlineStr">
        <is>
          <t>Notes Payable – Related Parties (Details) - Schedule of Debt, Related Parties [Line Items]</t>
        </is>
      </c>
      <c r="B13" s="4" t="inlineStr">
        <is>
          <t xml:space="preserve"> </t>
        </is>
      </c>
      <c r="C13" s="4" t="inlineStr">
        <is>
          <t xml:space="preserve"> </t>
        </is>
      </c>
    </row>
    <row r="14">
      <c r="A14" s="4" t="inlineStr">
        <is>
          <t>Notes Payable</t>
        </is>
      </c>
      <c r="B14" s="5" t="n">
        <v>45294</v>
      </c>
      <c r="C14" s="5" t="n">
        <v>45294</v>
      </c>
    </row>
    <row r="15">
      <c r="A15" s="4" t="inlineStr">
        <is>
          <t>Mitchell Note [Member]</t>
        </is>
      </c>
      <c r="B15" s="4" t="inlineStr">
        <is>
          <t xml:space="preserve"> </t>
        </is>
      </c>
      <c r="C15" s="4" t="inlineStr">
        <is>
          <t xml:space="preserve"> </t>
        </is>
      </c>
    </row>
    <row r="16">
      <c r="A16" s="3" t="inlineStr">
        <is>
          <t>Notes Payable – Related Parties (Details) - Schedule of Debt, Related Parties [Line Items]</t>
        </is>
      </c>
      <c r="B16" s="4" t="inlineStr">
        <is>
          <t xml:space="preserve"> </t>
        </is>
      </c>
      <c r="C16" s="4" t="inlineStr">
        <is>
          <t xml:space="preserve"> </t>
        </is>
      </c>
    </row>
    <row r="17">
      <c r="A17" s="4" t="inlineStr">
        <is>
          <t>Notes Payable</t>
        </is>
      </c>
      <c r="B17" s="5" t="n">
        <v>0</v>
      </c>
      <c r="C17" s="5" t="n">
        <v>78100</v>
      </c>
    </row>
    <row r="18">
      <c r="A18" s="4" t="inlineStr">
        <is>
          <t>Leath Note [Member]</t>
        </is>
      </c>
      <c r="B18" s="4" t="inlineStr">
        <is>
          <t xml:space="preserve"> </t>
        </is>
      </c>
      <c r="C18" s="4" t="inlineStr">
        <is>
          <t xml:space="preserve"> </t>
        </is>
      </c>
    </row>
    <row r="19">
      <c r="A19" s="3" t="inlineStr">
        <is>
          <t>Notes Payable – Related Parties (Details) - Schedule of Debt, Related Parties [Line Items]</t>
        </is>
      </c>
      <c r="B19" s="4" t="inlineStr">
        <is>
          <t xml:space="preserve"> </t>
        </is>
      </c>
      <c r="C19" s="4" t="inlineStr">
        <is>
          <t xml:space="preserve"> </t>
        </is>
      </c>
    </row>
    <row r="20">
      <c r="A20" s="4" t="inlineStr">
        <is>
          <t>Notes Payable</t>
        </is>
      </c>
      <c r="B20" s="5" t="n">
        <v>0</v>
      </c>
      <c r="C20" s="5" t="n">
        <v>55000</v>
      </c>
    </row>
    <row r="21">
      <c r="A21" s="4" t="inlineStr">
        <is>
          <t>November 29, 2022 Notes [Member]</t>
        </is>
      </c>
      <c r="B21" s="4" t="inlineStr">
        <is>
          <t xml:space="preserve"> </t>
        </is>
      </c>
      <c r="C21" s="4" t="inlineStr">
        <is>
          <t xml:space="preserve"> </t>
        </is>
      </c>
    </row>
    <row r="22">
      <c r="A22" s="3" t="inlineStr">
        <is>
          <t>Notes Payable – Related Parties (Details) - Schedule of Debt, Related Parties [Line Items]</t>
        </is>
      </c>
      <c r="B22" s="4" t="inlineStr">
        <is>
          <t xml:space="preserve"> </t>
        </is>
      </c>
      <c r="C22" s="4" t="inlineStr">
        <is>
          <t xml:space="preserve"> </t>
        </is>
      </c>
    </row>
    <row r="23">
      <c r="A23" s="4" t="inlineStr">
        <is>
          <t>Notes Payable</t>
        </is>
      </c>
      <c r="B23" s="6" t="n">
        <v>37500</v>
      </c>
      <c r="C23" s="6" t="n">
        <v>37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Derivative Liabilities (Details) - Schedule of Derivative Liability Acitivity</t>
        </is>
      </c>
      <c r="B1" s="2" t="inlineStr">
        <is>
          <t>9 Months Ended</t>
        </is>
      </c>
    </row>
    <row r="2">
      <c r="B2" s="2" t="inlineStr">
        <is>
          <t>Sep. 30, 2024 USD ($)</t>
        </is>
      </c>
    </row>
    <row r="3">
      <c r="A3" s="3" t="inlineStr">
        <is>
          <t>Schedule Of Derivative Liability Acitivity Abstract</t>
        </is>
      </c>
      <c r="B3" s="4" t="inlineStr">
        <is>
          <t xml:space="preserve"> </t>
        </is>
      </c>
    </row>
    <row r="4">
      <c r="A4" s="4" t="inlineStr">
        <is>
          <t>Balance</t>
        </is>
      </c>
      <c r="B4" s="6" t="n">
        <v>152945</v>
      </c>
    </row>
    <row r="5">
      <c r="A5" s="4" t="inlineStr">
        <is>
          <t>True-up features issued</t>
        </is>
      </c>
      <c r="B5" s="5" t="n">
        <v>0</v>
      </c>
    </row>
    <row r="6">
      <c r="A6" s="4" t="inlineStr">
        <is>
          <t>Settled upon conversion or exercise</t>
        </is>
      </c>
      <c r="B6" s="5" t="n">
        <v>0</v>
      </c>
    </row>
    <row r="7">
      <c r="A7" s="4" t="inlineStr">
        <is>
          <t>Loss on revaluation</t>
        </is>
      </c>
      <c r="B7" s="5" t="n">
        <v>0</v>
      </c>
    </row>
    <row r="8">
      <c r="A8" s="4" t="inlineStr">
        <is>
          <t>Balance</t>
        </is>
      </c>
      <c r="B8" s="6" t="n">
        <v>15294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 Liabilities (Details) - Schedule of Valuation Assumptions - $ / shares</t>
        </is>
      </c>
      <c r="B1" s="2" t="inlineStr">
        <is>
          <t>9 Months Ended</t>
        </is>
      </c>
      <c r="C1" s="2" t="inlineStr">
        <is>
          <t>12 Months Ended</t>
        </is>
      </c>
    </row>
    <row r="2">
      <c r="B2" s="2" t="inlineStr">
        <is>
          <t>Sep. 30, 2024</t>
        </is>
      </c>
      <c r="C2" s="2" t="inlineStr">
        <is>
          <t>Dec. 31, 2023</t>
        </is>
      </c>
    </row>
    <row r="3">
      <c r="A3" s="3" t="inlineStr">
        <is>
          <t>Schedule Of Valuation Assumptions Abstract</t>
        </is>
      </c>
      <c r="B3" s="4" t="inlineStr">
        <is>
          <t xml:space="preserve"> </t>
        </is>
      </c>
      <c r="C3" s="4" t="inlineStr">
        <is>
          <t xml:space="preserve"> </t>
        </is>
      </c>
    </row>
    <row r="4">
      <c r="A4" s="4" t="inlineStr">
        <is>
          <t>Volatility</t>
        </is>
      </c>
      <c r="B4" s="11" t="n">
        <v>4.757</v>
      </c>
      <c r="C4" s="11" t="n">
        <v>4.757</v>
      </c>
    </row>
    <row r="5">
      <c r="A5" s="4" t="inlineStr">
        <is>
          <t>Stock Price (in Dollars per share)</t>
        </is>
      </c>
      <c r="B5" s="12" t="n">
        <v>0.025</v>
      </c>
      <c r="C5" s="12" t="n">
        <v>0.025</v>
      </c>
    </row>
    <row r="6">
      <c r="A6" s="4" t="inlineStr">
        <is>
          <t>Risk-free interest rates</t>
        </is>
      </c>
      <c r="B6" s="11" t="n">
        <v>0.0521</v>
      </c>
      <c r="C6" s="11" t="n">
        <v>0.0521</v>
      </c>
    </row>
    <row r="7">
      <c r="A7" s="4" t="inlineStr">
        <is>
          <t>Term (years)</t>
        </is>
      </c>
      <c r="B7" s="4" t="inlineStr">
        <is>
          <t>4 months 20 days</t>
        </is>
      </c>
      <c r="C7" s="4" t="inlineStr">
        <is>
          <t>4 months 20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1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80" customWidth="1" min="8" max="8"/>
    <col width="14" customWidth="1" min="9" max="9"/>
    <col width="14" customWidth="1" min="10" max="10"/>
    <col width="14" customWidth="1" min="11" max="11"/>
  </cols>
  <sheetData>
    <row r="1">
      <c r="A1" s="1" t="inlineStr">
        <is>
          <t>Stockholders' Equity (Deficit) (Details) - USD ($)</t>
        </is>
      </c>
      <c r="D1" s="2" t="inlineStr">
        <is>
          <t>3 Months Ended</t>
        </is>
      </c>
      <c r="H1" s="2" t="inlineStr">
        <is>
          <t>9 Months Ended</t>
        </is>
      </c>
    </row>
    <row r="2">
      <c r="B2" s="2" t="inlineStr">
        <is>
          <t>Jul. 01, 2023</t>
        </is>
      </c>
      <c r="C2" s="2" t="inlineStr">
        <is>
          <t>Nov. 07, 2022</t>
        </is>
      </c>
      <c r="D2" s="2" t="inlineStr">
        <is>
          <t>Sep. 30,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Mar. 23, 2023</t>
        </is>
      </c>
    </row>
    <row r="3">
      <c r="A3" s="3" t="inlineStr">
        <is>
          <t>Stockholders' Equity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5" t="n">
        <v>500000000</v>
      </c>
      <c r="E4" s="4" t="inlineStr">
        <is>
          <t xml:space="preserve"> </t>
        </is>
      </c>
      <c r="F4" s="4" t="inlineStr">
        <is>
          <t xml:space="preserve"> </t>
        </is>
      </c>
      <c r="G4" s="4" t="inlineStr">
        <is>
          <t xml:space="preserve"> </t>
        </is>
      </c>
      <c r="H4" s="5" t="n">
        <v>500000000</v>
      </c>
      <c r="I4" s="4" t="inlineStr">
        <is>
          <t xml:space="preserve"> </t>
        </is>
      </c>
      <c r="J4" s="5" t="n">
        <v>500000000</v>
      </c>
      <c r="K4" s="4" t="inlineStr">
        <is>
          <t xml:space="preserve"> </t>
        </is>
      </c>
    </row>
    <row r="5">
      <c r="A5" s="4" t="inlineStr">
        <is>
          <t>Common Stock, Par or Stated Value Per Share (in Dollars per share)</t>
        </is>
      </c>
      <c r="B5" s="4" t="inlineStr">
        <is>
          <t xml:space="preserve"> </t>
        </is>
      </c>
      <c r="C5" s="4" t="inlineStr">
        <is>
          <t xml:space="preserve"> </t>
        </is>
      </c>
      <c r="D5" s="7" t="n">
        <v>0.01</v>
      </c>
      <c r="E5" s="4" t="inlineStr">
        <is>
          <t xml:space="preserve"> </t>
        </is>
      </c>
      <c r="F5" s="4" t="inlineStr">
        <is>
          <t xml:space="preserve"> </t>
        </is>
      </c>
      <c r="G5" s="4" t="inlineStr">
        <is>
          <t xml:space="preserve"> </t>
        </is>
      </c>
      <c r="H5" s="7" t="n">
        <v>0.01</v>
      </c>
      <c r="I5" s="4" t="inlineStr">
        <is>
          <t xml:space="preserve"> </t>
        </is>
      </c>
      <c r="J5" s="7" t="n">
        <v>0.01</v>
      </c>
      <c r="K5" s="4" t="inlineStr">
        <is>
          <t xml:space="preserve"> </t>
        </is>
      </c>
    </row>
    <row r="6">
      <c r="A6" s="4" t="inlineStr">
        <is>
          <t>Common Stock, Shares, Issued</t>
        </is>
      </c>
      <c r="B6" s="4" t="inlineStr">
        <is>
          <t xml:space="preserve"> </t>
        </is>
      </c>
      <c r="C6" s="4" t="inlineStr">
        <is>
          <t xml:space="preserve"> </t>
        </is>
      </c>
      <c r="D6" s="5" t="n">
        <v>8508756</v>
      </c>
      <c r="E6" s="4" t="inlineStr">
        <is>
          <t xml:space="preserve"> </t>
        </is>
      </c>
      <c r="F6" s="4" t="inlineStr">
        <is>
          <t xml:space="preserve"> </t>
        </is>
      </c>
      <c r="G6" s="4" t="inlineStr">
        <is>
          <t xml:space="preserve"> </t>
        </is>
      </c>
      <c r="H6" s="5" t="n">
        <v>8508756</v>
      </c>
      <c r="I6" s="4" t="inlineStr">
        <is>
          <t xml:space="preserve"> </t>
        </is>
      </c>
      <c r="J6" s="5" t="n">
        <v>5567957</v>
      </c>
      <c r="K6" s="4" t="inlineStr">
        <is>
          <t xml:space="preserve"> </t>
        </is>
      </c>
    </row>
    <row r="7">
      <c r="A7" s="4" t="inlineStr">
        <is>
          <t>Common Stock, Shares, Outstanding</t>
        </is>
      </c>
      <c r="B7" s="4" t="inlineStr">
        <is>
          <t xml:space="preserve"> </t>
        </is>
      </c>
      <c r="C7" s="4" t="inlineStr">
        <is>
          <t xml:space="preserve"> </t>
        </is>
      </c>
      <c r="D7" s="5" t="n">
        <v>8508756</v>
      </c>
      <c r="E7" s="4" t="inlineStr">
        <is>
          <t xml:space="preserve"> </t>
        </is>
      </c>
      <c r="F7" s="4" t="inlineStr">
        <is>
          <t xml:space="preserve"> </t>
        </is>
      </c>
      <c r="G7" s="4" t="inlineStr">
        <is>
          <t xml:space="preserve"> </t>
        </is>
      </c>
      <c r="H7" s="5" t="n">
        <v>8508756</v>
      </c>
      <c r="I7" s="4" t="inlineStr">
        <is>
          <t xml:space="preserve"> </t>
        </is>
      </c>
      <c r="J7" s="5" t="n">
        <v>5567957</v>
      </c>
      <c r="K7" s="4" t="inlineStr">
        <is>
          <t xml:space="preserve"> </t>
        </is>
      </c>
    </row>
    <row r="8">
      <c r="A8" s="4" t="inlineStr">
        <is>
          <t>Gains (Losses) on Restructuring of Debt (in Dollars)</t>
        </is>
      </c>
      <c r="B8" s="4" t="inlineStr">
        <is>
          <t xml:space="preserve"> </t>
        </is>
      </c>
      <c r="C8" s="4" t="inlineStr">
        <is>
          <t xml:space="preserve"> </t>
        </is>
      </c>
      <c r="D8" s="6" t="n">
        <v>1024583</v>
      </c>
      <c r="E8" s="6" t="n">
        <v>159524</v>
      </c>
      <c r="F8" s="4" t="inlineStr">
        <is>
          <t xml:space="preserve"> </t>
        </is>
      </c>
      <c r="G8" s="4" t="inlineStr">
        <is>
          <t xml:space="preserve"> </t>
        </is>
      </c>
      <c r="H8" s="6" t="n">
        <v>1024583</v>
      </c>
      <c r="I8" s="6" t="n">
        <v>192616</v>
      </c>
      <c r="J8" s="4" t="inlineStr">
        <is>
          <t xml:space="preserve"> </t>
        </is>
      </c>
      <c r="K8" s="4" t="inlineStr">
        <is>
          <t xml:space="preserve"> </t>
        </is>
      </c>
    </row>
    <row r="9">
      <c r="A9" s="4" t="inlineStr">
        <is>
          <t>Gain (Loss) on Extinguishment of Debt (in Dollars)</t>
        </is>
      </c>
      <c r="B9" s="4" t="inlineStr">
        <is>
          <t xml:space="preserve"> </t>
        </is>
      </c>
      <c r="C9" s="4" t="inlineStr">
        <is>
          <t xml:space="preserve"> </t>
        </is>
      </c>
      <c r="D9" s="6" t="n">
        <v>693768</v>
      </c>
      <c r="E9" s="5" t="n">
        <v>0</v>
      </c>
      <c r="F9" s="4" t="inlineStr">
        <is>
          <t xml:space="preserve"> </t>
        </is>
      </c>
      <c r="G9" s="4" t="inlineStr">
        <is>
          <t xml:space="preserve"> </t>
        </is>
      </c>
      <c r="H9" s="6" t="n">
        <v>693768</v>
      </c>
      <c r="I9" s="5" t="n">
        <v>25000</v>
      </c>
      <c r="J9" s="4" t="inlineStr">
        <is>
          <t xml:space="preserve"> </t>
        </is>
      </c>
      <c r="K9" s="4" t="inlineStr">
        <is>
          <t xml:space="preserve"> </t>
        </is>
      </c>
    </row>
    <row r="10">
      <c r="A10" s="4" t="inlineStr">
        <is>
          <t>Conversion of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602130</v>
      </c>
      <c r="I10" s="4" t="inlineStr">
        <is>
          <t xml:space="preserve"> </t>
        </is>
      </c>
      <c r="J10" s="4" t="inlineStr">
        <is>
          <t xml:space="preserve"> </t>
        </is>
      </c>
      <c r="K10" s="4" t="inlineStr">
        <is>
          <t xml:space="preserve"> </t>
        </is>
      </c>
    </row>
    <row r="11">
      <c r="A11" s="4" t="inlineStr">
        <is>
          <t>Preferred Stock, Shares Authorized</t>
        </is>
      </c>
      <c r="B11" s="4" t="inlineStr">
        <is>
          <t xml:space="preserve"> </t>
        </is>
      </c>
      <c r="C11" s="4" t="inlineStr">
        <is>
          <t xml:space="preserve"> </t>
        </is>
      </c>
      <c r="D11" s="5" t="n">
        <v>100000000</v>
      </c>
      <c r="E11" s="4" t="inlineStr">
        <is>
          <t xml:space="preserve"> </t>
        </is>
      </c>
      <c r="F11" s="4" t="inlineStr">
        <is>
          <t xml:space="preserve"> </t>
        </is>
      </c>
      <c r="G11" s="4" t="inlineStr">
        <is>
          <t xml:space="preserve"> </t>
        </is>
      </c>
      <c r="H11" s="5" t="n">
        <v>100000000</v>
      </c>
      <c r="I11" s="4" t="inlineStr">
        <is>
          <t xml:space="preserve"> </t>
        </is>
      </c>
      <c r="J11" s="4" t="inlineStr">
        <is>
          <t xml:space="preserve"> </t>
        </is>
      </c>
      <c r="K11" s="4" t="inlineStr">
        <is>
          <t xml:space="preserve"> </t>
        </is>
      </c>
    </row>
    <row r="12">
      <c r="A12" s="4" t="inlineStr">
        <is>
          <t>Dividends, Preferred Stock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18980</v>
      </c>
      <c r="I12" s="5" t="n">
        <v>1080102</v>
      </c>
      <c r="J12" s="4" t="inlineStr">
        <is>
          <t xml:space="preserve"> </t>
        </is>
      </c>
      <c r="K12" s="4" t="inlineStr">
        <is>
          <t xml:space="preserve"> </t>
        </is>
      </c>
    </row>
    <row r="13">
      <c r="A13" s="4" t="inlineStr">
        <is>
          <t>Stock Issued During Period, Value, New Issues (in Dollars)</t>
        </is>
      </c>
      <c r="B13" s="4" t="inlineStr">
        <is>
          <t xml:space="preserve"> </t>
        </is>
      </c>
      <c r="C13" s="4" t="inlineStr">
        <is>
          <t xml:space="preserve"> </t>
        </is>
      </c>
      <c r="D13" s="4" t="inlineStr">
        <is>
          <t xml:space="preserve"> </t>
        </is>
      </c>
      <c r="E13" s="4" t="inlineStr">
        <is>
          <t xml:space="preserve"> </t>
        </is>
      </c>
      <c r="F13" s="6" t="n">
        <v>16555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Issued During Period, Value, Conversion of Convertible Securities (in Dollars)</t>
        </is>
      </c>
      <c r="B14" s="4" t="inlineStr">
        <is>
          <t xml:space="preserve"> </t>
        </is>
      </c>
      <c r="C14" s="4" t="inlineStr">
        <is>
          <t xml:space="preserve"> </t>
        </is>
      </c>
      <c r="D14" s="4" t="inlineStr">
        <is>
          <t xml:space="preserve"> </t>
        </is>
      </c>
      <c r="E14" s="5" t="n">
        <v>1875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Issued During Period, Value, Issued for Services (in Dollars)</t>
        </is>
      </c>
      <c r="B15" s="4" t="inlineStr">
        <is>
          <t xml:space="preserve"> </t>
        </is>
      </c>
      <c r="C15" s="4" t="inlineStr">
        <is>
          <t xml:space="preserve"> </t>
        </is>
      </c>
      <c r="D15" s="4" t="inlineStr">
        <is>
          <t xml:space="preserve"> </t>
        </is>
      </c>
      <c r="E15" s="4" t="inlineStr">
        <is>
          <t xml:space="preserve"> </t>
        </is>
      </c>
      <c r="F15" s="4" t="inlineStr">
        <is>
          <t xml:space="preserve"> </t>
        </is>
      </c>
      <c r="G15" s="6" t="n">
        <v>897000</v>
      </c>
      <c r="H15" s="4" t="inlineStr">
        <is>
          <t xml:space="preserve"> </t>
        </is>
      </c>
      <c r="I15" s="4" t="inlineStr">
        <is>
          <t xml:space="preserve"> </t>
        </is>
      </c>
      <c r="J15" s="4" t="inlineStr">
        <is>
          <t xml:space="preserve"> </t>
        </is>
      </c>
      <c r="K15" s="4" t="inlineStr">
        <is>
          <t xml:space="preserve"> </t>
        </is>
      </c>
    </row>
    <row r="16">
      <c r="A16" s="4" t="inlineStr">
        <is>
          <t>Member of Advisory Boar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tockholders' Equity (Deficit)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Issued, Shares, Share-Based Payment Arrangement, before Forfei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75000</v>
      </c>
      <c r="I18" s="4" t="inlineStr">
        <is>
          <t xml:space="preserve"> </t>
        </is>
      </c>
      <c r="J18" s="4" t="inlineStr">
        <is>
          <t xml:space="preserve"> </t>
        </is>
      </c>
      <c r="K18" s="4" t="inlineStr">
        <is>
          <t xml:space="preserve"> </t>
        </is>
      </c>
    </row>
    <row r="19">
      <c r="A19" s="4" t="inlineStr">
        <is>
          <t>Share-Based Payment Arrangement, Expense, after Tax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2500</v>
      </c>
      <c r="I19" s="4" t="inlineStr">
        <is>
          <t xml:space="preserve"> </t>
        </is>
      </c>
      <c r="J19" s="4" t="inlineStr">
        <is>
          <t xml:space="preserve"> </t>
        </is>
      </c>
      <c r="K19" s="4" t="inlineStr">
        <is>
          <t xml:space="preserve"> </t>
        </is>
      </c>
    </row>
    <row r="20">
      <c r="A20" s="4" t="inlineStr">
        <is>
          <t>Direc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tockholders' Equity (Defici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Issued, Shares, Share-Based Payment Arrangement, before Forfei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00000</v>
      </c>
      <c r="I22" s="4" t="inlineStr">
        <is>
          <t xml:space="preserve"> </t>
        </is>
      </c>
      <c r="J22" s="4" t="inlineStr">
        <is>
          <t xml:space="preserve"> </t>
        </is>
      </c>
      <c r="K22" s="4" t="inlineStr">
        <is>
          <t xml:space="preserve"> </t>
        </is>
      </c>
    </row>
    <row r="23">
      <c r="A23" s="4" t="inlineStr">
        <is>
          <t>Share-Based Payment Arrangement, Expense, after Tax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75000</v>
      </c>
      <c r="I23" s="4" t="inlineStr">
        <is>
          <t xml:space="preserve"> </t>
        </is>
      </c>
      <c r="J23" s="4" t="inlineStr">
        <is>
          <t xml:space="preserve"> </t>
        </is>
      </c>
      <c r="K23" s="4" t="inlineStr">
        <is>
          <t xml:space="preserve"> </t>
        </is>
      </c>
    </row>
    <row r="24">
      <c r="A24" s="4" t="inlineStr">
        <is>
          <t>Nonrelated Par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tockholders' Equity (Deficit)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Issued During Period, Shares, New Iss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31886</v>
      </c>
      <c r="I26" s="4" t="inlineStr">
        <is>
          <t xml:space="preserve"> </t>
        </is>
      </c>
      <c r="J26" s="4" t="inlineStr">
        <is>
          <t xml:space="preserve"> </t>
        </is>
      </c>
      <c r="K26" s="4" t="inlineStr">
        <is>
          <t xml:space="preserve"> </t>
        </is>
      </c>
    </row>
    <row r="27">
      <c r="A27" s="4" t="inlineStr">
        <is>
          <t>Gains (Losses) on Restructuring of Debt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933970</v>
      </c>
      <c r="I27" s="4" t="inlineStr">
        <is>
          <t xml:space="preserve"> </t>
        </is>
      </c>
      <c r="J27" s="4" t="inlineStr">
        <is>
          <t xml:space="preserve"> </t>
        </is>
      </c>
      <c r="K27" s="4" t="inlineStr">
        <is>
          <t xml:space="preserve"> </t>
        </is>
      </c>
    </row>
    <row r="28">
      <c r="A28" s="4" t="inlineStr">
        <is>
          <t>Debt Conversion, Converted Instrument,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45493</v>
      </c>
      <c r="I28" s="4" t="inlineStr">
        <is>
          <t xml:space="preserve"> </t>
        </is>
      </c>
      <c r="J28" s="4" t="inlineStr">
        <is>
          <t xml:space="preserve"> </t>
        </is>
      </c>
      <c r="K28" s="4" t="inlineStr">
        <is>
          <t xml:space="preserve"> </t>
        </is>
      </c>
    </row>
    <row r="29">
      <c r="A29" s="4" t="inlineStr">
        <is>
          <t>Gain (Loss) on Extinguishment of Debt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53079</v>
      </c>
      <c r="I29" s="4" t="inlineStr">
        <is>
          <t xml:space="preserve"> </t>
        </is>
      </c>
      <c r="J29" s="4" t="inlineStr">
        <is>
          <t xml:space="preserve"> </t>
        </is>
      </c>
      <c r="K29" s="4" t="inlineStr">
        <is>
          <t xml:space="preserve"> </t>
        </is>
      </c>
    </row>
    <row r="30">
      <c r="A30" s="4" t="inlineStr">
        <is>
          <t>Dividends, Preferred Stock (in Dollars)</t>
        </is>
      </c>
      <c r="B30" s="4" t="inlineStr">
        <is>
          <t xml:space="preserve"> </t>
        </is>
      </c>
      <c r="C30" s="4" t="inlineStr">
        <is>
          <t xml:space="preserve"> </t>
        </is>
      </c>
      <c r="D30" s="6" t="n">
        <v>18637</v>
      </c>
      <c r="E30" s="5" t="n">
        <v>924624</v>
      </c>
      <c r="F30" s="4" t="inlineStr">
        <is>
          <t xml:space="preserve"> </t>
        </is>
      </c>
      <c r="G30" s="4" t="inlineStr">
        <is>
          <t xml:space="preserve"> </t>
        </is>
      </c>
      <c r="H30" s="6" t="n">
        <v>878092</v>
      </c>
      <c r="I30" s="5" t="n">
        <v>1001745</v>
      </c>
      <c r="J30" s="4" t="inlineStr">
        <is>
          <t xml:space="preserve"> </t>
        </is>
      </c>
      <c r="K30" s="4" t="inlineStr">
        <is>
          <t xml:space="preserve"> </t>
        </is>
      </c>
    </row>
    <row r="31">
      <c r="A31" s="4" t="inlineStr">
        <is>
          <t>Related Par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tockholders' Equity (Deficit)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 Issued During Period, Shares, New Iss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5092</v>
      </c>
      <c r="I33" s="4" t="inlineStr">
        <is>
          <t xml:space="preserve"> </t>
        </is>
      </c>
      <c r="J33" s="4" t="inlineStr">
        <is>
          <t xml:space="preserve"> </t>
        </is>
      </c>
      <c r="K33" s="4" t="inlineStr">
        <is>
          <t xml:space="preserve"> </t>
        </is>
      </c>
    </row>
    <row r="34">
      <c r="A34" s="4" t="inlineStr">
        <is>
          <t>Dividends, Preferred Stock (in Dollars)</t>
        </is>
      </c>
      <c r="B34" s="4" t="inlineStr">
        <is>
          <t xml:space="preserve"> </t>
        </is>
      </c>
      <c r="C34" s="4" t="inlineStr">
        <is>
          <t xml:space="preserve"> </t>
        </is>
      </c>
      <c r="D34" s="5" t="n">
        <v>4888</v>
      </c>
      <c r="E34" s="5" t="n">
        <v>78357</v>
      </c>
      <c r="F34" s="4" t="inlineStr">
        <is>
          <t xml:space="preserve"> </t>
        </is>
      </c>
      <c r="G34" s="4" t="inlineStr">
        <is>
          <t xml:space="preserve"> </t>
        </is>
      </c>
      <c r="H34" s="6" t="n">
        <v>140888</v>
      </c>
      <c r="I34" s="6" t="n">
        <v>78357</v>
      </c>
      <c r="J34" s="4" t="inlineStr">
        <is>
          <t xml:space="preserve"> </t>
        </is>
      </c>
      <c r="K34" s="4" t="inlineStr">
        <is>
          <t xml:space="preserve"> </t>
        </is>
      </c>
    </row>
    <row r="35">
      <c r="A35" s="4" t="inlineStr">
        <is>
          <t>Stock Issued During Period, Value, Conversion of Convertible Securities (in Dollars)</t>
        </is>
      </c>
      <c r="B35" s="4" t="inlineStr">
        <is>
          <t xml:space="preserve"> </t>
        </is>
      </c>
      <c r="C35" s="4" t="inlineStr">
        <is>
          <t xml:space="preserve"> </t>
        </is>
      </c>
      <c r="D35" s="4" t="inlineStr">
        <is>
          <t xml:space="preserve"> </t>
        </is>
      </c>
      <c r="E35" s="5" t="n">
        <v>544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Member] | Member of Advisory Boar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tockholders' Equity (Deficit)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s Issued, Shares, Share-Based Payment Arrangement, before Forfeit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00000</v>
      </c>
      <c r="I38" s="4" t="inlineStr">
        <is>
          <t xml:space="preserve"> </t>
        </is>
      </c>
      <c r="J38" s="4" t="inlineStr">
        <is>
          <t xml:space="preserve"> </t>
        </is>
      </c>
      <c r="K38" s="4" t="inlineStr">
        <is>
          <t xml:space="preserve"> </t>
        </is>
      </c>
    </row>
    <row r="39">
      <c r="A39" s="4" t="inlineStr">
        <is>
          <t>Common Stock [Member] | Direct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tockholders' Equity (Deficit)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Issued, Shares, Share-Based Payment Arrangement, before Forfei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00000</v>
      </c>
      <c r="I41" s="4" t="inlineStr">
        <is>
          <t xml:space="preserve"> </t>
        </is>
      </c>
      <c r="J41" s="4" t="inlineStr">
        <is>
          <t xml:space="preserve"> </t>
        </is>
      </c>
      <c r="K41" s="4" t="inlineStr">
        <is>
          <t xml:space="preserve"> </t>
        </is>
      </c>
    </row>
    <row r="42">
      <c r="A42" s="4" t="inlineStr">
        <is>
          <t>Share-Based Payment Arrangement,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tockholders' Equity (Deficit)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Based Payment Arrangement, Nonvested Award, Option, Cost Not yet Recognized, Amount (in Dollars)</t>
        </is>
      </c>
      <c r="B44" s="4" t="inlineStr">
        <is>
          <t xml:space="preserve"> </t>
        </is>
      </c>
      <c r="C44" s="4" t="inlineStr">
        <is>
          <t xml:space="preserve"> </t>
        </is>
      </c>
      <c r="D44" s="6" t="n">
        <v>0</v>
      </c>
      <c r="E44" s="4" t="inlineStr">
        <is>
          <t xml:space="preserve"> </t>
        </is>
      </c>
      <c r="F44" s="4" t="inlineStr">
        <is>
          <t xml:space="preserve"> </t>
        </is>
      </c>
      <c r="G44" s="4" t="inlineStr">
        <is>
          <t xml:space="preserve"> </t>
        </is>
      </c>
      <c r="H44" s="6" t="n">
        <v>0</v>
      </c>
      <c r="I44" s="4" t="inlineStr">
        <is>
          <t xml:space="preserve"> </t>
        </is>
      </c>
      <c r="J44" s="4" t="inlineStr">
        <is>
          <t xml:space="preserve"> </t>
        </is>
      </c>
      <c r="K44" s="4" t="inlineStr">
        <is>
          <t xml:space="preserve"> </t>
        </is>
      </c>
    </row>
    <row r="45">
      <c r="A45" s="4" t="inlineStr">
        <is>
          <t>Series X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tockholders' Equity (Deficit)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Stock Dividends,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16198</v>
      </c>
      <c r="I47" s="4" t="inlineStr">
        <is>
          <t xml:space="preserve"> </t>
        </is>
      </c>
      <c r="J47" s="4" t="inlineStr">
        <is>
          <t xml:space="preserve"> </t>
        </is>
      </c>
      <c r="K47" s="4" t="inlineStr">
        <is>
          <t xml:space="preserve"> </t>
        </is>
      </c>
    </row>
    <row r="48">
      <c r="A48" s="4" t="inlineStr">
        <is>
          <t>Shares Issued, Price Per Share (in Dollars per share)</t>
        </is>
      </c>
      <c r="B48" s="4" t="inlineStr">
        <is>
          <t xml:space="preserve"> </t>
        </is>
      </c>
      <c r="C48" s="4" t="inlineStr">
        <is>
          <t xml:space="preserve"> </t>
        </is>
      </c>
      <c r="D48" s="7" t="n">
        <v>0.8</v>
      </c>
      <c r="E48" s="4" t="inlineStr">
        <is>
          <t xml:space="preserve"> </t>
        </is>
      </c>
      <c r="F48" s="4" t="inlineStr">
        <is>
          <t xml:space="preserve"> </t>
        </is>
      </c>
      <c r="G48" s="4" t="inlineStr">
        <is>
          <t xml:space="preserve"> </t>
        </is>
      </c>
      <c r="H48" s="7" t="n">
        <v>0.8</v>
      </c>
      <c r="I48" s="4" t="inlineStr">
        <is>
          <t xml:space="preserve"> </t>
        </is>
      </c>
      <c r="J48" s="4" t="inlineStr">
        <is>
          <t xml:space="preserve"> </t>
        </is>
      </c>
      <c r="K48" s="4" t="inlineStr">
        <is>
          <t xml:space="preserve"> </t>
        </is>
      </c>
    </row>
    <row r="49">
      <c r="A49" s="4" t="inlineStr">
        <is>
          <t>Preferred Stock, Shares Authorized</t>
        </is>
      </c>
      <c r="B49" s="4" t="inlineStr">
        <is>
          <t xml:space="preserve"> </t>
        </is>
      </c>
      <c r="C49" s="4" t="inlineStr">
        <is>
          <t xml:space="preserve"> </t>
        </is>
      </c>
      <c r="D49" s="5" t="n">
        <v>31427</v>
      </c>
      <c r="E49" s="4" t="inlineStr">
        <is>
          <t xml:space="preserve"> </t>
        </is>
      </c>
      <c r="F49" s="4" t="inlineStr">
        <is>
          <t xml:space="preserve"> </t>
        </is>
      </c>
      <c r="G49" s="4" t="inlineStr">
        <is>
          <t xml:space="preserve"> </t>
        </is>
      </c>
      <c r="H49" s="5" t="n">
        <v>31427</v>
      </c>
      <c r="I49" s="4" t="inlineStr">
        <is>
          <t xml:space="preserve"> </t>
        </is>
      </c>
      <c r="J49" s="4" t="inlineStr">
        <is>
          <t xml:space="preserve"> </t>
        </is>
      </c>
      <c r="K49" s="4" t="inlineStr">
        <is>
          <t xml:space="preserve"> </t>
        </is>
      </c>
    </row>
    <row r="50">
      <c r="A50" s="4" t="inlineStr">
        <is>
          <t>Preferred Stock, Par or Stated Value Per Share (in Dollars per share)</t>
        </is>
      </c>
      <c r="B50" s="4" t="inlineStr">
        <is>
          <t xml:space="preserve"> </t>
        </is>
      </c>
      <c r="C50" s="4" t="inlineStr">
        <is>
          <t xml:space="preserve"> </t>
        </is>
      </c>
      <c r="D50" s="7" t="n">
        <v>0.01</v>
      </c>
      <c r="E50" s="4" t="inlineStr">
        <is>
          <t xml:space="preserve"> </t>
        </is>
      </c>
      <c r="F50" s="4" t="inlineStr">
        <is>
          <t xml:space="preserve"> </t>
        </is>
      </c>
      <c r="G50" s="4" t="inlineStr">
        <is>
          <t xml:space="preserve"> </t>
        </is>
      </c>
      <c r="H50" s="7" t="n">
        <v>0.01</v>
      </c>
      <c r="I50" s="4" t="inlineStr">
        <is>
          <t xml:space="preserve"> </t>
        </is>
      </c>
      <c r="J50" s="7" t="n">
        <v>0.01</v>
      </c>
      <c r="K50" s="4" t="inlineStr">
        <is>
          <t xml:space="preserve"> </t>
        </is>
      </c>
    </row>
    <row r="51">
      <c r="A51" s="4" t="inlineStr">
        <is>
          <t>Preferred Stock, Liquidation Preference Per Share (in Dollars per share)</t>
        </is>
      </c>
      <c r="B51" s="4" t="inlineStr">
        <is>
          <t xml:space="preserve"> </t>
        </is>
      </c>
      <c r="C51" s="4" t="inlineStr">
        <is>
          <t xml:space="preserve"> </t>
        </is>
      </c>
      <c r="D51" s="6" t="n">
        <v>25</v>
      </c>
      <c r="E51" s="4" t="inlineStr">
        <is>
          <t xml:space="preserve"> </t>
        </is>
      </c>
      <c r="F51" s="4" t="inlineStr">
        <is>
          <t xml:space="preserve"> </t>
        </is>
      </c>
      <c r="G51" s="4" t="inlineStr">
        <is>
          <t xml:space="preserve"> </t>
        </is>
      </c>
      <c r="H51" s="6" t="n">
        <v>25</v>
      </c>
      <c r="I51" s="4" t="inlineStr">
        <is>
          <t xml:space="preserve"> </t>
        </is>
      </c>
      <c r="J51" s="4" t="inlineStr">
        <is>
          <t xml:space="preserve"> </t>
        </is>
      </c>
      <c r="K51" s="4" t="inlineStr">
        <is>
          <t xml:space="preserve"> </t>
        </is>
      </c>
    </row>
    <row r="52">
      <c r="A52" s="4" t="inlineStr">
        <is>
          <t>Preferred Stock, Shares Outstanding</t>
        </is>
      </c>
      <c r="B52" s="4" t="inlineStr">
        <is>
          <t xml:space="preserve"> </t>
        </is>
      </c>
      <c r="C52" s="4" t="inlineStr">
        <is>
          <t xml:space="preserve"> </t>
        </is>
      </c>
      <c r="D52" s="5" t="n">
        <v>24587</v>
      </c>
      <c r="E52" s="4" t="inlineStr">
        <is>
          <t xml:space="preserve"> </t>
        </is>
      </c>
      <c r="F52" s="4" t="inlineStr">
        <is>
          <t xml:space="preserve"> </t>
        </is>
      </c>
      <c r="G52" s="4" t="inlineStr">
        <is>
          <t xml:space="preserve"> </t>
        </is>
      </c>
      <c r="H52" s="5" t="n">
        <v>24587</v>
      </c>
      <c r="I52" s="4" t="inlineStr">
        <is>
          <t xml:space="preserve"> </t>
        </is>
      </c>
      <c r="J52" s="5" t="n">
        <v>24227</v>
      </c>
      <c r="K52" s="4" t="inlineStr">
        <is>
          <t xml:space="preserve"> </t>
        </is>
      </c>
    </row>
    <row r="53">
      <c r="A53" s="4" t="inlineStr">
        <is>
          <t>Preferred Stock, Convertible, Conversion Price (in Dollars per share)</t>
        </is>
      </c>
      <c r="B53" s="4" t="inlineStr">
        <is>
          <t xml:space="preserve"> </t>
        </is>
      </c>
      <c r="C53" s="4" t="inlineStr">
        <is>
          <t xml:space="preserve"> </t>
        </is>
      </c>
      <c r="D53" s="6" t="n">
        <v>4</v>
      </c>
      <c r="E53" s="4" t="inlineStr">
        <is>
          <t xml:space="preserve"> </t>
        </is>
      </c>
      <c r="F53" s="4" t="inlineStr">
        <is>
          <t xml:space="preserve"> </t>
        </is>
      </c>
      <c r="G53" s="4" t="inlineStr">
        <is>
          <t xml:space="preserve"> </t>
        </is>
      </c>
      <c r="H53" s="6" t="n">
        <v>4</v>
      </c>
      <c r="I53" s="4" t="inlineStr">
        <is>
          <t xml:space="preserve"> </t>
        </is>
      </c>
      <c r="J53" s="4" t="inlineStr">
        <is>
          <t xml:space="preserve"> </t>
        </is>
      </c>
      <c r="K53" s="4" t="inlineStr">
        <is>
          <t xml:space="preserve"> </t>
        </is>
      </c>
    </row>
    <row r="54">
      <c r="A54" s="4" t="inlineStr">
        <is>
          <t>Conversion of Stock, Shares Conver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6840</v>
      </c>
      <c r="I54" s="4" t="inlineStr">
        <is>
          <t xml:space="preserve"> </t>
        </is>
      </c>
      <c r="J54" s="4" t="inlineStr">
        <is>
          <t xml:space="preserve"> </t>
        </is>
      </c>
      <c r="K54" s="4" t="inlineStr">
        <is>
          <t xml:space="preserve"> </t>
        </is>
      </c>
    </row>
    <row r="55">
      <c r="A55" s="4" t="inlineStr">
        <is>
          <t>Dividends, Preferred Stock, Stock (in Doll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58926</v>
      </c>
      <c r="I55" s="4" t="inlineStr">
        <is>
          <t xml:space="preserve"> </t>
        </is>
      </c>
      <c r="J55" s="4" t="inlineStr">
        <is>
          <t xml:space="preserve"> </t>
        </is>
      </c>
      <c r="K55" s="4" t="inlineStr">
        <is>
          <t xml:space="preserve"> </t>
        </is>
      </c>
    </row>
    <row r="56">
      <c r="A56" s="4" t="inlineStr">
        <is>
          <t>Preferred Stock, Amount of Preferred Dividends in Arrears (in Doll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0</v>
      </c>
      <c r="I56" s="4" t="inlineStr">
        <is>
          <t xml:space="preserve"> </t>
        </is>
      </c>
      <c r="J56" s="4" t="inlineStr">
        <is>
          <t xml:space="preserve"> </t>
        </is>
      </c>
      <c r="K56" s="4" t="inlineStr">
        <is>
          <t xml:space="preserve"> </t>
        </is>
      </c>
    </row>
    <row r="57">
      <c r="A57" s="4" t="inlineStr">
        <is>
          <t>Preferred Stock, Dividend Payment Ter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The Company reserves the right to pay the dividends in shares of the Company’s common stock at a price equal to the average closing price over the five days prior to the date of the dividend declaration.</t>
        </is>
      </c>
      <c r="I57" s="4" t="inlineStr">
        <is>
          <t xml:space="preserve"> </t>
        </is>
      </c>
      <c r="J57" s="4" t="inlineStr">
        <is>
          <t xml:space="preserve"> </t>
        </is>
      </c>
      <c r="K57" s="4" t="inlineStr">
        <is>
          <t xml:space="preserve"> </t>
        </is>
      </c>
    </row>
    <row r="58">
      <c r="A58" s="4" t="inlineStr">
        <is>
          <t>Share Price (in Dollars per share)</t>
        </is>
      </c>
      <c r="B58" s="7" t="n">
        <v>0.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Based Compensation Arrangement by Share-Based Payment Award, Discount from Market Price, Offering Date</t>
        </is>
      </c>
      <c r="B59" s="10" t="n">
        <v>0.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referred Stock, Voting Righ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Each one share of the Series X Preferred Stock is entitled to 400 votes on all matters submitted to a vote of our shareholders.</t>
        </is>
      </c>
      <c r="I60" s="4" t="inlineStr">
        <is>
          <t xml:space="preserve"> </t>
        </is>
      </c>
      <c r="J60" s="4" t="inlineStr">
        <is>
          <t xml:space="preserve"> </t>
        </is>
      </c>
      <c r="K60" s="4" t="inlineStr">
        <is>
          <t xml:space="preserve"> </t>
        </is>
      </c>
    </row>
    <row r="61">
      <c r="A61" s="4" t="inlineStr">
        <is>
          <t>Series X Preferred Stock [Member] | Officers and Director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tockholders' Equity (Deficit)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tock Issued During Period, Shares, Issued for Servic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7200</v>
      </c>
      <c r="I63" s="4" t="inlineStr">
        <is>
          <t xml:space="preserve"> </t>
        </is>
      </c>
      <c r="J63" s="4" t="inlineStr">
        <is>
          <t xml:space="preserve"> </t>
        </is>
      </c>
      <c r="K63" s="4" t="inlineStr">
        <is>
          <t xml:space="preserve"> </t>
        </is>
      </c>
    </row>
    <row r="64">
      <c r="A64" s="4" t="inlineStr">
        <is>
          <t>Stock Issued During Period, Value, Issued for Services (in Doll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80000</v>
      </c>
      <c r="I64" s="4" t="inlineStr">
        <is>
          <t xml:space="preserve"> </t>
        </is>
      </c>
      <c r="J64" s="4" t="inlineStr">
        <is>
          <t xml:space="preserve"> </t>
        </is>
      </c>
      <c r="K64" s="4" t="inlineStr">
        <is>
          <t xml:space="preserve"> </t>
        </is>
      </c>
    </row>
    <row r="65">
      <c r="A65" s="4" t="inlineStr">
        <is>
          <t>Series X Preferred Stock [Member] | Directo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tockholders' Equity (Deficit)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tock Issued During Period, Value, Issued for Services (in Doll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60000</v>
      </c>
      <c r="I67" s="4" t="inlineStr">
        <is>
          <t xml:space="preserve"> </t>
        </is>
      </c>
      <c r="J67" s="4" t="inlineStr">
        <is>
          <t xml:space="preserve"> </t>
        </is>
      </c>
      <c r="K67" s="4" t="inlineStr">
        <is>
          <t xml:space="preserve"> </t>
        </is>
      </c>
    </row>
    <row r="68">
      <c r="A68" s="4" t="inlineStr">
        <is>
          <t>Series A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tockholders' Equity (Deficit)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referred Stock, Shares Authorized</t>
        </is>
      </c>
      <c r="B70" s="4" t="inlineStr">
        <is>
          <t xml:space="preserve"> </t>
        </is>
      </c>
      <c r="C70" s="4" t="inlineStr">
        <is>
          <t xml:space="preserve"> </t>
        </is>
      </c>
      <c r="D70" s="5" t="n">
        <v>500000</v>
      </c>
      <c r="E70" s="4" t="inlineStr">
        <is>
          <t xml:space="preserve"> </t>
        </is>
      </c>
      <c r="F70" s="4" t="inlineStr">
        <is>
          <t xml:space="preserve"> </t>
        </is>
      </c>
      <c r="G70" s="4" t="inlineStr">
        <is>
          <t xml:space="preserve"> </t>
        </is>
      </c>
      <c r="H70" s="5" t="n">
        <v>500000</v>
      </c>
      <c r="I70" s="4" t="inlineStr">
        <is>
          <t xml:space="preserve"> </t>
        </is>
      </c>
      <c r="J70" s="4" t="inlineStr">
        <is>
          <t xml:space="preserve"> </t>
        </is>
      </c>
      <c r="K70" s="4" t="inlineStr">
        <is>
          <t xml:space="preserve"> </t>
        </is>
      </c>
    </row>
    <row r="71">
      <c r="A71" s="4" t="inlineStr">
        <is>
          <t>Preferred Stock, Par or Stated Value Per Share (in Dollars per share)</t>
        </is>
      </c>
      <c r="B71" s="4" t="inlineStr">
        <is>
          <t xml:space="preserve"> </t>
        </is>
      </c>
      <c r="C71" s="4" t="inlineStr">
        <is>
          <t xml:space="preserve"> </t>
        </is>
      </c>
      <c r="D71" s="7" t="n">
        <v>0.01</v>
      </c>
      <c r="E71" s="4" t="inlineStr">
        <is>
          <t xml:space="preserve"> </t>
        </is>
      </c>
      <c r="F71" s="4" t="inlineStr">
        <is>
          <t xml:space="preserve"> </t>
        </is>
      </c>
      <c r="G71" s="4" t="inlineStr">
        <is>
          <t xml:space="preserve"> </t>
        </is>
      </c>
      <c r="H71" s="7" t="n">
        <v>0.01</v>
      </c>
      <c r="I71" s="4" t="inlineStr">
        <is>
          <t xml:space="preserve"> </t>
        </is>
      </c>
      <c r="J71" s="7" t="n">
        <v>0.01</v>
      </c>
      <c r="K71" s="4" t="inlineStr">
        <is>
          <t xml:space="preserve"> </t>
        </is>
      </c>
    </row>
    <row r="72">
      <c r="A72" s="4" t="inlineStr">
        <is>
          <t>Preferred Stock, Liquidation Preference Per Share (in Dollars per share)</t>
        </is>
      </c>
      <c r="B72" s="4" t="inlineStr">
        <is>
          <t xml:space="preserve"> </t>
        </is>
      </c>
      <c r="C72" s="4" t="inlineStr">
        <is>
          <t xml:space="preserve"> </t>
        </is>
      </c>
      <c r="D72" s="6" t="n">
        <v>25</v>
      </c>
      <c r="E72" s="4" t="inlineStr">
        <is>
          <t xml:space="preserve"> </t>
        </is>
      </c>
      <c r="F72" s="4" t="inlineStr">
        <is>
          <t xml:space="preserve"> </t>
        </is>
      </c>
      <c r="G72" s="4" t="inlineStr">
        <is>
          <t xml:space="preserve"> </t>
        </is>
      </c>
      <c r="H72" s="6" t="n">
        <v>25</v>
      </c>
      <c r="I72" s="4" t="inlineStr">
        <is>
          <t xml:space="preserve"> </t>
        </is>
      </c>
      <c r="J72" s="4" t="inlineStr">
        <is>
          <t xml:space="preserve"> </t>
        </is>
      </c>
      <c r="K72" s="4" t="inlineStr">
        <is>
          <t xml:space="preserve"> </t>
        </is>
      </c>
    </row>
    <row r="73">
      <c r="A73" s="4" t="inlineStr">
        <is>
          <t>Preferred Stock, Dividend Rate,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0" t="n">
        <v>0.12</v>
      </c>
      <c r="I73" s="4" t="inlineStr">
        <is>
          <t xml:space="preserve"> </t>
        </is>
      </c>
      <c r="J73" s="4" t="inlineStr">
        <is>
          <t xml:space="preserve"> </t>
        </is>
      </c>
      <c r="K73" s="4" t="inlineStr">
        <is>
          <t xml:space="preserve"> </t>
        </is>
      </c>
    </row>
    <row r="74">
      <c r="A74" s="4" t="inlineStr">
        <is>
          <t>Preferred Stock, Dividend Rate, Per-Dollar-Amount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25</v>
      </c>
      <c r="I74" s="4" t="inlineStr">
        <is>
          <t xml:space="preserve"> </t>
        </is>
      </c>
      <c r="J74" s="4" t="inlineStr">
        <is>
          <t xml:space="preserve"> </t>
        </is>
      </c>
      <c r="K74" s="4" t="inlineStr">
        <is>
          <t xml:space="preserve"> </t>
        </is>
      </c>
    </row>
    <row r="75">
      <c r="A75" s="4" t="inlineStr">
        <is>
          <t>Preferred Stock, Shares Outstanding</t>
        </is>
      </c>
      <c r="B75" s="4" t="inlineStr">
        <is>
          <t xml:space="preserve"> </t>
        </is>
      </c>
      <c r="C75" s="4" t="inlineStr">
        <is>
          <t xml:space="preserve"> </t>
        </is>
      </c>
      <c r="D75" s="5" t="n">
        <v>0</v>
      </c>
      <c r="E75" s="4" t="inlineStr">
        <is>
          <t xml:space="preserve"> </t>
        </is>
      </c>
      <c r="F75" s="4" t="inlineStr">
        <is>
          <t xml:space="preserve"> </t>
        </is>
      </c>
      <c r="G75" s="4" t="inlineStr">
        <is>
          <t xml:space="preserve"> </t>
        </is>
      </c>
      <c r="H75" s="5" t="n">
        <v>0</v>
      </c>
      <c r="I75" s="4" t="inlineStr">
        <is>
          <t xml:space="preserve"> </t>
        </is>
      </c>
      <c r="J75" s="5" t="n">
        <v>0</v>
      </c>
      <c r="K75" s="4" t="inlineStr">
        <is>
          <t xml:space="preserve"> </t>
        </is>
      </c>
    </row>
    <row r="76">
      <c r="A76" s="4" t="inlineStr">
        <is>
          <t>Series C 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tockholders' Equity (Deficit)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referred Stock, Shares Authorized</t>
        </is>
      </c>
      <c r="B78" s="4" t="inlineStr">
        <is>
          <t xml:space="preserve"> </t>
        </is>
      </c>
      <c r="C78" s="4" t="inlineStr">
        <is>
          <t xml:space="preserve"> </t>
        </is>
      </c>
      <c r="D78" s="5" t="n">
        <v>3000000</v>
      </c>
      <c r="E78" s="4" t="inlineStr">
        <is>
          <t xml:space="preserve"> </t>
        </is>
      </c>
      <c r="F78" s="4" t="inlineStr">
        <is>
          <t xml:space="preserve"> </t>
        </is>
      </c>
      <c r="G78" s="4" t="inlineStr">
        <is>
          <t xml:space="preserve"> </t>
        </is>
      </c>
      <c r="H78" s="5" t="n">
        <v>3000000</v>
      </c>
      <c r="I78" s="4" t="inlineStr">
        <is>
          <t xml:space="preserve"> </t>
        </is>
      </c>
      <c r="J78" s="4" t="inlineStr">
        <is>
          <t xml:space="preserve"> </t>
        </is>
      </c>
      <c r="K78" s="4" t="inlineStr">
        <is>
          <t xml:space="preserve"> </t>
        </is>
      </c>
    </row>
    <row r="79">
      <c r="A79" s="4" t="inlineStr">
        <is>
          <t>Preferred Stock, Par or Stated Value Per Share (in Dollars per share)</t>
        </is>
      </c>
      <c r="B79" s="4" t="inlineStr">
        <is>
          <t xml:space="preserve"> </t>
        </is>
      </c>
      <c r="C79" s="4" t="inlineStr">
        <is>
          <t xml:space="preserve"> </t>
        </is>
      </c>
      <c r="D79" s="7" t="n">
        <v>0.01</v>
      </c>
      <c r="E79" s="4" t="inlineStr">
        <is>
          <t xml:space="preserve"> </t>
        </is>
      </c>
      <c r="F79" s="4" t="inlineStr">
        <is>
          <t xml:space="preserve"> </t>
        </is>
      </c>
      <c r="G79" s="4" t="inlineStr">
        <is>
          <t xml:space="preserve"> </t>
        </is>
      </c>
      <c r="H79" s="7" t="n">
        <v>0.01</v>
      </c>
      <c r="I79" s="4" t="inlineStr">
        <is>
          <t xml:space="preserve"> </t>
        </is>
      </c>
      <c r="J79" s="7" t="n">
        <v>0.01</v>
      </c>
      <c r="K79" s="4" t="inlineStr">
        <is>
          <t xml:space="preserve"> </t>
        </is>
      </c>
    </row>
    <row r="80">
      <c r="A80" s="4" t="inlineStr">
        <is>
          <t>Preferred Stock, Dividend Rate,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0" t="n">
        <v>0.06</v>
      </c>
      <c r="I80" s="4" t="inlineStr">
        <is>
          <t xml:space="preserve"> </t>
        </is>
      </c>
      <c r="J80" s="4" t="inlineStr">
        <is>
          <t xml:space="preserve"> </t>
        </is>
      </c>
      <c r="K80" s="4" t="inlineStr">
        <is>
          <t xml:space="preserve"> </t>
        </is>
      </c>
    </row>
    <row r="81">
      <c r="A81" s="4" t="inlineStr">
        <is>
          <t>Preferred Stock, Dividend Rate, Per-Dollar-Amount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7" t="n">
        <v>1.05</v>
      </c>
      <c r="I81" s="4" t="inlineStr">
        <is>
          <t xml:space="preserve"> </t>
        </is>
      </c>
      <c r="J81" s="4" t="inlineStr">
        <is>
          <t xml:space="preserve"> </t>
        </is>
      </c>
      <c r="K81" s="4" t="inlineStr">
        <is>
          <t xml:space="preserve"> </t>
        </is>
      </c>
    </row>
    <row r="82">
      <c r="A82" s="4" t="inlineStr">
        <is>
          <t>Preferred Stock, Shares Outstanding</t>
        </is>
      </c>
      <c r="B82" s="4" t="inlineStr">
        <is>
          <t xml:space="preserve"> </t>
        </is>
      </c>
      <c r="C82" s="4" t="inlineStr">
        <is>
          <t xml:space="preserve"> </t>
        </is>
      </c>
      <c r="D82" s="5" t="n">
        <v>0</v>
      </c>
      <c r="E82" s="4" t="inlineStr">
        <is>
          <t xml:space="preserve"> </t>
        </is>
      </c>
      <c r="F82" s="4" t="inlineStr">
        <is>
          <t xml:space="preserve"> </t>
        </is>
      </c>
      <c r="G82" s="4" t="inlineStr">
        <is>
          <t xml:space="preserve"> </t>
        </is>
      </c>
      <c r="H82" s="5" t="n">
        <v>0</v>
      </c>
      <c r="I82" s="4" t="inlineStr">
        <is>
          <t xml:space="preserve"> </t>
        </is>
      </c>
      <c r="J82" s="5" t="n">
        <v>0</v>
      </c>
      <c r="K82" s="4" t="inlineStr">
        <is>
          <t xml:space="preserve"> </t>
        </is>
      </c>
    </row>
    <row r="83">
      <c r="A83" s="4" t="inlineStr">
        <is>
          <t>Preferred Stock, Convertible, Conversion Price (in Dollars per share)</t>
        </is>
      </c>
      <c r="B83" s="4" t="inlineStr">
        <is>
          <t xml:space="preserve"> </t>
        </is>
      </c>
      <c r="C83" s="4" t="inlineStr">
        <is>
          <t xml:space="preserve"> </t>
        </is>
      </c>
      <c r="D83" s="7" t="n">
        <v>0.25</v>
      </c>
      <c r="E83" s="4" t="inlineStr">
        <is>
          <t xml:space="preserve"> </t>
        </is>
      </c>
      <c r="F83" s="4" t="inlineStr">
        <is>
          <t xml:space="preserve"> </t>
        </is>
      </c>
      <c r="G83" s="4" t="inlineStr">
        <is>
          <t xml:space="preserve"> </t>
        </is>
      </c>
      <c r="H83" s="7" t="n">
        <v>0.25</v>
      </c>
      <c r="I83" s="4" t="inlineStr">
        <is>
          <t xml:space="preserve"> </t>
        </is>
      </c>
      <c r="J83" s="4" t="inlineStr">
        <is>
          <t xml:space="preserve"> </t>
        </is>
      </c>
      <c r="K83" s="4" t="inlineStr">
        <is>
          <t xml:space="preserve"> </t>
        </is>
      </c>
    </row>
    <row r="84">
      <c r="A84" s="4" t="inlineStr">
        <is>
          <t>Series D Preferr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Stockholders' Equity (Deficit)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Preferred Stock, Shares Authorized</t>
        </is>
      </c>
      <c r="B86" s="4" t="inlineStr">
        <is>
          <t xml:space="preserve"> </t>
        </is>
      </c>
      <c r="C86" s="4" t="inlineStr">
        <is>
          <t xml:space="preserve"> </t>
        </is>
      </c>
      <c r="D86" s="5" t="n">
        <v>10000000</v>
      </c>
      <c r="E86" s="4" t="inlineStr">
        <is>
          <t xml:space="preserve"> </t>
        </is>
      </c>
      <c r="F86" s="4" t="inlineStr">
        <is>
          <t xml:space="preserve"> </t>
        </is>
      </c>
      <c r="G86" s="4" t="inlineStr">
        <is>
          <t xml:space="preserve"> </t>
        </is>
      </c>
      <c r="H86" s="5" t="n">
        <v>10000000</v>
      </c>
      <c r="I86" s="4" t="inlineStr">
        <is>
          <t xml:space="preserve"> </t>
        </is>
      </c>
      <c r="J86" s="4" t="inlineStr">
        <is>
          <t xml:space="preserve"> </t>
        </is>
      </c>
      <c r="K86" s="4" t="inlineStr">
        <is>
          <t xml:space="preserve"> </t>
        </is>
      </c>
    </row>
    <row r="87">
      <c r="A87" s="4" t="inlineStr">
        <is>
          <t>Preferred Stock, Par or Stated Value Per Share (in Dollars per share)</t>
        </is>
      </c>
      <c r="B87" s="4" t="inlineStr">
        <is>
          <t xml:space="preserve"> </t>
        </is>
      </c>
      <c r="C87" s="4" t="inlineStr">
        <is>
          <t xml:space="preserve"> </t>
        </is>
      </c>
      <c r="D87" s="7" t="n">
        <v>0.01</v>
      </c>
      <c r="E87" s="4" t="inlineStr">
        <is>
          <t xml:space="preserve"> </t>
        </is>
      </c>
      <c r="F87" s="4" t="inlineStr">
        <is>
          <t xml:space="preserve"> </t>
        </is>
      </c>
      <c r="G87" s="4" t="inlineStr">
        <is>
          <t xml:space="preserve"> </t>
        </is>
      </c>
      <c r="H87" s="7" t="n">
        <v>0.01</v>
      </c>
      <c r="I87" s="4" t="inlineStr">
        <is>
          <t xml:space="preserve"> </t>
        </is>
      </c>
      <c r="J87" s="7" t="n">
        <v>0.01</v>
      </c>
      <c r="K87" s="4" t="inlineStr">
        <is>
          <t xml:space="preserve"> </t>
        </is>
      </c>
    </row>
    <row r="88">
      <c r="A88" s="4" t="inlineStr">
        <is>
          <t>Preferred Stock, Dividend Rate,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0" t="n">
        <v>0.06</v>
      </c>
      <c r="I88" s="4" t="inlineStr">
        <is>
          <t xml:space="preserve"> </t>
        </is>
      </c>
      <c r="J88" s="4" t="inlineStr">
        <is>
          <t xml:space="preserve"> </t>
        </is>
      </c>
      <c r="K88" s="4" t="inlineStr">
        <is>
          <t xml:space="preserve"> </t>
        </is>
      </c>
    </row>
    <row r="89">
      <c r="A89" s="4" t="inlineStr">
        <is>
          <t>Preferred Stock, Dividend Rate, Per-Dollar-Amount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7" t="n">
        <v>1.05</v>
      </c>
      <c r="I89" s="4" t="inlineStr">
        <is>
          <t xml:space="preserve"> </t>
        </is>
      </c>
      <c r="J89" s="4" t="inlineStr">
        <is>
          <t xml:space="preserve"> </t>
        </is>
      </c>
      <c r="K89" s="4" t="inlineStr">
        <is>
          <t xml:space="preserve"> </t>
        </is>
      </c>
    </row>
    <row r="90">
      <c r="A90" s="4" t="inlineStr">
        <is>
          <t>Preferred Stock, Shares Outstanding</t>
        </is>
      </c>
      <c r="B90" s="4" t="inlineStr">
        <is>
          <t xml:space="preserve"> </t>
        </is>
      </c>
      <c r="C90" s="4" t="inlineStr">
        <is>
          <t xml:space="preserve"> </t>
        </is>
      </c>
      <c r="D90" s="5" t="n">
        <v>150000</v>
      </c>
      <c r="E90" s="4" t="inlineStr">
        <is>
          <t xml:space="preserve"> </t>
        </is>
      </c>
      <c r="F90" s="4" t="inlineStr">
        <is>
          <t xml:space="preserve"> </t>
        </is>
      </c>
      <c r="G90" s="4" t="inlineStr">
        <is>
          <t xml:space="preserve"> </t>
        </is>
      </c>
      <c r="H90" s="5" t="n">
        <v>150000</v>
      </c>
      <c r="I90" s="4" t="inlineStr">
        <is>
          <t xml:space="preserve"> </t>
        </is>
      </c>
      <c r="J90" s="5" t="n">
        <v>250000</v>
      </c>
      <c r="K90" s="4" t="inlineStr">
        <is>
          <t xml:space="preserve"> </t>
        </is>
      </c>
    </row>
    <row r="91">
      <c r="A91" s="4" t="inlineStr">
        <is>
          <t>Preferred Stock, Convertible, Conversion Price (in Dollars per share)</t>
        </is>
      </c>
      <c r="B91" s="4" t="inlineStr">
        <is>
          <t xml:space="preserve"> </t>
        </is>
      </c>
      <c r="C91" s="4" t="inlineStr">
        <is>
          <t xml:space="preserve"> </t>
        </is>
      </c>
      <c r="D91" s="6" t="n">
        <v>4</v>
      </c>
      <c r="E91" s="4" t="inlineStr">
        <is>
          <t xml:space="preserve"> </t>
        </is>
      </c>
      <c r="F91" s="4" t="inlineStr">
        <is>
          <t xml:space="preserve"> </t>
        </is>
      </c>
      <c r="G91" s="4" t="inlineStr">
        <is>
          <t xml:space="preserve"> </t>
        </is>
      </c>
      <c r="H91" s="6" t="n">
        <v>4</v>
      </c>
      <c r="I91" s="4" t="inlineStr">
        <is>
          <t xml:space="preserve"> </t>
        </is>
      </c>
      <c r="J91" s="4" t="inlineStr">
        <is>
          <t xml:space="preserve"> </t>
        </is>
      </c>
      <c r="K91" s="4" t="inlineStr">
        <is>
          <t xml:space="preserve"> </t>
        </is>
      </c>
    </row>
    <row r="92">
      <c r="A92" s="4" t="inlineStr">
        <is>
          <t>Common Stock, Convertible, Conversion Price, Increase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7" t="n">
        <v>0.25</v>
      </c>
      <c r="I92" s="4" t="inlineStr">
        <is>
          <t xml:space="preserve"> </t>
        </is>
      </c>
      <c r="J92" s="4" t="inlineStr">
        <is>
          <t xml:space="preserve"> </t>
        </is>
      </c>
      <c r="K92" s="4" t="inlineStr">
        <is>
          <t xml:space="preserve"> </t>
        </is>
      </c>
    </row>
    <row r="93">
      <c r="A93" s="4" t="inlineStr">
        <is>
          <t>Conversion of Stock, Shares Conver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100000</v>
      </c>
      <c r="I93" s="4" t="inlineStr">
        <is>
          <t xml:space="preserve"> </t>
        </is>
      </c>
      <c r="J93" s="4" t="inlineStr">
        <is>
          <t xml:space="preserve"> </t>
        </is>
      </c>
      <c r="K93" s="4" t="inlineStr">
        <is>
          <t xml:space="preserve"> </t>
        </is>
      </c>
    </row>
    <row r="94">
      <c r="A94" s="4" t="inlineStr">
        <is>
          <t>Dividends, Preferred Stock, Stock (in Dolla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18175</v>
      </c>
      <c r="I94" s="4" t="inlineStr">
        <is>
          <t xml:space="preserve"> </t>
        </is>
      </c>
      <c r="J94" s="4" t="inlineStr">
        <is>
          <t xml:space="preserve"> </t>
        </is>
      </c>
      <c r="K94" s="4" t="inlineStr">
        <is>
          <t xml:space="preserve"> </t>
        </is>
      </c>
    </row>
    <row r="95">
      <c r="A95" s="4" t="inlineStr">
        <is>
          <t>Dividends, Preferred Stock (in Dolla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11738</v>
      </c>
      <c r="I95" s="4" t="inlineStr">
        <is>
          <t xml:space="preserve"> </t>
        </is>
      </c>
      <c r="J95" s="4" t="inlineStr">
        <is>
          <t xml:space="preserve"> </t>
        </is>
      </c>
      <c r="K95" s="4" t="inlineStr">
        <is>
          <t xml:space="preserve"> </t>
        </is>
      </c>
    </row>
    <row r="96">
      <c r="A96" s="4" t="inlineStr">
        <is>
          <t>Preferred Stock, Amount of Preferred Dividends in Arrears (in Dolla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27362</v>
      </c>
      <c r="I96" s="4" t="inlineStr">
        <is>
          <t xml:space="preserve"> </t>
        </is>
      </c>
      <c r="J96" s="4" t="inlineStr">
        <is>
          <t xml:space="preserve"> </t>
        </is>
      </c>
      <c r="K96" s="4" t="inlineStr">
        <is>
          <t xml:space="preserve"> </t>
        </is>
      </c>
    </row>
    <row r="97">
      <c r="A97" s="4" t="inlineStr">
        <is>
          <t>Series E Preferred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Stockholders' Equity (Deficit)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Stock Issued During Period, Shares, New Issues</t>
        </is>
      </c>
      <c r="B99" s="4" t="inlineStr">
        <is>
          <t xml:space="preserve"> </t>
        </is>
      </c>
      <c r="C99" s="5" t="n">
        <v>1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Preferred Stock, Shares Authorized</t>
        </is>
      </c>
      <c r="B100" s="4" t="inlineStr">
        <is>
          <t xml:space="preserve"> </t>
        </is>
      </c>
      <c r="C100" s="4" t="inlineStr">
        <is>
          <t xml:space="preserve"> </t>
        </is>
      </c>
      <c r="D100" s="5" t="n">
        <v>10000</v>
      </c>
      <c r="E100" s="4" t="inlineStr">
        <is>
          <t xml:space="preserve"> </t>
        </is>
      </c>
      <c r="F100" s="4" t="inlineStr">
        <is>
          <t xml:space="preserve"> </t>
        </is>
      </c>
      <c r="G100" s="4" t="inlineStr">
        <is>
          <t xml:space="preserve"> </t>
        </is>
      </c>
      <c r="H100" s="5" t="n">
        <v>10000</v>
      </c>
      <c r="I100" s="4" t="inlineStr">
        <is>
          <t xml:space="preserve"> </t>
        </is>
      </c>
      <c r="J100" s="4" t="inlineStr">
        <is>
          <t xml:space="preserve"> </t>
        </is>
      </c>
      <c r="K100" s="4" t="inlineStr">
        <is>
          <t xml:space="preserve"> </t>
        </is>
      </c>
    </row>
    <row r="101">
      <c r="A101" s="4" t="inlineStr">
        <is>
          <t>Preferred Stock, Par or Stated Value Per Share (in Dollars per share)</t>
        </is>
      </c>
      <c r="B101" s="4" t="inlineStr">
        <is>
          <t xml:space="preserve"> </t>
        </is>
      </c>
      <c r="C101" s="7" t="n">
        <v>0.01</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Preferred Stock, Convertible, Conversion Price (in Dollars per share)</t>
        </is>
      </c>
      <c r="B102" s="4" t="inlineStr">
        <is>
          <t xml:space="preserve"> </t>
        </is>
      </c>
      <c r="C102" s="7" t="n">
        <v>0.05</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Stock Issued During Period, Value, New Issues (in Dollars)</t>
        </is>
      </c>
      <c r="B103" s="4" t="inlineStr">
        <is>
          <t xml:space="preserve"> </t>
        </is>
      </c>
      <c r="C103" s="6" t="n">
        <v>1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Stock Issued During Period, Value, Conversion of Convertible Securities (in Dollars)</t>
        </is>
      </c>
      <c r="B104" s="4" t="inlineStr">
        <is>
          <t xml:space="preserve"> </t>
        </is>
      </c>
      <c r="C104" s="6" t="n">
        <v>11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Series F Preferred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Stockholders' Equity (Deficit)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Preferred Stock, Shares Authorized</t>
        </is>
      </c>
      <c r="B107" s="4" t="inlineStr">
        <is>
          <t xml:space="preserve"> </t>
        </is>
      </c>
      <c r="C107" s="4" t="inlineStr">
        <is>
          <t xml:space="preserve"> </t>
        </is>
      </c>
      <c r="D107" s="5" t="n">
        <v>140000</v>
      </c>
      <c r="E107" s="4" t="inlineStr">
        <is>
          <t xml:space="preserve"> </t>
        </is>
      </c>
      <c r="F107" s="4" t="inlineStr">
        <is>
          <t xml:space="preserve"> </t>
        </is>
      </c>
      <c r="G107" s="4" t="inlineStr">
        <is>
          <t xml:space="preserve"> </t>
        </is>
      </c>
      <c r="H107" s="5" t="n">
        <v>140000</v>
      </c>
      <c r="I107" s="4" t="inlineStr">
        <is>
          <t xml:space="preserve"> </t>
        </is>
      </c>
      <c r="J107" s="4" t="inlineStr">
        <is>
          <t xml:space="preserve"> </t>
        </is>
      </c>
      <c r="K107" s="5" t="n">
        <v>140000</v>
      </c>
    </row>
    <row r="108">
      <c r="A108" s="4" t="inlineStr">
        <is>
          <t>Preferred Stock, Par or Stated Value Per Share (in Dollars per share)</t>
        </is>
      </c>
      <c r="B108" s="4" t="inlineStr">
        <is>
          <t xml:space="preserve"> </t>
        </is>
      </c>
      <c r="C108" s="4" t="inlineStr">
        <is>
          <t xml:space="preserve"> </t>
        </is>
      </c>
      <c r="D108" s="7" t="n">
        <v>0.01</v>
      </c>
      <c r="E108" s="4" t="inlineStr">
        <is>
          <t xml:space="preserve"> </t>
        </is>
      </c>
      <c r="F108" s="4" t="inlineStr">
        <is>
          <t xml:space="preserve"> </t>
        </is>
      </c>
      <c r="G108" s="4" t="inlineStr">
        <is>
          <t xml:space="preserve"> </t>
        </is>
      </c>
      <c r="H108" s="7" t="n">
        <v>0.01</v>
      </c>
      <c r="I108" s="4" t="inlineStr">
        <is>
          <t xml:space="preserve"> </t>
        </is>
      </c>
      <c r="J108" s="7" t="n">
        <v>0.01</v>
      </c>
      <c r="K108" s="7" t="n">
        <v>0.01</v>
      </c>
    </row>
    <row r="109">
      <c r="A109" s="4" t="inlineStr">
        <is>
          <t>Preferred Stock, Shares Outstanding</t>
        </is>
      </c>
      <c r="B109" s="4" t="inlineStr">
        <is>
          <t xml:space="preserve"> </t>
        </is>
      </c>
      <c r="C109" s="4" t="inlineStr">
        <is>
          <t xml:space="preserve"> </t>
        </is>
      </c>
      <c r="D109" s="5" t="n">
        <v>14665</v>
      </c>
      <c r="E109" s="4" t="inlineStr">
        <is>
          <t xml:space="preserve"> </t>
        </is>
      </c>
      <c r="F109" s="4" t="inlineStr">
        <is>
          <t xml:space="preserve"> </t>
        </is>
      </c>
      <c r="G109" s="4" t="inlineStr">
        <is>
          <t xml:space="preserve"> </t>
        </is>
      </c>
      <c r="H109" s="5" t="n">
        <v>14665</v>
      </c>
      <c r="I109" s="4" t="inlineStr">
        <is>
          <t xml:space="preserve"> </t>
        </is>
      </c>
      <c r="J109" s="5" t="n">
        <v>20057</v>
      </c>
      <c r="K109" s="4" t="inlineStr">
        <is>
          <t xml:space="preserve"> </t>
        </is>
      </c>
    </row>
    <row r="110">
      <c r="A110" s="4" t="inlineStr">
        <is>
          <t>Preferred Stock, Convertible, Conversion Price (in Dollars per share)</t>
        </is>
      </c>
      <c r="B110" s="4" t="inlineStr">
        <is>
          <t xml:space="preserve"> </t>
        </is>
      </c>
      <c r="C110" s="4" t="inlineStr">
        <is>
          <t xml:space="preserve"> </t>
        </is>
      </c>
      <c r="D110" s="6" t="n">
        <v>4</v>
      </c>
      <c r="E110" s="4" t="inlineStr">
        <is>
          <t xml:space="preserve"> </t>
        </is>
      </c>
      <c r="F110" s="4" t="inlineStr">
        <is>
          <t xml:space="preserve"> </t>
        </is>
      </c>
      <c r="G110" s="4" t="inlineStr">
        <is>
          <t xml:space="preserve"> </t>
        </is>
      </c>
      <c r="H110" s="6" t="n">
        <v>4</v>
      </c>
      <c r="I110" s="4" t="inlineStr">
        <is>
          <t xml:space="preserve"> </t>
        </is>
      </c>
      <c r="J110" s="4" t="inlineStr">
        <is>
          <t xml:space="preserve"> </t>
        </is>
      </c>
      <c r="K110" s="4" t="inlineStr">
        <is>
          <t xml:space="preserve"> </t>
        </is>
      </c>
    </row>
    <row r="111">
      <c r="A111" s="4" t="inlineStr">
        <is>
          <t>Conversion of Stock, Shares Convert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5392</v>
      </c>
      <c r="I111" s="4" t="inlineStr">
        <is>
          <t xml:space="preserve"> </t>
        </is>
      </c>
      <c r="J111" s="4" t="inlineStr">
        <is>
          <t xml:space="preserve"> </t>
        </is>
      </c>
      <c r="K111" s="4" t="inlineStr">
        <is>
          <t xml:space="preserve"> </t>
        </is>
      </c>
    </row>
    <row r="112">
      <c r="A112" s="4" t="inlineStr">
        <is>
          <t>Dividends, Preferred Stock, Stock (in Dollar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630502</v>
      </c>
      <c r="I112" s="4" t="inlineStr">
        <is>
          <t xml:space="preserve"> </t>
        </is>
      </c>
      <c r="J112" s="4" t="inlineStr">
        <is>
          <t xml:space="preserve"> </t>
        </is>
      </c>
      <c r="K112" s="4" t="inlineStr">
        <is>
          <t xml:space="preserve"> </t>
        </is>
      </c>
    </row>
    <row r="113">
      <c r="A113" s="4" t="inlineStr">
        <is>
          <t>Dividends, Preferred Stock (in Dollar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5" t="n">
        <v>941713</v>
      </c>
      <c r="I113" s="4" t="inlineStr">
        <is>
          <t xml:space="preserve"> </t>
        </is>
      </c>
      <c r="J113" s="4" t="inlineStr">
        <is>
          <t xml:space="preserve"> </t>
        </is>
      </c>
      <c r="K113" s="4" t="inlineStr">
        <is>
          <t xml:space="preserve"> </t>
        </is>
      </c>
    </row>
    <row r="114">
      <c r="A114" s="4" t="inlineStr">
        <is>
          <t>Preferred Stock, Amount of Preferred Dividends in Arrears (in Dollar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1668458</v>
      </c>
      <c r="I114" s="4" t="inlineStr">
        <is>
          <t xml:space="preserve"> </t>
        </is>
      </c>
      <c r="J114" s="4" t="inlineStr">
        <is>
          <t xml:space="preserve"> </t>
        </is>
      </c>
      <c r="K114" s="4" t="inlineStr">
        <is>
          <t xml:space="preserve"> </t>
        </is>
      </c>
    </row>
    <row r="115">
      <c r="A115" s="4" t="inlineStr">
        <is>
          <t>Preferred Stock, Value, Outstanding (in Dollar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1000</v>
      </c>
    </row>
    <row r="116">
      <c r="A116" s="4" t="inlineStr">
        <is>
          <t>Series F Preferred Stock [Member] | Nonrelated Party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Stockholders' Equity (Deficit) (Detail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Stock Issued During Period, Value, Conversion of Convertible Securities (in Dollars)</t>
        </is>
      </c>
      <c r="B118" s="4" t="inlineStr">
        <is>
          <t xml:space="preserve"> </t>
        </is>
      </c>
      <c r="C118" s="4" t="inlineStr">
        <is>
          <t xml:space="preserve"> </t>
        </is>
      </c>
      <c r="D118" s="4" t="inlineStr">
        <is>
          <t xml:space="preserve"> </t>
        </is>
      </c>
      <c r="E118" s="5" t="n">
        <v>910102</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Series F Preferred Stock [Member] | Related Party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Stockholders' Equity (Deficit) (Detail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Stock Issued During Period, Value, New Issues (in Dollars)</t>
        </is>
      </c>
      <c r="B121" s="4" t="inlineStr">
        <is>
          <t xml:space="preserve"> </t>
        </is>
      </c>
      <c r="C121" s="4" t="inlineStr">
        <is>
          <t xml:space="preserve"> </t>
        </is>
      </c>
      <c r="D121" s="4" t="inlineStr">
        <is>
          <t xml:space="preserve"> </t>
        </is>
      </c>
      <c r="E121" s="5" t="n">
        <v>-720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Stock Issued During Period, Value, Conversion of Convertible Securities (in Dollars)</t>
        </is>
      </c>
      <c r="B122" s="4" t="inlineStr">
        <is>
          <t xml:space="preserve"> </t>
        </is>
      </c>
      <c r="C122" s="4" t="inlineStr">
        <is>
          <t xml:space="preserve"> </t>
        </is>
      </c>
      <c r="D122" s="4" t="inlineStr">
        <is>
          <t xml:space="preserve"> </t>
        </is>
      </c>
      <c r="E122" s="6" t="n">
        <v>2137054</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Common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Stockholders' Equity (Deficit) (Detail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Share Price (in Dollars per share)</t>
        </is>
      </c>
      <c r="B125" s="6" t="n">
        <v>1</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Series D Preferred Stock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Stockholders' Equity (Deficit) (Detail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Conversion of Stock, Shares Issu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5" t="n">
        <v>30802</v>
      </c>
      <c r="I128" s="4" t="inlineStr">
        <is>
          <t xml:space="preserve"> </t>
        </is>
      </c>
      <c r="J128" s="4" t="inlineStr">
        <is>
          <t xml:space="preserve"> </t>
        </is>
      </c>
      <c r="K128" s="4" t="inlineStr">
        <is>
          <t xml:space="preserve"> </t>
        </is>
      </c>
    </row>
    <row r="129">
      <c r="A129" s="4" t="inlineStr">
        <is>
          <t>Series F Preferred Stock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Stockholders' Equity (Deficit) (Detail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Conversion of Stock, Shares Issu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5" t="n">
        <v>1515065</v>
      </c>
      <c r="I131" s="4" t="inlineStr">
        <is>
          <t xml:space="preserve"> </t>
        </is>
      </c>
      <c r="J131" s="4" t="inlineStr">
        <is>
          <t xml:space="preserve"> </t>
        </is>
      </c>
      <c r="K131" s="4" t="inlineStr">
        <is>
          <t xml:space="preserve"> </t>
        </is>
      </c>
    </row>
    <row r="132">
      <c r="A132" s="4" t="inlineStr">
        <is>
          <t>Series X Preferred Stock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Stockholders' Equity (Deficit) (Detail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Conversion of Stock, Shares Issu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5" t="n">
        <v>56263</v>
      </c>
      <c r="I134" s="4" t="inlineStr">
        <is>
          <t xml:space="preserve"> </t>
        </is>
      </c>
      <c r="J134" s="4" t="inlineStr">
        <is>
          <t xml:space="preserve"> </t>
        </is>
      </c>
      <c r="K134" s="4" t="inlineStr">
        <is>
          <t xml:space="preserve"> </t>
        </is>
      </c>
    </row>
  </sheetData>
  <mergeCells count="3">
    <mergeCell ref="A1:A2"/>
    <mergeCell ref="D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P80"/>
  <sheetViews>
    <sheetView workbookViewId="0">
      <selection activeCell="A1" sqref="A1"/>
    </sheetView>
  </sheetViews>
  <sheetFormatPr baseColWidth="8" defaultRowHeight="15"/>
  <cols>
    <col width="79" customWidth="1" min="1" max="1"/>
    <col width="80" customWidth="1" min="2" max="2"/>
    <col width="80" customWidth="1" min="3" max="3"/>
    <col width="59" customWidth="1" min="4" max="4"/>
    <col width="80" customWidth="1" min="5" max="5"/>
    <col width="80" customWidth="1" min="6" max="6"/>
    <col width="80" customWidth="1" min="7" max="7"/>
    <col width="80" customWidth="1" min="8" max="8"/>
    <col width="80" customWidth="1" min="9" max="9"/>
    <col width="80" customWidth="1" min="10" max="10"/>
    <col width="59" customWidth="1" min="11" max="11"/>
    <col width="59" customWidth="1" min="12" max="12"/>
    <col width="80" customWidth="1" min="13" max="13"/>
    <col width="59" customWidth="1" min="14" max="14"/>
    <col width="80" customWidth="1" min="15" max="15"/>
    <col width="80" customWidth="1" min="16" max="16"/>
    <col width="80" customWidth="1" min="17" max="17"/>
    <col width="56" customWidth="1" min="18" max="18"/>
    <col width="48" customWidth="1" min="19" max="19"/>
    <col width="80" customWidth="1" min="20" max="20"/>
    <col width="80" customWidth="1" min="21" max="21"/>
    <col width="48" customWidth="1" min="22" max="22"/>
    <col width="43" customWidth="1" min="23" max="23"/>
    <col width="48" customWidth="1" min="24" max="24"/>
    <col width="48" customWidth="1" min="25" max="25"/>
    <col width="60" customWidth="1" min="26" max="26"/>
    <col width="45" customWidth="1" min="27" max="27"/>
    <col width="22"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70" customWidth="1" min="36" max="36"/>
    <col width="62" customWidth="1" min="37" max="37"/>
    <col width="80" customWidth="1" min="38" max="38"/>
    <col width="80" customWidth="1" min="39" max="39"/>
    <col width="62" customWidth="1" min="40" max="40"/>
    <col width="57" customWidth="1" min="41" max="41"/>
    <col width="62" customWidth="1" min="42" max="42"/>
    <col width="62" customWidth="1" min="43" max="43"/>
    <col width="74" customWidth="1" min="44" max="44"/>
    <col width="59" customWidth="1" min="45" max="45"/>
    <col width="36" customWidth="1" min="46" max="46"/>
    <col width="27" customWidth="1" min="47" max="47"/>
    <col width="64" customWidth="1" min="48" max="48"/>
    <col width="49" customWidth="1" min="49" max="49"/>
    <col width="26" customWidth="1" min="50" max="50"/>
    <col width="78" customWidth="1" min="51" max="51"/>
    <col width="60" customWidth="1" min="52" max="52"/>
    <col width="80" customWidth="1" min="53" max="53"/>
    <col width="78" customWidth="1" min="54" max="54"/>
    <col width="60" customWidth="1" min="55" max="55"/>
    <col width="57" customWidth="1" min="56" max="56"/>
    <col width="78" customWidth="1" min="57" max="57"/>
    <col width="34" customWidth="1" min="58" max="58"/>
    <col width="26" customWidth="1" min="59" max="59"/>
    <col width="70" customWidth="1" min="60" max="60"/>
    <col width="67" customWidth="1" min="61" max="61"/>
    <col width="26" customWidth="1" min="62" max="62"/>
    <col width="21" customWidth="1" min="63" max="63"/>
    <col width="26" customWidth="1" min="64" max="64"/>
    <col width="26" customWidth="1" min="65" max="65"/>
    <col width="26" customWidth="1" min="66" max="66"/>
    <col width="23" customWidth="1" min="67" max="67"/>
    <col width="13" customWidth="1" min="68" max="68"/>
  </cols>
  <sheetData>
    <row r="1">
      <c r="A1" s="1" t="inlineStr">
        <is>
          <t>CONSOLIDATED STATEMENTS OF CHANGES IN STOCKHOLDERS’ EQUITY (DEFICIT) - USD ($)</t>
        </is>
      </c>
      <c r="B1" s="2" t="inlineStr">
        <is>
          <t>Preferred Stock [Member] Series D Preferred Stock [Member] Series C and Series D preferred shares [Member]</t>
        </is>
      </c>
      <c r="C1" s="2" t="inlineStr">
        <is>
          <t>Preferred Stock [Member] Series D Preferred Stock [Member] Stock issued for dividends payable [Member]</t>
        </is>
      </c>
      <c r="D1" s="2" t="inlineStr">
        <is>
          <t>Preferred Stock [Member] Series D Preferred Stock [Member]</t>
        </is>
      </c>
      <c r="E1" s="2" t="inlineStr">
        <is>
          <t>Preferred Stock [Member] Series F Preferred Stock [Member] Accounts Payable [Member]</t>
        </is>
      </c>
      <c r="F1" s="2" t="inlineStr">
        <is>
          <t>Preferred Stock [Member] Series F Preferred Stock [Member] Convertible Debt [Member]</t>
        </is>
      </c>
      <c r="G1" s="2" t="inlineStr">
        <is>
          <t>Preferred Stock [Member] Series F Preferred Stock [Member] Series C and Series D preferred shares [Member]</t>
        </is>
      </c>
      <c r="H1" s="2" t="inlineStr">
        <is>
          <t>Preferred Stock [Member] Series F Preferred Stock [Member] Stock issued for dividends payable [Member]</t>
        </is>
      </c>
      <c r="I1" s="2" t="inlineStr">
        <is>
          <t>Preferred Stock [Member] Series F Preferred Stock [Member] Nonrelated Party [Member]</t>
        </is>
      </c>
      <c r="J1" s="2" t="inlineStr">
        <is>
          <t>Preferred Stock [Member] Series F Preferred Stock [Member] Related Party [Member]</t>
        </is>
      </c>
      <c r="K1" s="2" t="inlineStr">
        <is>
          <t>Preferred Stock [Member] Series F Preferred Stock [Member]</t>
        </is>
      </c>
      <c r="L1" s="2" t="inlineStr">
        <is>
          <t>Preferred Stock [Member] Series X Preferred Stock [Member]</t>
        </is>
      </c>
      <c r="M1" s="2" t="inlineStr">
        <is>
          <t>Preferred Stock [Member] Series C Preferred Stock [Member] Series C and Series D preferred shares [Member]</t>
        </is>
      </c>
      <c r="N1" s="2" t="inlineStr">
        <is>
          <t>Preferred Stock [Member] Series C Preferred Stock [Member]</t>
        </is>
      </c>
      <c r="O1" s="2" t="inlineStr">
        <is>
          <t>Common Stock [Member] Series D Preferred Stock [Member] Stock issued for dividends payable [Member]</t>
        </is>
      </c>
      <c r="P1" s="2" t="inlineStr">
        <is>
          <t>Common Stock [Member] Series F Preferred Stock [Member] Stock issued for dividends payable [Member]</t>
        </is>
      </c>
      <c r="Q1" s="2" t="inlineStr">
        <is>
          <t>Common Stock [Member] Series X Preferred Stock [Member] Stock issued for dividends payable [Member]</t>
        </is>
      </c>
      <c r="R1" s="2" t="inlineStr">
        <is>
          <t>Common Stock [Member] Series X Preferred Stock [Member]</t>
        </is>
      </c>
      <c r="S1" s="2" t="inlineStr">
        <is>
          <t>Common Stock [Member] Accounts Payable [Member]</t>
        </is>
      </c>
      <c r="T1" s="2" t="inlineStr">
        <is>
          <t>Common Stock [Member] Notes Payable and Accrued Interest [Member] Nonrelated Party [Member]</t>
        </is>
      </c>
      <c r="U1" s="2" t="inlineStr">
        <is>
          <t>Common Stock [Member] Notes Payable and Accrued Interest [Member] Related Party [Member]</t>
        </is>
      </c>
      <c r="V1" s="2" t="inlineStr">
        <is>
          <t>Common Stock [Member] Convertible Debt [Member]</t>
        </is>
      </c>
      <c r="W1" s="2" t="inlineStr">
        <is>
          <t>Common Stock [Member] Commitments [Member]</t>
        </is>
      </c>
      <c r="X1" s="2" t="inlineStr">
        <is>
          <t>Common Stock [Member] Trueup Agreement [Member]</t>
        </is>
      </c>
      <c r="Y1" s="2" t="inlineStr">
        <is>
          <t>Common Stock [Member] Legal Settlement [Member]</t>
        </is>
      </c>
      <c r="Z1" s="2" t="inlineStr">
        <is>
          <t>Common Stock [Member] Shares Previously Subscribed [Member]</t>
        </is>
      </c>
      <c r="AA1" s="2" t="inlineStr">
        <is>
          <t>Common Stock [Member] Related Party [Member]</t>
        </is>
      </c>
      <c r="AB1" s="2" t="inlineStr">
        <is>
          <t>Common Stock [Member]</t>
        </is>
      </c>
      <c r="AC1" s="2" t="inlineStr">
        <is>
          <t>Additional Paid-in Capital [Member] Series D Preferred Stock [Member] Stock issued for dividends payable [Member]</t>
        </is>
      </c>
      <c r="AD1" s="2" t="inlineStr">
        <is>
          <t>Additional Paid-in Capital [Member] Series F Preferred Stock [Member] Convertible Debt [Member]</t>
        </is>
      </c>
      <c r="AE1" s="2" t="inlineStr">
        <is>
          <t>Additional Paid-in Capital [Member] Series F Preferred Stock [Member] Series C and Series D preferred shares [Member]</t>
        </is>
      </c>
      <c r="AF1" s="2" t="inlineStr">
        <is>
          <t>Additional Paid-in Capital [Member] Series F Preferred Stock [Member] Stock issued for dividends payable [Member]</t>
        </is>
      </c>
      <c r="AG1" s="2" t="inlineStr">
        <is>
          <t>Additional Paid-in Capital [Member] Series F Preferred Stock [Member] Nonrelated Party [Member]</t>
        </is>
      </c>
      <c r="AH1" s="2" t="inlineStr">
        <is>
          <t>Additional Paid-in Capital [Member] Series F Preferred Stock [Member] Related Party [Member]</t>
        </is>
      </c>
      <c r="AI1" s="2" t="inlineStr">
        <is>
          <t>Additional Paid-in Capital [Member] Series X Preferred Stock [Member] Stock issued for dividends payable [Member]</t>
        </is>
      </c>
      <c r="AJ1" s="2" t="inlineStr">
        <is>
          <t>Additional Paid-in Capital [Member] Series X Preferred Stock [Member]</t>
        </is>
      </c>
      <c r="AK1" s="2" t="inlineStr">
        <is>
          <t>Additional Paid-in Capital [Member] Accounts Payable [Member]</t>
        </is>
      </c>
      <c r="AL1" s="2" t="inlineStr">
        <is>
          <t>Additional Paid-in Capital [Member] Notes Payable and Accrued Interest [Member] Nonrelated Party [Member]</t>
        </is>
      </c>
      <c r="AM1" s="2" t="inlineStr">
        <is>
          <t>Additional Paid-in Capital [Member] Notes Payable and Accrued Interest [Member] Related Party [Member]</t>
        </is>
      </c>
      <c r="AN1" s="2" t="inlineStr">
        <is>
          <t>Additional Paid-in Capital [Member] Convertible Debt [Member]</t>
        </is>
      </c>
      <c r="AO1" s="2" t="inlineStr">
        <is>
          <t>Additional Paid-in Capital [Member] Commitments [Member]</t>
        </is>
      </c>
      <c r="AP1" s="2" t="inlineStr">
        <is>
          <t>Additional Paid-in Capital [Member] Trueup Agreement [Member]</t>
        </is>
      </c>
      <c r="AQ1" s="2" t="inlineStr">
        <is>
          <t>Additional Paid-in Capital [Member] Legal Settlement [Member]</t>
        </is>
      </c>
      <c r="AR1" s="2" t="inlineStr">
        <is>
          <t>Additional Paid-in Capital [Member] Shares Previously Subscribed [Member]</t>
        </is>
      </c>
      <c r="AS1" s="2" t="inlineStr">
        <is>
          <t>Additional Paid-in Capital [Member] Related Party [Member]</t>
        </is>
      </c>
      <c r="AT1" s="2" t="inlineStr">
        <is>
          <t>Additional Paid-in Capital [Member]</t>
        </is>
      </c>
      <c r="AU1" s="2" t="inlineStr">
        <is>
          <t>Retained Earnings [Member]</t>
        </is>
      </c>
      <c r="AV1" s="2" t="inlineStr">
        <is>
          <t>Stock Subscribed [Member] Shares Previously Subscribed [Member]</t>
        </is>
      </c>
      <c r="AW1" s="2" t="inlineStr">
        <is>
          <t>Stock Subscribed [Member] Related Party [Member]</t>
        </is>
      </c>
      <c r="AX1" s="2" t="inlineStr">
        <is>
          <t>Stock Subscribed [Member]</t>
        </is>
      </c>
      <c r="AY1" s="2" t="inlineStr">
        <is>
          <t>Series D Preferred Stock [Member] Stock issued for dividends payable [Member]</t>
        </is>
      </c>
      <c r="AZ1" s="2" t="inlineStr">
        <is>
          <t>Series F Preferred Stock [Member] Convertible Debt [Member]</t>
        </is>
      </c>
      <c r="BA1" s="2" t="inlineStr">
        <is>
          <t>Series F Preferred Stock [Member] Series C and Series D preferred shares [Member]</t>
        </is>
      </c>
      <c r="BB1" s="2" t="inlineStr">
        <is>
          <t>Series F Preferred Stock [Member] Stock issued for dividends payable [Member]</t>
        </is>
      </c>
      <c r="BC1" s="2" t="inlineStr">
        <is>
          <t>Series F Preferred Stock [Member] Nonrelated Party [Member]</t>
        </is>
      </c>
      <c r="BD1" s="2" t="inlineStr">
        <is>
          <t>Series F Preferred Stock [Member] Related Party [Member]</t>
        </is>
      </c>
      <c r="BE1" s="2" t="inlineStr">
        <is>
          <t>Series X Preferred Stock [Member] Stock issued for dividends payable [Member]</t>
        </is>
      </c>
      <c r="BF1" s="2" t="inlineStr">
        <is>
          <t>Series X Preferred Stock [Member]</t>
        </is>
      </c>
      <c r="BG1" s="2" t="inlineStr">
        <is>
          <t>Accounts Payable [Member]</t>
        </is>
      </c>
      <c r="BH1" s="2" t="inlineStr">
        <is>
          <t>Notes Payable and Accrued Interest [Member] Nonrelated Party [Member]</t>
        </is>
      </c>
      <c r="BI1" s="2" t="inlineStr">
        <is>
          <t>Notes Payable and Accrued Interest [Member] Related Party [Member]</t>
        </is>
      </c>
      <c r="BJ1" s="2" t="inlineStr">
        <is>
          <t>Convertible Debt [Member]</t>
        </is>
      </c>
      <c r="BK1" s="2" t="inlineStr">
        <is>
          <t>Commitments [Member]</t>
        </is>
      </c>
      <c r="BL1" s="2" t="inlineStr">
        <is>
          <t>Trueup Agreement [Member]</t>
        </is>
      </c>
      <c r="BM1" s="2" t="inlineStr">
        <is>
          <t>Legal Settlement [Member]</t>
        </is>
      </c>
      <c r="BN1" s="2" t="inlineStr">
        <is>
          <t>Nonrelated Party [Member]</t>
        </is>
      </c>
      <c r="BO1" s="2" t="inlineStr">
        <is>
          <t>Related Party [Member]</t>
        </is>
      </c>
      <c r="BP1" s="2" t="inlineStr">
        <is>
          <t>Total</t>
        </is>
      </c>
    </row>
    <row r="2">
      <c r="A2" s="4" t="inlineStr">
        <is>
          <t>Balance at Dec. 31, 2022</t>
        </is>
      </c>
      <c r="B2" s="4" t="inlineStr">
        <is>
          <t xml:space="preserve"> </t>
        </is>
      </c>
      <c r="C2" s="4" t="inlineStr">
        <is>
          <t xml:space="preserve"> </t>
        </is>
      </c>
      <c r="D2" s="6" t="n">
        <v>31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6" t="n">
        <v>242</v>
      </c>
      <c r="M2" s="4" t="inlineStr">
        <is>
          <t xml:space="preserve"> </t>
        </is>
      </c>
      <c r="N2" s="6" t="n">
        <v>10476</v>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6" t="n">
        <v>46305</v>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6" t="n">
        <v>29452514</v>
      </c>
      <c r="AU2" s="6" t="n">
        <v>-48714461</v>
      </c>
      <c r="AV2" s="4" t="inlineStr">
        <is>
          <t xml:space="preserve"> </t>
        </is>
      </c>
      <c r="AW2" s="4" t="inlineStr">
        <is>
          <t xml:space="preserve"> </t>
        </is>
      </c>
      <c r="AX2" s="6" t="n">
        <v>36575</v>
      </c>
      <c r="AY2" s="4" t="inlineStr">
        <is>
          <t xml:space="preserve"> </t>
        </is>
      </c>
      <c r="AZ2" s="4" t="inlineStr">
        <is>
          <t xml:space="preserve"> </t>
        </is>
      </c>
      <c r="BA2" s="4" t="inlineStr">
        <is>
          <t xml:space="preserve"> </t>
        </is>
      </c>
      <c r="BB2" s="4" t="inlineStr">
        <is>
          <t xml:space="preserve"> </t>
        </is>
      </c>
      <c r="BC2" s="4" t="inlineStr">
        <is>
          <t xml:space="preserve"> </t>
        </is>
      </c>
      <c r="BD2" s="4" t="inlineStr">
        <is>
          <t xml:space="preserve"> </t>
        </is>
      </c>
      <c r="BE2" s="4" t="inlineStr">
        <is>
          <t xml:space="preserve"> </t>
        </is>
      </c>
      <c r="BF2" s="4" t="inlineStr">
        <is>
          <t xml:space="preserve"> </t>
        </is>
      </c>
      <c r="BG2" s="4" t="inlineStr">
        <is>
          <t xml:space="preserve"> </t>
        </is>
      </c>
      <c r="BH2" s="4" t="inlineStr">
        <is>
          <t xml:space="preserve"> </t>
        </is>
      </c>
      <c r="BI2" s="4" t="inlineStr">
        <is>
          <t xml:space="preserve"> </t>
        </is>
      </c>
      <c r="BJ2" s="4" t="inlineStr">
        <is>
          <t xml:space="preserve"> </t>
        </is>
      </c>
      <c r="BK2" s="4" t="inlineStr">
        <is>
          <t xml:space="preserve"> </t>
        </is>
      </c>
      <c r="BL2" s="4" t="inlineStr">
        <is>
          <t xml:space="preserve"> </t>
        </is>
      </c>
      <c r="BM2" s="4" t="inlineStr">
        <is>
          <t xml:space="preserve"> </t>
        </is>
      </c>
      <c r="BN2" s="4" t="inlineStr">
        <is>
          <t xml:space="preserve"> </t>
        </is>
      </c>
      <c r="BO2" s="4" t="inlineStr">
        <is>
          <t xml:space="preserve"> </t>
        </is>
      </c>
      <c r="BP2" s="6" t="n">
        <v>-19137349</v>
      </c>
    </row>
    <row r="3">
      <c r="A3" s="4" t="inlineStr">
        <is>
          <t>Balance (in Shares) at Dec. 31, 2022</t>
        </is>
      </c>
      <c r="B3" s="4" t="inlineStr">
        <is>
          <t xml:space="preserve"> </t>
        </is>
      </c>
      <c r="C3" s="4" t="inlineStr">
        <is>
          <t xml:space="preserve"> </t>
        </is>
      </c>
      <c r="D3" s="5" t="n">
        <v>31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24227</v>
      </c>
      <c r="M3" s="4" t="inlineStr">
        <is>
          <t xml:space="preserve"> </t>
        </is>
      </c>
      <c r="N3" s="5" t="n">
        <v>1047619</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5" t="n">
        <v>4630372</v>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row>
    <row r="4">
      <c r="A4" s="4" t="inlineStr">
        <is>
          <t>Shares issued for conver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571</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6" t="n">
        <v>82885</v>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6" t="n">
        <v>83456</v>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row>
    <row r="5">
      <c r="A5" s="4" t="inlineStr">
        <is>
          <t>Shares issued for conversion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57138</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row>
    <row r="6">
      <c r="A6" s="4" t="inlineStr">
        <is>
          <t>Vesting of stock options issued to employ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5" t="n">
        <v>933</v>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5" t="n">
        <v>933</v>
      </c>
    </row>
    <row r="7">
      <c r="A7" s="4" t="inlineStr">
        <is>
          <t>Shares issued to service provi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6" t="n">
        <v>3000</v>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5" t="n">
        <v>894000</v>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5" t="n">
        <v>897000</v>
      </c>
    </row>
    <row r="8">
      <c r="A8" s="4" t="inlineStr">
        <is>
          <t>Shares issued to service provider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5" t="n">
        <v>300000</v>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row>
    <row r="9">
      <c r="A9" s="4" t="inlineStr">
        <is>
          <t>Shares issued for Series X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81</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6" t="n">
        <v>35248</v>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6" t="n">
        <v>35329</v>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row>
    <row r="10">
      <c r="A10" s="4" t="inlineStr">
        <is>
          <t>Shares issued for Series X dividend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8063</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row>
    <row r="11">
      <c r="A11" s="4" t="inlineStr">
        <is>
          <t>Preferred stock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5" t="n">
        <v>-79818</v>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5" t="n">
        <v>-79818</v>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5" t="n">
        <v>-5613825</v>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5" t="n">
        <v>-5613825</v>
      </c>
    </row>
    <row r="13">
      <c r="A13" s="4" t="inlineStr">
        <is>
          <t>Balance at Mar. 31, 2023</t>
        </is>
      </c>
      <c r="B13" s="4" t="inlineStr">
        <is>
          <t xml:space="preserve"> </t>
        </is>
      </c>
      <c r="C13" s="4" t="inlineStr">
        <is>
          <t xml:space="preserve"> </t>
        </is>
      </c>
      <c r="D13" s="6" t="n">
        <v>31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42</v>
      </c>
      <c r="M13" s="4" t="inlineStr">
        <is>
          <t xml:space="preserve"> </t>
        </is>
      </c>
      <c r="N13" s="6" t="n">
        <v>10476</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6" t="n">
        <v>49957</v>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5" t="n">
        <v>30385762</v>
      </c>
      <c r="AU13" s="5" t="n">
        <v>-54328286</v>
      </c>
      <c r="AV13" s="4" t="inlineStr">
        <is>
          <t xml:space="preserve"> </t>
        </is>
      </c>
      <c r="AW13" s="4" t="inlineStr">
        <is>
          <t xml:space="preserve"> </t>
        </is>
      </c>
      <c r="AX13" s="5" t="n">
        <v>36575</v>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5" t="n">
        <v>-23814274</v>
      </c>
    </row>
    <row r="14">
      <c r="A14" s="4" t="inlineStr">
        <is>
          <t>Balance (in Shares) at Mar. 31, 2023</t>
        </is>
      </c>
      <c r="B14" s="4" t="inlineStr">
        <is>
          <t xml:space="preserve"> </t>
        </is>
      </c>
      <c r="C14" s="4" t="inlineStr">
        <is>
          <t xml:space="preserve"> </t>
        </is>
      </c>
      <c r="D14" s="5" t="n">
        <v>31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4227</v>
      </c>
      <c r="M14" s="4" t="inlineStr">
        <is>
          <t xml:space="preserve"> </t>
        </is>
      </c>
      <c r="N14" s="5" t="n">
        <v>1047619</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5" t="n">
        <v>4995573</v>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row>
    <row r="15">
      <c r="A15" s="4" t="inlineStr">
        <is>
          <t>Balance at Dec. 31, 2022</t>
        </is>
      </c>
      <c r="B15" s="4" t="inlineStr">
        <is>
          <t xml:space="preserve"> </t>
        </is>
      </c>
      <c r="C15" s="4" t="inlineStr">
        <is>
          <t xml:space="preserve"> </t>
        </is>
      </c>
      <c r="D15" s="6" t="n">
        <v>31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42</v>
      </c>
      <c r="M15" s="4" t="inlineStr">
        <is>
          <t xml:space="preserve"> </t>
        </is>
      </c>
      <c r="N15" s="6" t="n">
        <v>10476</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6" t="n">
        <v>46305</v>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5" t="n">
        <v>29452514</v>
      </c>
      <c r="AU15" s="5" t="n">
        <v>-48714461</v>
      </c>
      <c r="AV15" s="4" t="inlineStr">
        <is>
          <t xml:space="preserve"> </t>
        </is>
      </c>
      <c r="AW15" s="4" t="inlineStr">
        <is>
          <t xml:space="preserve"> </t>
        </is>
      </c>
      <c r="AX15" s="5" t="n">
        <v>36575</v>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5" t="n">
        <v>-19137349</v>
      </c>
    </row>
    <row r="16">
      <c r="A16" s="4" t="inlineStr">
        <is>
          <t>Balance (in Shares) at Dec. 31, 2022</t>
        </is>
      </c>
      <c r="B16" s="4" t="inlineStr">
        <is>
          <t xml:space="preserve"> </t>
        </is>
      </c>
      <c r="C16" s="4" t="inlineStr">
        <is>
          <t xml:space="preserve"> </t>
        </is>
      </c>
      <c r="D16" s="5" t="n">
        <v>31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4227</v>
      </c>
      <c r="M16" s="4" t="inlineStr">
        <is>
          <t xml:space="preserve"> </t>
        </is>
      </c>
      <c r="N16" s="5" t="n">
        <v>1047619</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5" t="n">
        <v>4630372</v>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row>
    <row r="17">
      <c r="A17" s="4" t="inlineStr">
        <is>
          <t>Shares issued for Series X 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6" t="n">
        <v>60564</v>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5" t="n">
        <v>-14710468</v>
      </c>
    </row>
    <row r="19">
      <c r="A19" s="4" t="inlineStr">
        <is>
          <t>Balance at Sep. 30, 2023</t>
        </is>
      </c>
      <c r="B19" s="4" t="inlineStr">
        <is>
          <t xml:space="preserve"> </t>
        </is>
      </c>
      <c r="C19" s="4" t="inlineStr">
        <is>
          <t xml:space="preserve"> </t>
        </is>
      </c>
      <c r="D19" s="6" t="n">
        <v>75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94</v>
      </c>
      <c r="L19" s="6" t="n">
        <v>242</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6" t="n">
        <v>55448</v>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5" t="n">
        <v>45879763</v>
      </c>
      <c r="AU19" s="5" t="n">
        <v>-63424829</v>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5" t="n">
        <v>-17481682</v>
      </c>
    </row>
    <row r="20">
      <c r="A20" s="4" t="inlineStr">
        <is>
          <t>Balance (in Shares) at Sep. 30, 2023</t>
        </is>
      </c>
      <c r="B20" s="4" t="inlineStr">
        <is>
          <t xml:space="preserve"> </t>
        </is>
      </c>
      <c r="C20" s="4" t="inlineStr">
        <is>
          <t xml:space="preserve"> </t>
        </is>
      </c>
      <c r="D20" s="5" t="n">
        <v>75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9402</v>
      </c>
      <c r="L20" s="5" t="n">
        <v>24227</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5" t="n">
        <v>5544519</v>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row>
    <row r="21">
      <c r="A21" s="4" t="inlineStr">
        <is>
          <t>Balance at Mar. 31, 2023</t>
        </is>
      </c>
      <c r="B21" s="4" t="inlineStr">
        <is>
          <t xml:space="preserve"> </t>
        </is>
      </c>
      <c r="C21" s="4" t="inlineStr">
        <is>
          <t xml:space="preserve"> </t>
        </is>
      </c>
      <c r="D21" s="6" t="n">
        <v>31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42</v>
      </c>
      <c r="M21" s="4" t="inlineStr">
        <is>
          <t xml:space="preserve"> </t>
        </is>
      </c>
      <c r="N21" s="6" t="n">
        <v>10476</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6" t="n">
        <v>49957</v>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5" t="n">
        <v>30385762</v>
      </c>
      <c r="AU21" s="5" t="n">
        <v>-54328286</v>
      </c>
      <c r="AV21" s="4" t="inlineStr">
        <is>
          <t xml:space="preserve"> </t>
        </is>
      </c>
      <c r="AW21" s="4" t="inlineStr">
        <is>
          <t xml:space="preserve"> </t>
        </is>
      </c>
      <c r="AX21" s="6" t="n">
        <v>36575</v>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5" t="n">
        <v>-23814274</v>
      </c>
    </row>
    <row r="22">
      <c r="A22" s="4" t="inlineStr">
        <is>
          <t>Balance (in Shares) at Mar. 31, 2023</t>
        </is>
      </c>
      <c r="B22" s="4" t="inlineStr">
        <is>
          <t xml:space="preserve"> </t>
        </is>
      </c>
      <c r="C22" s="4" t="inlineStr">
        <is>
          <t xml:space="preserve"> </t>
        </is>
      </c>
      <c r="D22" s="5" t="n">
        <v>31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4227</v>
      </c>
      <c r="M22" s="4" t="inlineStr">
        <is>
          <t xml:space="preserve"> </t>
        </is>
      </c>
      <c r="N22" s="5" t="n">
        <v>1047619</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5" t="n">
        <v>4995573</v>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row>
    <row r="23">
      <c r="A23" s="4" t="inlineStr">
        <is>
          <t>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6" t="n">
        <v>30</v>
      </c>
      <c r="X23" s="6" t="n">
        <v>947</v>
      </c>
      <c r="Y23" s="6" t="n">
        <v>222</v>
      </c>
      <c r="Z23" s="6" t="n">
        <v>30</v>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6" t="n">
        <v>3778</v>
      </c>
      <c r="AP23" s="6" t="n">
        <v>118423</v>
      </c>
      <c r="AQ23" s="6" t="n">
        <v>18537</v>
      </c>
      <c r="AR23" s="6" t="n">
        <v>36545</v>
      </c>
      <c r="AS23" s="4" t="inlineStr">
        <is>
          <t xml:space="preserve"> </t>
        </is>
      </c>
      <c r="AT23" s="4" t="inlineStr">
        <is>
          <t xml:space="preserve"> </t>
        </is>
      </c>
      <c r="AU23" s="4" t="inlineStr">
        <is>
          <t xml:space="preserve"> </t>
        </is>
      </c>
      <c r="AV23" s="6" t="n">
        <v>-36575</v>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6" t="n">
        <v>3808</v>
      </c>
      <c r="BL23" s="6" t="n">
        <v>119370</v>
      </c>
      <c r="BM23" s="6" t="n">
        <v>18759</v>
      </c>
      <c r="BN23" s="4" t="inlineStr">
        <is>
          <t xml:space="preserve"> </t>
        </is>
      </c>
      <c r="BO23" s="4" t="inlineStr">
        <is>
          <t xml:space="preserve"> </t>
        </is>
      </c>
      <c r="BP23" s="4" t="inlineStr">
        <is>
          <t xml:space="preserve"> </t>
        </is>
      </c>
    </row>
    <row r="24">
      <c r="A24" s="4" t="inlineStr">
        <is>
          <t>Shares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5" t="n">
        <v>2952</v>
      </c>
      <c r="X24" s="5" t="n">
        <v>94738</v>
      </c>
      <c r="Y24" s="5" t="n">
        <v>22174</v>
      </c>
      <c r="Z24" s="5" t="n">
        <v>2926</v>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row>
    <row r="25">
      <c r="A25" s="4" t="inlineStr">
        <is>
          <t>Shares issued for conversion</t>
        </is>
      </c>
      <c r="B25" s="6" t="n">
        <v>-23500</v>
      </c>
      <c r="C25" s="4" t="inlineStr">
        <is>
          <t xml:space="preserve"> </t>
        </is>
      </c>
      <c r="D25" s="4" t="inlineStr">
        <is>
          <t xml:space="preserve"> </t>
        </is>
      </c>
      <c r="E25" s="6" t="n">
        <v>2</v>
      </c>
      <c r="F25" s="6" t="n">
        <v>81</v>
      </c>
      <c r="G25" s="6" t="n">
        <v>63</v>
      </c>
      <c r="H25" s="4" t="inlineStr">
        <is>
          <t xml:space="preserve"> </t>
        </is>
      </c>
      <c r="I25" s="4" t="inlineStr">
        <is>
          <t xml:space="preserve"> </t>
        </is>
      </c>
      <c r="J25" s="4" t="inlineStr">
        <is>
          <t xml:space="preserve"> </t>
        </is>
      </c>
      <c r="K25" s="4" t="inlineStr">
        <is>
          <t xml:space="preserve"> </t>
        </is>
      </c>
      <c r="L25" s="4" t="inlineStr">
        <is>
          <t xml:space="preserve"> </t>
        </is>
      </c>
      <c r="M25" s="6" t="n">
        <v>-10476</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6" t="n">
        <v>8612993</v>
      </c>
      <c r="AE25" s="6" t="n">
        <v>2809415</v>
      </c>
      <c r="AF25" s="4" t="inlineStr">
        <is>
          <t xml:space="preserve"> </t>
        </is>
      </c>
      <c r="AG25" s="4" t="inlineStr">
        <is>
          <t xml:space="preserve"> </t>
        </is>
      </c>
      <c r="AH25" s="4" t="inlineStr">
        <is>
          <t xml:space="preserve"> </t>
        </is>
      </c>
      <c r="AI25" s="4" t="inlineStr">
        <is>
          <t xml:space="preserve"> </t>
        </is>
      </c>
      <c r="AJ25" s="4" t="inlineStr">
        <is>
          <t xml:space="preserve"> </t>
        </is>
      </c>
      <c r="AK25" s="6" t="n">
        <v>146212</v>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6" t="n">
        <v>8613074</v>
      </c>
      <c r="BA25" s="6" t="n">
        <v>2775502</v>
      </c>
      <c r="BB25" s="4" t="inlineStr">
        <is>
          <t xml:space="preserve"> </t>
        </is>
      </c>
      <c r="BC25" s="4" t="inlineStr">
        <is>
          <t xml:space="preserve"> </t>
        </is>
      </c>
      <c r="BD25" s="4" t="inlineStr">
        <is>
          <t xml:space="preserve"> </t>
        </is>
      </c>
      <c r="BE25" s="4" t="inlineStr">
        <is>
          <t xml:space="preserve"> </t>
        </is>
      </c>
      <c r="BF25" s="4" t="inlineStr">
        <is>
          <t xml:space="preserve"> </t>
        </is>
      </c>
      <c r="BG25" s="6" t="n">
        <v>146214</v>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row>
    <row r="26">
      <c r="A26" s="4" t="inlineStr">
        <is>
          <t>Shares issued for conversion (in Shares)</t>
        </is>
      </c>
      <c r="B26" s="5" t="n">
        <v>-2350000</v>
      </c>
      <c r="C26" s="4" t="inlineStr">
        <is>
          <t xml:space="preserve"> </t>
        </is>
      </c>
      <c r="D26" s="4" t="inlineStr">
        <is>
          <t xml:space="preserve"> </t>
        </is>
      </c>
      <c r="E26" s="5" t="n">
        <v>147</v>
      </c>
      <c r="F26" s="5" t="n">
        <v>8116</v>
      </c>
      <c r="G26" s="5" t="n">
        <v>6344</v>
      </c>
      <c r="H26" s="4" t="inlineStr">
        <is>
          <t xml:space="preserve"> </t>
        </is>
      </c>
      <c r="I26" s="4" t="inlineStr">
        <is>
          <t xml:space="preserve"> </t>
        </is>
      </c>
      <c r="J26" s="4" t="inlineStr">
        <is>
          <t xml:space="preserve"> </t>
        </is>
      </c>
      <c r="K26" s="4" t="inlineStr">
        <is>
          <t xml:space="preserve"> </t>
        </is>
      </c>
      <c r="L26" s="4" t="inlineStr">
        <is>
          <t xml:space="preserve"> </t>
        </is>
      </c>
      <c r="M26" s="5" t="n">
        <v>-1047619</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row>
    <row r="27">
      <c r="A27" s="4" t="inlineStr">
        <is>
          <t>Series A dividends previously satisfi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5" t="n">
        <v>10967</v>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5" t="n">
        <v>10967</v>
      </c>
    </row>
    <row r="28">
      <c r="A28" s="4" t="inlineStr">
        <is>
          <t>Series F shares sold for ca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7</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5" t="n">
        <v>1655483</v>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5" t="n">
        <v>1655500</v>
      </c>
    </row>
    <row r="29">
      <c r="A29" s="4" t="inlineStr">
        <is>
          <t>Series F shares sold for cash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746</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row>
    <row r="30">
      <c r="A30" s="4" t="inlineStr">
        <is>
          <t>Vesting of stock options issued to employ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5" t="n">
        <v>933</v>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5" t="n">
        <v>933</v>
      </c>
    </row>
    <row r="31">
      <c r="A31" s="4" t="inlineStr">
        <is>
          <t>Shares issued for Series X divide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202</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5" t="n">
        <v>25033</v>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5" t="n">
        <v>25235</v>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row>
    <row r="32">
      <c r="A32" s="4" t="inlineStr">
        <is>
          <t>Shares issued for Series X dividend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20212</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row>
    <row r="33">
      <c r="A33" s="4" t="inlineStr">
        <is>
          <t>Preferred stock divide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5" t="n">
        <v>-468545</v>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5" t="n">
        <v>-457578</v>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5" t="n">
        <v>-7544270</v>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5" t="n">
        <v>-7544270</v>
      </c>
    </row>
    <row r="35">
      <c r="A35" s="4" t="inlineStr">
        <is>
          <t>Balance at Jun. 30, 2023</t>
        </is>
      </c>
      <c r="B35" s="4" t="inlineStr">
        <is>
          <t xml:space="preserve"> </t>
        </is>
      </c>
      <c r="C35" s="4" t="inlineStr">
        <is>
          <t xml:space="preserve"> </t>
        </is>
      </c>
      <c r="D35" s="6" t="n">
        <v>75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63</v>
      </c>
      <c r="L35" s="6" t="n">
        <v>242</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6" t="n">
        <v>51388</v>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5" t="n">
        <v>43355536</v>
      </c>
      <c r="AU35" s="5" t="n">
        <v>-61872556</v>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5" t="n">
        <v>-18457727</v>
      </c>
    </row>
    <row r="36">
      <c r="A36" s="4" t="inlineStr">
        <is>
          <t>Balance (in Shares) at Jun. 30, 2023</t>
        </is>
      </c>
      <c r="B36" s="4" t="inlineStr">
        <is>
          <t xml:space="preserve"> </t>
        </is>
      </c>
      <c r="C36" s="4" t="inlineStr">
        <is>
          <t xml:space="preserve"> </t>
        </is>
      </c>
      <c r="D36" s="5" t="n">
        <v>75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6353</v>
      </c>
      <c r="L36" s="5" t="n">
        <v>24227</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5" t="n">
        <v>5138575</v>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row>
    <row r="37">
      <c r="A37" s="4" t="inlineStr">
        <is>
          <t>Shares issued for convers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2</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6" t="n">
        <v>1816</v>
      </c>
      <c r="AB37" s="6" t="n">
        <v>2244</v>
      </c>
      <c r="AC37" s="4" t="inlineStr">
        <is>
          <t xml:space="preserve"> </t>
        </is>
      </c>
      <c r="AD37" s="4" t="inlineStr">
        <is>
          <t xml:space="preserve"> </t>
        </is>
      </c>
      <c r="AE37" s="4" t="inlineStr">
        <is>
          <t xml:space="preserve"> </t>
        </is>
      </c>
      <c r="AF37" s="4" t="inlineStr">
        <is>
          <t xml:space="preserve"> </t>
        </is>
      </c>
      <c r="AG37" s="6" t="n">
        <v>910093</v>
      </c>
      <c r="AH37" s="6" t="n">
        <v>2137032</v>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6" t="n">
        <v>3632</v>
      </c>
      <c r="AT37" s="5" t="n">
        <v>76275</v>
      </c>
      <c r="AU37" s="4" t="inlineStr">
        <is>
          <t xml:space="preserve"> </t>
        </is>
      </c>
      <c r="AV37" s="4" t="inlineStr">
        <is>
          <t xml:space="preserve"> </t>
        </is>
      </c>
      <c r="AW37" s="6" t="n">
        <v>-36575</v>
      </c>
      <c r="AX37" s="4" t="inlineStr">
        <is>
          <t xml:space="preserve"> </t>
        </is>
      </c>
      <c r="AY37" s="4" t="inlineStr">
        <is>
          <t xml:space="preserve"> </t>
        </is>
      </c>
      <c r="AZ37" s="4" t="inlineStr">
        <is>
          <t xml:space="preserve"> </t>
        </is>
      </c>
      <c r="BA37" s="4" t="inlineStr">
        <is>
          <t xml:space="preserve"> </t>
        </is>
      </c>
      <c r="BB37" s="4" t="inlineStr">
        <is>
          <t xml:space="preserve"> </t>
        </is>
      </c>
      <c r="BC37" s="6" t="n">
        <v>910102</v>
      </c>
      <c r="BD37" s="6" t="n">
        <v>2137054</v>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6" t="n">
        <v>5448</v>
      </c>
      <c r="BP37" s="5" t="n">
        <v>18759</v>
      </c>
    </row>
    <row r="38">
      <c r="A38" s="4" t="inlineStr">
        <is>
          <t>Shares issued for conversion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911</v>
      </c>
      <c r="J38" s="5" t="n">
        <v>2138</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5" t="n">
        <v>181606</v>
      </c>
      <c r="AB38" s="5" t="n">
        <v>224338</v>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row>
    <row r="39">
      <c r="A39" s="4" t="inlineStr">
        <is>
          <t>Series F shares sold for cas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6" t="n">
        <v>-72000</v>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6" t="n">
        <v>-72000</v>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row>
    <row r="40">
      <c r="A40" s="4" t="inlineStr">
        <is>
          <t>Vesting of stock options issued to employ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5" t="n">
        <v>933</v>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5" t="n">
        <v>933</v>
      </c>
    </row>
    <row r="41">
      <c r="A41" s="4" t="inlineStr">
        <is>
          <t>Preferred stock dividen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5" t="n">
        <v>-531738</v>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5" t="n">
        <v>-531738</v>
      </c>
    </row>
    <row r="42">
      <c r="A42" s="4" t="inlineStr">
        <is>
          <t>Net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5" t="n">
        <v>-1552373</v>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5" t="n">
        <v>-1552373</v>
      </c>
    </row>
    <row r="43">
      <c r="A43" s="4" t="inlineStr">
        <is>
          <t>Balance at Sep. 30, 2023</t>
        </is>
      </c>
      <c r="B43" s="4" t="inlineStr">
        <is>
          <t xml:space="preserve"> </t>
        </is>
      </c>
      <c r="C43" s="4" t="inlineStr">
        <is>
          <t xml:space="preserve"> </t>
        </is>
      </c>
      <c r="D43" s="6" t="n">
        <v>75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94</v>
      </c>
      <c r="L43" s="6" t="n">
        <v>242</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6" t="n">
        <v>55448</v>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5" t="n">
        <v>45879763</v>
      </c>
      <c r="AU43" s="5" t="n">
        <v>-63424829</v>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5" t="n">
        <v>-17481682</v>
      </c>
    </row>
    <row r="44">
      <c r="A44" s="4" t="inlineStr">
        <is>
          <t>Balance (in Shares) at Sep. 30, 2023</t>
        </is>
      </c>
      <c r="B44" s="4" t="inlineStr">
        <is>
          <t xml:space="preserve"> </t>
        </is>
      </c>
      <c r="C44" s="4" t="inlineStr">
        <is>
          <t xml:space="preserve"> </t>
        </is>
      </c>
      <c r="D44" s="5" t="n">
        <v>75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9402</v>
      </c>
      <c r="L44" s="5" t="n">
        <v>24227</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5" t="n">
        <v>5544519</v>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row>
    <row r="45">
      <c r="A45" s="4" t="inlineStr">
        <is>
          <t>Balance at Dec. 31, 2023</t>
        </is>
      </c>
      <c r="B45" s="4" t="inlineStr">
        <is>
          <t xml:space="preserve"> </t>
        </is>
      </c>
      <c r="C45" s="4" t="inlineStr">
        <is>
          <t xml:space="preserve"> </t>
        </is>
      </c>
      <c r="D45" s="6" t="n">
        <v>25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201</v>
      </c>
      <c r="L45" s="6" t="n">
        <v>242</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6" t="n">
        <v>55680</v>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5" t="n">
        <v>47856444</v>
      </c>
      <c r="AU45" s="5" t="n">
        <v>-62046824</v>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5" t="n">
        <v>-14131757</v>
      </c>
    </row>
    <row r="46">
      <c r="A46" s="4" t="inlineStr">
        <is>
          <t>Balance (in Shares) at Dec. 31, 2023</t>
        </is>
      </c>
      <c r="B46" s="4" t="inlineStr">
        <is>
          <t xml:space="preserve"> </t>
        </is>
      </c>
      <c r="C46" s="4" t="inlineStr">
        <is>
          <t xml:space="preserve"> </t>
        </is>
      </c>
      <c r="D46" s="5" t="n">
        <v>25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20057</v>
      </c>
      <c r="L46" s="5" t="n">
        <v>24227</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5" t="n">
        <v>5567957</v>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row>
    <row r="47">
      <c r="A47" s="4" t="inlineStr">
        <is>
          <t>Shares issued for Series X dividen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661</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5" t="n">
        <v>52195</v>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5" t="n">
        <v>52856</v>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row>
    <row r="48">
      <c r="A48" s="4" t="inlineStr">
        <is>
          <t>Shares issued for Series X dividend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66070</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row>
    <row r="49">
      <c r="A49" s="4" t="inlineStr">
        <is>
          <t>Preferred stock dividen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5" t="n">
        <v>-638565</v>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5" t="n">
        <v>-638565</v>
      </c>
    </row>
    <row r="50">
      <c r="A50" s="4" t="inlineStr">
        <is>
          <t>Net incom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5" t="n">
        <v>46524</v>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5" t="n">
        <v>46524</v>
      </c>
    </row>
    <row r="51">
      <c r="A51" s="4" t="inlineStr">
        <is>
          <t>Balance at Mar. 31, 2024</t>
        </is>
      </c>
      <c r="B51" s="4" t="inlineStr">
        <is>
          <t xml:space="preserve"> </t>
        </is>
      </c>
      <c r="C51" s="4" t="inlineStr">
        <is>
          <t xml:space="preserve"> </t>
        </is>
      </c>
      <c r="D51" s="6" t="n">
        <v>25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201</v>
      </c>
      <c r="L51" s="6" t="n">
        <v>242</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6" t="n">
        <v>56341</v>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5" t="n">
        <v>47270074</v>
      </c>
      <c r="AU51" s="5" t="n">
        <v>-62000300</v>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5" t="n">
        <v>-14670942</v>
      </c>
    </row>
    <row r="52">
      <c r="A52" s="4" t="inlineStr">
        <is>
          <t>Balance (in Shares) at Mar. 31, 2024</t>
        </is>
      </c>
      <c r="B52" s="4" t="inlineStr">
        <is>
          <t xml:space="preserve"> </t>
        </is>
      </c>
      <c r="C52" s="4" t="inlineStr">
        <is>
          <t xml:space="preserve"> </t>
        </is>
      </c>
      <c r="D52" s="5" t="n">
        <v>25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0057</v>
      </c>
      <c r="L52" s="5" t="n">
        <v>24227</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5" t="n">
        <v>5634027</v>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row>
    <row r="53">
      <c r="A53" s="4" t="inlineStr">
        <is>
          <t>Balance at Dec. 31, 2023</t>
        </is>
      </c>
      <c r="B53" s="4" t="inlineStr">
        <is>
          <t xml:space="preserve"> </t>
        </is>
      </c>
      <c r="C53" s="4" t="inlineStr">
        <is>
          <t xml:space="preserve"> </t>
        </is>
      </c>
      <c r="D53" s="6" t="n">
        <v>25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201</v>
      </c>
      <c r="L53" s="6" t="n">
        <v>242</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6" t="n">
        <v>55680</v>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5" t="n">
        <v>47856444</v>
      </c>
      <c r="AU53" s="5" t="n">
        <v>-62046824</v>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5" t="n">
        <v>-14131757</v>
      </c>
    </row>
    <row r="54">
      <c r="A54" s="4" t="inlineStr">
        <is>
          <t>Balance (in Shares) at Dec. 31, 2023</t>
        </is>
      </c>
      <c r="B54" s="4" t="inlineStr">
        <is>
          <t xml:space="preserve"> </t>
        </is>
      </c>
      <c r="C54" s="4" t="inlineStr">
        <is>
          <t xml:space="preserve"> </t>
        </is>
      </c>
      <c r="D54" s="5" t="n">
        <v>25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20057</v>
      </c>
      <c r="L54" s="5" t="n">
        <v>24227</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5" t="n">
        <v>5567957</v>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row>
    <row r="55">
      <c r="A55" s="4" t="inlineStr">
        <is>
          <t>Series F shares sold for cash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5" t="n">
        <v>231886</v>
      </c>
      <c r="BO55" s="5" t="n">
        <v>45092</v>
      </c>
      <c r="BP55" s="4" t="inlineStr">
        <is>
          <t xml:space="preserve"> </t>
        </is>
      </c>
    </row>
    <row r="56">
      <c r="A56" s="4" t="inlineStr">
        <is>
          <t>Shares issued for Series X dividen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6" t="n">
        <v>92140</v>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row>
    <row r="57">
      <c r="A57" s="4" t="inlineStr">
        <is>
          <t>Shares issued for Series X dividend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5" t="n">
        <v>116198</v>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row>
    <row r="58">
      <c r="A58" s="4" t="inlineStr">
        <is>
          <t>Net income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5" t="n">
        <v>1711107</v>
      </c>
    </row>
    <row r="59">
      <c r="A59" s="4" t="inlineStr">
        <is>
          <t>Balance at Sep. 30, 2024</t>
        </is>
      </c>
      <c r="B59" s="4" t="inlineStr">
        <is>
          <t xml:space="preserve"> </t>
        </is>
      </c>
      <c r="C59" s="4" t="inlineStr">
        <is>
          <t xml:space="preserve"> </t>
        </is>
      </c>
      <c r="D59" s="6" t="n">
        <v>15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146</v>
      </c>
      <c r="L59" s="6" t="n">
        <v>246</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6" t="n">
        <v>85091</v>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5" t="n">
        <v>48249442</v>
      </c>
      <c r="AU59" s="5" t="n">
        <v>-60335717</v>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5" t="n">
        <v>-11999292</v>
      </c>
    </row>
    <row r="60">
      <c r="A60" s="4" t="inlineStr">
        <is>
          <t>Balance (in Shares) at Sep. 30, 2024</t>
        </is>
      </c>
      <c r="B60" s="4" t="inlineStr">
        <is>
          <t xml:space="preserve"> </t>
        </is>
      </c>
      <c r="C60" s="4" t="inlineStr">
        <is>
          <t xml:space="preserve"> </t>
        </is>
      </c>
      <c r="D60" s="5" t="n">
        <v>15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4665</v>
      </c>
      <c r="L60" s="5" t="n">
        <v>24587</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5" t="n">
        <v>8508756</v>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row>
    <row r="61">
      <c r="A61" s="4" t="inlineStr">
        <is>
          <t>Balance at Mar. 31, 2024</t>
        </is>
      </c>
      <c r="B61" s="4" t="inlineStr">
        <is>
          <t xml:space="preserve"> </t>
        </is>
      </c>
      <c r="C61" s="4" t="inlineStr">
        <is>
          <t xml:space="preserve"> </t>
        </is>
      </c>
      <c r="D61" s="6" t="n">
        <v>25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201</v>
      </c>
      <c r="L61" s="6" t="n">
        <v>242</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6" t="n">
        <v>56341</v>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5" t="n">
        <v>47270074</v>
      </c>
      <c r="AU61" s="5" t="n">
        <v>-62000300</v>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5" t="n">
        <v>-14670942</v>
      </c>
    </row>
    <row r="62">
      <c r="A62" s="4" t="inlineStr">
        <is>
          <t>Balance (in Shares) at Mar. 31, 2024</t>
        </is>
      </c>
      <c r="B62" s="4" t="inlineStr">
        <is>
          <t xml:space="preserve"> </t>
        </is>
      </c>
      <c r="C62" s="4" t="inlineStr">
        <is>
          <t xml:space="preserve"> </t>
        </is>
      </c>
      <c r="D62" s="5" t="n">
        <v>25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20057</v>
      </c>
      <c r="L62" s="5" t="n">
        <v>24227</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5" t="n">
        <v>5634027</v>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row>
    <row r="63">
      <c r="A63" s="4" t="inlineStr">
        <is>
          <t>Shares issued for Series X dividen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246</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5" t="n">
        <v>19396</v>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5" t="n">
        <v>19642</v>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row>
    <row r="64">
      <c r="A64" s="4" t="inlineStr">
        <is>
          <t>Shares issued for Series X dividend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24555</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row>
    <row r="65">
      <c r="A65" s="4" t="inlineStr">
        <is>
          <t>Shares issued as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72</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6" t="n">
        <v>3000</v>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6" t="n">
        <v>179928</v>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5" t="n">
        <v>99000</v>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6" t="n">
        <v>179928</v>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5" t="n">
        <v>102000</v>
      </c>
    </row>
    <row r="66">
      <c r="A66" s="4" t="inlineStr">
        <is>
          <t>Shares issued as compensation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72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5" t="n">
        <v>300000</v>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row>
    <row r="67">
      <c r="A67" s="4" t="inlineStr">
        <is>
          <t>Preferred stock dividend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5" t="n">
        <v>-356890</v>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5" t="n">
        <v>-356890</v>
      </c>
    </row>
    <row r="68">
      <c r="A68" s="4" t="inlineStr">
        <is>
          <t>Net income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5" t="n">
        <v>-412445</v>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5" t="n">
        <v>-412445</v>
      </c>
    </row>
    <row r="69">
      <c r="A69" s="4" t="inlineStr">
        <is>
          <t>Balance at Jun. 30, 2024</t>
        </is>
      </c>
      <c r="B69" s="4" t="inlineStr">
        <is>
          <t xml:space="preserve"> </t>
        </is>
      </c>
      <c r="C69" s="4" t="inlineStr">
        <is>
          <t xml:space="preserve"> </t>
        </is>
      </c>
      <c r="D69" s="6" t="n">
        <v>25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201</v>
      </c>
      <c r="L69" s="6" t="n">
        <v>314</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6" t="n">
        <v>59587</v>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5" t="n">
        <v>47211508</v>
      </c>
      <c r="AU69" s="5" t="n">
        <v>-62412745</v>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5" t="n">
        <v>-15138635</v>
      </c>
    </row>
    <row r="70">
      <c r="A70" s="4" t="inlineStr">
        <is>
          <t>Balance (in Shares) at Jun. 30, 2024</t>
        </is>
      </c>
      <c r="B70" s="4" t="inlineStr">
        <is>
          <t xml:space="preserve"> </t>
        </is>
      </c>
      <c r="C70" s="4" t="inlineStr">
        <is>
          <t xml:space="preserve"> </t>
        </is>
      </c>
      <c r="D70" s="5" t="n">
        <v>25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20057</v>
      </c>
      <c r="L70" s="5" t="n">
        <v>31427</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5" t="n">
        <v>5958582</v>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row>
    <row r="71">
      <c r="A71" s="4" t="inlineStr">
        <is>
          <t>Shares issued for conversion</t>
        </is>
      </c>
      <c r="B71" s="4" t="inlineStr">
        <is>
          <t xml:space="preserve"> </t>
        </is>
      </c>
      <c r="C71" s="6" t="n">
        <v>-1000</v>
      </c>
      <c r="D71" s="4" t="inlineStr">
        <is>
          <t xml:space="preserve"> </t>
        </is>
      </c>
      <c r="E71" s="4" t="inlineStr">
        <is>
          <t xml:space="preserve"> </t>
        </is>
      </c>
      <c r="F71" s="4" t="inlineStr">
        <is>
          <t xml:space="preserve"> </t>
        </is>
      </c>
      <c r="G71" s="4" t="inlineStr">
        <is>
          <t xml:space="preserve"> </t>
        </is>
      </c>
      <c r="H71" s="6" t="n">
        <v>-55</v>
      </c>
      <c r="I71" s="4" t="inlineStr">
        <is>
          <t xml:space="preserve"> </t>
        </is>
      </c>
      <c r="J71" s="4" t="inlineStr">
        <is>
          <t xml:space="preserve"> </t>
        </is>
      </c>
      <c r="K71" s="4" t="inlineStr">
        <is>
          <t xml:space="preserve"> </t>
        </is>
      </c>
      <c r="L71" s="6" t="n">
        <v>-68</v>
      </c>
      <c r="M71" s="4" t="inlineStr">
        <is>
          <t xml:space="preserve"> </t>
        </is>
      </c>
      <c r="N71" s="4" t="inlineStr">
        <is>
          <t xml:space="preserve"> </t>
        </is>
      </c>
      <c r="O71" s="6" t="n">
        <v>308</v>
      </c>
      <c r="P71" s="6" t="n">
        <v>15151</v>
      </c>
      <c r="Q71" s="4" t="inlineStr">
        <is>
          <t xml:space="preserve"> </t>
        </is>
      </c>
      <c r="R71" s="6" t="n">
        <v>563</v>
      </c>
      <c r="S71" s="6" t="n">
        <v>2319</v>
      </c>
      <c r="T71" s="6" t="n">
        <v>1456</v>
      </c>
      <c r="U71" s="6" t="n">
        <v>451</v>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6" t="n">
        <v>18867</v>
      </c>
      <c r="AD71" s="4" t="inlineStr">
        <is>
          <t xml:space="preserve"> </t>
        </is>
      </c>
      <c r="AE71" s="4" t="inlineStr">
        <is>
          <t xml:space="preserve"> </t>
        </is>
      </c>
      <c r="AF71" s="6" t="n">
        <v>650489</v>
      </c>
      <c r="AG71" s="4" t="inlineStr">
        <is>
          <t xml:space="preserve"> </t>
        </is>
      </c>
      <c r="AH71" s="4" t="inlineStr">
        <is>
          <t xml:space="preserve"> </t>
        </is>
      </c>
      <c r="AI71" s="4" t="inlineStr">
        <is>
          <t xml:space="preserve"> </t>
        </is>
      </c>
      <c r="AJ71" s="6" t="n">
        <v>-495</v>
      </c>
      <c r="AK71" s="6" t="n">
        <v>58535</v>
      </c>
      <c r="AL71" s="6" t="n">
        <v>175600</v>
      </c>
      <c r="AM71" s="6" t="n">
        <v>37827</v>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6" t="n">
        <v>18175</v>
      </c>
      <c r="AZ71" s="4" t="inlineStr">
        <is>
          <t xml:space="preserve"> </t>
        </is>
      </c>
      <c r="BA71" s="4" t="inlineStr">
        <is>
          <t xml:space="preserve"> </t>
        </is>
      </c>
      <c r="BB71" s="6" t="n">
        <v>655585</v>
      </c>
      <c r="BC71" s="4" t="inlineStr">
        <is>
          <t xml:space="preserve"> </t>
        </is>
      </c>
      <c r="BD71" s="4" t="inlineStr">
        <is>
          <t xml:space="preserve"> </t>
        </is>
      </c>
      <c r="BE71" s="4" t="inlineStr">
        <is>
          <t xml:space="preserve"> </t>
        </is>
      </c>
      <c r="BF71" s="4" t="inlineStr">
        <is>
          <t xml:space="preserve"> </t>
        </is>
      </c>
      <c r="BG71" s="6" t="n">
        <v>60854</v>
      </c>
      <c r="BH71" s="6" t="n">
        <v>177056</v>
      </c>
      <c r="BI71" s="6" t="n">
        <v>38278</v>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row>
    <row r="72">
      <c r="A72" s="4" t="inlineStr">
        <is>
          <t>Shares issued for conversion (in Shares)</t>
        </is>
      </c>
      <c r="B72" s="4" t="inlineStr">
        <is>
          <t xml:space="preserve"> </t>
        </is>
      </c>
      <c r="C72" s="5" t="n">
        <v>-100000</v>
      </c>
      <c r="D72" s="4" t="inlineStr">
        <is>
          <t xml:space="preserve"> </t>
        </is>
      </c>
      <c r="E72" s="4" t="inlineStr">
        <is>
          <t xml:space="preserve"> </t>
        </is>
      </c>
      <c r="F72" s="4" t="inlineStr">
        <is>
          <t xml:space="preserve"> </t>
        </is>
      </c>
      <c r="G72" s="4" t="inlineStr">
        <is>
          <t xml:space="preserve"> </t>
        </is>
      </c>
      <c r="H72" s="5" t="n">
        <v>-5392</v>
      </c>
      <c r="I72" s="4" t="inlineStr">
        <is>
          <t xml:space="preserve"> </t>
        </is>
      </c>
      <c r="J72" s="4" t="inlineStr">
        <is>
          <t xml:space="preserve"> </t>
        </is>
      </c>
      <c r="K72" s="4" t="inlineStr">
        <is>
          <t xml:space="preserve"> </t>
        </is>
      </c>
      <c r="L72" s="5" t="n">
        <v>-6840</v>
      </c>
      <c r="M72" s="4" t="inlineStr">
        <is>
          <t xml:space="preserve"> </t>
        </is>
      </c>
      <c r="N72" s="4" t="inlineStr">
        <is>
          <t xml:space="preserve"> </t>
        </is>
      </c>
      <c r="O72" s="5" t="n">
        <v>30802</v>
      </c>
      <c r="P72" s="5" t="n">
        <v>1515065</v>
      </c>
      <c r="Q72" s="4" t="inlineStr">
        <is>
          <t xml:space="preserve"> </t>
        </is>
      </c>
      <c r="R72" s="5" t="n">
        <v>56263</v>
      </c>
      <c r="S72" s="5" t="n">
        <v>231886</v>
      </c>
      <c r="T72" s="5" t="n">
        <v>145493</v>
      </c>
      <c r="U72" s="5" t="n">
        <v>45092</v>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row>
    <row r="73">
      <c r="A73" s="4" t="inlineStr">
        <is>
          <t>Shares issued for Series X dividend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6" t="n">
        <v>256</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6" t="n">
        <v>19396</v>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6" t="n">
        <v>19642</v>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row>
    <row r="74">
      <c r="A74" s="4" t="inlineStr">
        <is>
          <t>Shares issued for Series X dividend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5" t="n">
        <v>25573</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row>
    <row r="75">
      <c r="A75" s="4" t="inlineStr">
        <is>
          <t>Shares issued as compens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6" t="n">
        <v>5000</v>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5" t="n">
        <v>101250</v>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5" t="n">
        <v>106250</v>
      </c>
    </row>
    <row r="76">
      <c r="A76" s="4" t="inlineStr">
        <is>
          <t>Shares issued as compensation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5" t="n">
        <v>500000</v>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row>
    <row r="77">
      <c r="A77" s="4" t="inlineStr">
        <is>
          <t>Preferred stock dividend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5" t="n">
        <v>-23525</v>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5" t="n">
        <v>-23525</v>
      </c>
    </row>
    <row r="78">
      <c r="A78" s="4" t="inlineStr">
        <is>
          <t>Net income (l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5" t="n">
        <v>2077028</v>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5" t="n">
        <v>2077028</v>
      </c>
    </row>
    <row r="79">
      <c r="A79" s="4" t="inlineStr">
        <is>
          <t>Balance at Sep. 30, 2024</t>
        </is>
      </c>
      <c r="B79" s="4" t="inlineStr">
        <is>
          <t xml:space="preserve"> </t>
        </is>
      </c>
      <c r="C79" s="4" t="inlineStr">
        <is>
          <t xml:space="preserve"> </t>
        </is>
      </c>
      <c r="D79" s="6" t="n">
        <v>15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146</v>
      </c>
      <c r="L79" s="6" t="n">
        <v>246</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6" t="n">
        <v>85091</v>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6" t="n">
        <v>48249442</v>
      </c>
      <c r="AU79" s="6" t="n">
        <v>-60335717</v>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6" t="n">
        <v>-11999292</v>
      </c>
    </row>
    <row r="80">
      <c r="A80" s="4" t="inlineStr">
        <is>
          <t>Balance (in Shares) at Sep. 30, 2024</t>
        </is>
      </c>
      <c r="B80" s="4" t="inlineStr">
        <is>
          <t xml:space="preserve"> </t>
        </is>
      </c>
      <c r="C80" s="4" t="inlineStr">
        <is>
          <t xml:space="preserve"> </t>
        </is>
      </c>
      <c r="D80" s="5" t="n">
        <v>15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14665</v>
      </c>
      <c r="L80" s="5" t="n">
        <v>24587</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5" t="n">
        <v>8508756</v>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Deficit) (Details) - Share-Based Payment Arrangement, Option, Exercise Price Range - $ / shares</t>
        </is>
      </c>
      <c r="B1" s="2" t="inlineStr">
        <is>
          <t>9 Months Ended</t>
        </is>
      </c>
    </row>
    <row r="2">
      <c r="B2" s="2" t="inlineStr">
        <is>
          <t>Sep. 30, 2024</t>
        </is>
      </c>
      <c r="C2" s="2" t="inlineStr">
        <is>
          <t>Dec. 31, 2023</t>
        </is>
      </c>
    </row>
    <row r="3">
      <c r="A3" s="3" t="inlineStr">
        <is>
          <t>Share Based Payment Arrangement Option Exercise Price Range Abstract</t>
        </is>
      </c>
      <c r="B3" s="4" t="inlineStr">
        <is>
          <t xml:space="preserve"> </t>
        </is>
      </c>
      <c r="C3" s="4" t="inlineStr">
        <is>
          <t xml:space="preserve"> </t>
        </is>
      </c>
    </row>
    <row r="4">
      <c r="A4" s="4" t="inlineStr">
        <is>
          <t>Range of exercise prices</t>
        </is>
      </c>
      <c r="B4" s="9" t="n">
        <v>1.5</v>
      </c>
      <c r="C4" s="4" t="inlineStr">
        <is>
          <t xml:space="preserve"> </t>
        </is>
      </c>
    </row>
    <row r="5">
      <c r="A5" s="4" t="inlineStr">
        <is>
          <t>Number of options outstanding (in Shares) (in Shares)</t>
        </is>
      </c>
      <c r="B5" s="5" t="n">
        <v>13667</v>
      </c>
      <c r="C5" s="5" t="n">
        <v>100934</v>
      </c>
    </row>
    <row r="6">
      <c r="A6" s="4" t="inlineStr">
        <is>
          <t>Weighted average remaining contractual life (years)</t>
        </is>
      </c>
      <c r="B6" s="4" t="inlineStr">
        <is>
          <t>5 years 6 months 14 days</t>
        </is>
      </c>
      <c r="C6" s="4" t="inlineStr">
        <is>
          <t xml:space="preserve"> </t>
        </is>
      </c>
    </row>
    <row r="7">
      <c r="A7" s="4" t="inlineStr">
        <is>
          <t>Weighted average exercise price of outstanding options</t>
        </is>
      </c>
      <c r="B7" s="9" t="n">
        <v>1.5</v>
      </c>
      <c r="C7" s="7" t="n">
        <v>10.01</v>
      </c>
    </row>
    <row r="8">
      <c r="A8" s="4" t="inlineStr">
        <is>
          <t>Number of options exercisable (in Shares) (in Shares)</t>
        </is>
      </c>
      <c r="B8" s="5" t="n">
        <v>13667</v>
      </c>
      <c r="C8" s="4" t="inlineStr">
        <is>
          <t xml:space="preserve"> </t>
        </is>
      </c>
    </row>
    <row r="9">
      <c r="A9" s="4" t="inlineStr">
        <is>
          <t>Weighted average exercise price of exercisable options</t>
        </is>
      </c>
      <c r="B9" s="9" t="n">
        <v>1.5</v>
      </c>
      <c r="C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Details) - Share-Based Payment Arrangement, Option, Activity</t>
        </is>
      </c>
      <c r="B1" s="2" t="inlineStr">
        <is>
          <t>9 Months Ended</t>
        </is>
      </c>
    </row>
    <row r="2">
      <c r="B2" s="2" t="inlineStr">
        <is>
          <t>Sep. 30, 2024 $ / shares shares</t>
        </is>
      </c>
    </row>
    <row r="3">
      <c r="A3" s="3" t="inlineStr">
        <is>
          <t>Share Based Payment Arrangement Option Activity Abstract</t>
        </is>
      </c>
      <c r="B3" s="4" t="inlineStr">
        <is>
          <t xml:space="preserve"> </t>
        </is>
      </c>
    </row>
    <row r="4">
      <c r="A4" s="4" t="inlineStr">
        <is>
          <t>Outstanding, Number of Shares | shares</t>
        </is>
      </c>
      <c r="B4" s="5" t="n">
        <v>100934</v>
      </c>
    </row>
    <row r="5">
      <c r="A5" s="4" t="inlineStr">
        <is>
          <t>Outstanding, Weighted-Average Exercise Price | $ / shares</t>
        </is>
      </c>
      <c r="B5" s="7" t="n">
        <v>10.01</v>
      </c>
    </row>
    <row r="6">
      <c r="A6" s="4" t="inlineStr">
        <is>
          <t>Options Vested and Exercisable, Number of Shares | shares</t>
        </is>
      </c>
      <c r="B6" s="5" t="n">
        <v>13667</v>
      </c>
    </row>
    <row r="7">
      <c r="A7" s="4" t="inlineStr">
        <is>
          <t>Options Vested and Exercisable, Weighted-Average Exercise Price | $ / shares</t>
        </is>
      </c>
      <c r="B7" s="9" t="n">
        <v>1.5</v>
      </c>
    </row>
    <row r="8">
      <c r="A8" s="4" t="inlineStr">
        <is>
          <t>Granted, Number of Shares | shares</t>
        </is>
      </c>
      <c r="B8" s="5" t="n">
        <v>0</v>
      </c>
    </row>
    <row r="9">
      <c r="A9" s="4" t="inlineStr">
        <is>
          <t>Granted, Weighted-Average Exercise Price | $ / shares</t>
        </is>
      </c>
      <c r="B9" s="6" t="n">
        <v>0</v>
      </c>
    </row>
    <row r="10">
      <c r="A10" s="4" t="inlineStr">
        <is>
          <t>Cancelled/Expired, Number of Shares | shares</t>
        </is>
      </c>
      <c r="B10" s="5" t="n">
        <v>-87267</v>
      </c>
    </row>
    <row r="11">
      <c r="A11" s="4" t="inlineStr">
        <is>
          <t>Cancelled/Expired, Weighted-Average Exercise Price | $ / shares</t>
        </is>
      </c>
      <c r="B11" s="7" t="n">
        <v>11.38</v>
      </c>
    </row>
    <row r="12">
      <c r="A12" s="4" t="inlineStr">
        <is>
          <t>Exercised, Number of Shares | shares</t>
        </is>
      </c>
      <c r="B12" s="5" t="n">
        <v>0</v>
      </c>
    </row>
    <row r="13">
      <c r="A13" s="4" t="inlineStr">
        <is>
          <t>Exercised, Weighted-Average Exercise Price | $ / shares</t>
        </is>
      </c>
      <c r="B13" s="6" t="n">
        <v>0</v>
      </c>
    </row>
    <row r="14">
      <c r="A14" s="4" t="inlineStr">
        <is>
          <t>Outstanding, Number of Shares | shares</t>
        </is>
      </c>
      <c r="B14" s="5" t="n">
        <v>13667</v>
      </c>
    </row>
    <row r="15">
      <c r="A15" s="4" t="inlineStr">
        <is>
          <t>Outstanding, Weighted-Average Exercise Price | $ / shares</t>
        </is>
      </c>
      <c r="B15" s="9" t="n">
        <v>1.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Deficit) (Details) - Schedule Of Warrants Purchase Exercise Price Range - USD ($)</t>
        </is>
      </c>
      <c r="B1" s="2" t="inlineStr">
        <is>
          <t>9 Months Ended</t>
        </is>
      </c>
    </row>
    <row r="2">
      <c r="B2" s="2" t="inlineStr">
        <is>
          <t>Sep. 30, 2024</t>
        </is>
      </c>
      <c r="C2" s="2" t="inlineStr">
        <is>
          <t>Dec. 31, 2023</t>
        </is>
      </c>
    </row>
    <row r="3">
      <c r="A3" s="3" t="inlineStr">
        <is>
          <t>Stockholders' Equity (Deficit) (Details) - Schedule Of Warrants Purchase Exercise Price Range [Line Items]</t>
        </is>
      </c>
      <c r="B3" s="4" t="inlineStr">
        <is>
          <t xml:space="preserve"> </t>
        </is>
      </c>
      <c r="C3" s="4" t="inlineStr">
        <is>
          <t xml:space="preserve"> </t>
        </is>
      </c>
    </row>
    <row r="4">
      <c r="A4" s="4" t="inlineStr">
        <is>
          <t>Range of exercise prices</t>
        </is>
      </c>
      <c r="B4" s="7" t="n">
        <v>31.26</v>
      </c>
      <c r="C4" s="7" t="n">
        <v>30.64</v>
      </c>
    </row>
    <row r="5">
      <c r="A5" s="4" t="inlineStr">
        <is>
          <t>Number of warrants outstanding (in Dollars)</t>
        </is>
      </c>
      <c r="B5" s="6" t="n">
        <v>375290</v>
      </c>
      <c r="C5" s="4" t="inlineStr">
        <is>
          <t xml:space="preserve"> </t>
        </is>
      </c>
    </row>
    <row r="6">
      <c r="A6" s="4" t="inlineStr">
        <is>
          <t>Weighted average remaining contractual life (years)</t>
        </is>
      </c>
      <c r="B6" s="4" t="inlineStr">
        <is>
          <t>1 year 10 months 6 days</t>
        </is>
      </c>
      <c r="C6" s="4" t="inlineStr">
        <is>
          <t xml:space="preserve"> </t>
        </is>
      </c>
    </row>
    <row r="7">
      <c r="A7" s="4" t="inlineStr">
        <is>
          <t>Weighted average exercise price of outstanding warrants</t>
        </is>
      </c>
      <c r="B7" s="7" t="n">
        <v>31.26</v>
      </c>
      <c r="C7" s="8" t="n">
        <v>30.64</v>
      </c>
    </row>
    <row r="8">
      <c r="A8" s="4" t="inlineStr">
        <is>
          <t>Number of warrants exercisable (in Shares)</t>
        </is>
      </c>
      <c r="B8" s="5" t="n">
        <v>572690</v>
      </c>
      <c r="C8" s="4" t="inlineStr">
        <is>
          <t xml:space="preserve"> </t>
        </is>
      </c>
    </row>
    <row r="9">
      <c r="A9" s="4" t="inlineStr">
        <is>
          <t>Weighted average exercise price of exercisable warrants</t>
        </is>
      </c>
      <c r="B9" s="7" t="n">
        <v>31.26</v>
      </c>
      <c r="C9" s="7" t="n">
        <v>30.64</v>
      </c>
    </row>
    <row r="10">
      <c r="A10" s="4" t="inlineStr">
        <is>
          <t>Range of exercise price $2.50 [Member]</t>
        </is>
      </c>
      <c r="B10" s="4" t="inlineStr">
        <is>
          <t xml:space="preserve"> </t>
        </is>
      </c>
      <c r="C10" s="4" t="inlineStr">
        <is>
          <t xml:space="preserve"> </t>
        </is>
      </c>
    </row>
    <row r="11">
      <c r="A11" s="3" t="inlineStr">
        <is>
          <t>Stockholders' Equity (Deficit) (Details) - Schedule Of Warrants Purchase Exercise Price Range [Line Items]</t>
        </is>
      </c>
      <c r="B11" s="4" t="inlineStr">
        <is>
          <t xml:space="preserve"> </t>
        </is>
      </c>
      <c r="C11" s="4" t="inlineStr">
        <is>
          <t xml:space="preserve"> </t>
        </is>
      </c>
    </row>
    <row r="12">
      <c r="A12" s="4" t="inlineStr">
        <is>
          <t>Range of exercise prices</t>
        </is>
      </c>
      <c r="B12" s="9" t="n">
        <v>2.5</v>
      </c>
      <c r="C12" s="4" t="inlineStr">
        <is>
          <t xml:space="preserve"> </t>
        </is>
      </c>
    </row>
    <row r="13">
      <c r="A13" s="4" t="inlineStr">
        <is>
          <t>Number of warrants outstanding (in Dollars)</t>
        </is>
      </c>
      <c r="B13" s="6" t="n">
        <v>874</v>
      </c>
      <c r="C13" s="4" t="inlineStr">
        <is>
          <t xml:space="preserve"> </t>
        </is>
      </c>
    </row>
    <row r="14">
      <c r="A14" s="4" t="inlineStr">
        <is>
          <t>Weighted average remaining contractual life (years)</t>
        </is>
      </c>
      <c r="B14" s="4" t="inlineStr">
        <is>
          <t>3 years 6 months 21 days</t>
        </is>
      </c>
      <c r="C14" s="4" t="inlineStr">
        <is>
          <t xml:space="preserve"> </t>
        </is>
      </c>
    </row>
    <row r="15">
      <c r="A15" s="4" t="inlineStr">
        <is>
          <t>Weighted average exercise price of outstanding warrants</t>
        </is>
      </c>
      <c r="B15" s="9" t="n">
        <v>2.5</v>
      </c>
      <c r="C15" s="4" t="inlineStr">
        <is>
          <t xml:space="preserve"> </t>
        </is>
      </c>
    </row>
    <row r="16">
      <c r="A16" s="4" t="inlineStr">
        <is>
          <t>Number of warrants exercisable (in Shares)</t>
        </is>
      </c>
      <c r="B16" s="5" t="n">
        <v>874</v>
      </c>
      <c r="C16" s="4" t="inlineStr">
        <is>
          <t xml:space="preserve"> </t>
        </is>
      </c>
    </row>
    <row r="17">
      <c r="A17" s="4" t="inlineStr">
        <is>
          <t>Weighted average exercise price of exercisable warrants</t>
        </is>
      </c>
      <c r="B17" s="9" t="n">
        <v>2.5</v>
      </c>
      <c r="C17" s="4" t="inlineStr">
        <is>
          <t xml:space="preserve"> </t>
        </is>
      </c>
    </row>
    <row r="18">
      <c r="A18" s="4" t="inlineStr">
        <is>
          <t>Range of exercise price $25.00 [Member]</t>
        </is>
      </c>
      <c r="B18" s="4" t="inlineStr">
        <is>
          <t xml:space="preserve"> </t>
        </is>
      </c>
      <c r="C18" s="4" t="inlineStr">
        <is>
          <t xml:space="preserve"> </t>
        </is>
      </c>
    </row>
    <row r="19">
      <c r="A19" s="3" t="inlineStr">
        <is>
          <t>Stockholders' Equity (Deficit) (Details) - Schedule Of Warrants Purchase Exercise Price Range [Line Items]</t>
        </is>
      </c>
      <c r="B19" s="4" t="inlineStr">
        <is>
          <t xml:space="preserve"> </t>
        </is>
      </c>
      <c r="C19" s="4" t="inlineStr">
        <is>
          <t xml:space="preserve"> </t>
        </is>
      </c>
    </row>
    <row r="20">
      <c r="A20" s="4" t="inlineStr">
        <is>
          <t>Range of exercise prices</t>
        </is>
      </c>
      <c r="B20" s="6" t="n">
        <v>25</v>
      </c>
      <c r="C20" s="4" t="inlineStr">
        <is>
          <t xml:space="preserve"> </t>
        </is>
      </c>
    </row>
    <row r="21">
      <c r="A21" s="4" t="inlineStr">
        <is>
          <t>Number of warrants outstanding (in Dollars)</t>
        </is>
      </c>
      <c r="B21" s="6" t="n">
        <v>184916</v>
      </c>
      <c r="C21" s="4" t="inlineStr">
        <is>
          <t xml:space="preserve"> </t>
        </is>
      </c>
    </row>
    <row r="22">
      <c r="A22" s="4" t="inlineStr">
        <is>
          <t>Weighted average remaining contractual life (years)</t>
        </is>
      </c>
      <c r="B22" s="4" t="inlineStr">
        <is>
          <t>1 year 10 months 9 days</t>
        </is>
      </c>
      <c r="C22" s="4" t="inlineStr">
        <is>
          <t xml:space="preserve"> </t>
        </is>
      </c>
    </row>
    <row r="23">
      <c r="A23" s="4" t="inlineStr">
        <is>
          <t>Weighted average exercise price of outstanding warrants</t>
        </is>
      </c>
      <c r="B23" s="6" t="n">
        <v>25</v>
      </c>
      <c r="C23" s="4" t="inlineStr">
        <is>
          <t xml:space="preserve"> </t>
        </is>
      </c>
    </row>
    <row r="24">
      <c r="A24" s="4" t="inlineStr">
        <is>
          <t>Number of warrants exercisable (in Shares)</t>
        </is>
      </c>
      <c r="B24" s="5" t="n">
        <v>283616</v>
      </c>
      <c r="C24" s="4" t="inlineStr">
        <is>
          <t xml:space="preserve"> </t>
        </is>
      </c>
    </row>
    <row r="25">
      <c r="A25" s="4" t="inlineStr">
        <is>
          <t>Weighted average exercise price of exercisable warrants</t>
        </is>
      </c>
      <c r="B25" s="6" t="n">
        <v>25</v>
      </c>
      <c r="C25" s="4" t="inlineStr">
        <is>
          <t xml:space="preserve"> </t>
        </is>
      </c>
    </row>
    <row r="26">
      <c r="A26" s="4" t="inlineStr">
        <is>
          <t>Range of exercise price $37.50 [Member]</t>
        </is>
      </c>
      <c r="B26" s="4" t="inlineStr">
        <is>
          <t xml:space="preserve"> </t>
        </is>
      </c>
      <c r="C26" s="4" t="inlineStr">
        <is>
          <t xml:space="preserve"> </t>
        </is>
      </c>
    </row>
    <row r="27">
      <c r="A27" s="3" t="inlineStr">
        <is>
          <t>Stockholders' Equity (Deficit) (Details) - Schedule Of Warrants Purchase Exercise Price Range [Line Items]</t>
        </is>
      </c>
      <c r="B27" s="4" t="inlineStr">
        <is>
          <t xml:space="preserve"> </t>
        </is>
      </c>
      <c r="C27" s="4" t="inlineStr">
        <is>
          <t xml:space="preserve"> </t>
        </is>
      </c>
    </row>
    <row r="28">
      <c r="A28" s="4" t="inlineStr">
        <is>
          <t>Range of exercise prices</t>
        </is>
      </c>
      <c r="B28" s="9" t="n">
        <v>37.5</v>
      </c>
      <c r="C28" s="4" t="inlineStr">
        <is>
          <t xml:space="preserve"> </t>
        </is>
      </c>
    </row>
    <row r="29">
      <c r="A29" s="4" t="inlineStr">
        <is>
          <t>Number of warrants outstanding (in Dollars)</t>
        </is>
      </c>
      <c r="B29" s="6" t="n">
        <v>189500</v>
      </c>
      <c r="C29" s="4" t="inlineStr">
        <is>
          <t xml:space="preserve"> </t>
        </is>
      </c>
    </row>
    <row r="30">
      <c r="A30" s="4" t="inlineStr">
        <is>
          <t>Weighted average remaining contractual life (years)</t>
        </is>
      </c>
      <c r="B30" s="4" t="inlineStr">
        <is>
          <t>1 year 9 months 29 days</t>
        </is>
      </c>
      <c r="C30" s="4" t="inlineStr">
        <is>
          <t xml:space="preserve"> </t>
        </is>
      </c>
    </row>
    <row r="31">
      <c r="A31" s="4" t="inlineStr">
        <is>
          <t>Weighted average exercise price of outstanding warrants</t>
        </is>
      </c>
      <c r="B31" s="9" t="n">
        <v>37.5</v>
      </c>
      <c r="C31" s="4" t="inlineStr">
        <is>
          <t xml:space="preserve"> </t>
        </is>
      </c>
    </row>
    <row r="32">
      <c r="A32" s="4" t="inlineStr">
        <is>
          <t>Number of warrants exercisable (in Shares)</t>
        </is>
      </c>
      <c r="B32" s="5" t="n">
        <v>288200</v>
      </c>
      <c r="C32" s="4" t="inlineStr">
        <is>
          <t xml:space="preserve"> </t>
        </is>
      </c>
    </row>
    <row r="33">
      <c r="A33" s="4" t="inlineStr">
        <is>
          <t>Weighted average exercise price of exercisable warrants</t>
        </is>
      </c>
      <c r="B33" s="9" t="n">
        <v>37.5</v>
      </c>
      <c r="C3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Details) - Schedule of Stockholders' Equity Note, Warrants or Rights</t>
        </is>
      </c>
      <c r="B1" s="2" t="inlineStr">
        <is>
          <t>9 Months Ended</t>
        </is>
      </c>
    </row>
    <row r="2">
      <c r="B2" s="2" t="inlineStr">
        <is>
          <t>Sep. 30, 2024 $ / shares shares</t>
        </is>
      </c>
    </row>
    <row r="3">
      <c r="A3" s="3" t="inlineStr">
        <is>
          <t>Schedule Of Stockholders Equity Note Warrants Or Rights Abstract</t>
        </is>
      </c>
      <c r="B3" s="4" t="inlineStr">
        <is>
          <t xml:space="preserve"> </t>
        </is>
      </c>
    </row>
    <row r="4">
      <c r="A4" s="4" t="inlineStr">
        <is>
          <t>Outstanding, Number of Shares | shares</t>
        </is>
      </c>
      <c r="B4" s="5" t="n">
        <v>673208</v>
      </c>
    </row>
    <row r="5">
      <c r="A5" s="4" t="inlineStr">
        <is>
          <t>Outstanding, Weighted Average Exercise Price | $ / shares</t>
        </is>
      </c>
      <c r="B5" s="7" t="n">
        <v>30.64</v>
      </c>
    </row>
    <row r="6">
      <c r="A6" s="4" t="inlineStr">
        <is>
          <t>Granted, Number of Shares | shares</t>
        </is>
      </c>
      <c r="B6" s="5" t="n">
        <v>0</v>
      </c>
    </row>
    <row r="7">
      <c r="A7" s="4" t="inlineStr">
        <is>
          <t>Granted, Weighted Average Exercise Price | $ / shares</t>
        </is>
      </c>
      <c r="B7" s="6" t="n">
        <v>0</v>
      </c>
    </row>
    <row r="8">
      <c r="A8" s="4" t="inlineStr">
        <is>
          <t>Cancelled, Number of Shares | shares</t>
        </is>
      </c>
      <c r="B8" s="5" t="n">
        <v>-100518</v>
      </c>
    </row>
    <row r="9">
      <c r="A9" s="4" t="inlineStr">
        <is>
          <t>Cancelled, Weighted Average Exercise Price | $ / shares</t>
        </is>
      </c>
      <c r="B9" s="7" t="n">
        <v>-27.16</v>
      </c>
    </row>
    <row r="10">
      <c r="A10" s="4" t="inlineStr">
        <is>
          <t>Exercised, Number of Shares | shares</t>
        </is>
      </c>
      <c r="B10" s="5" t="n">
        <v>0</v>
      </c>
    </row>
    <row r="11">
      <c r="A11" s="4" t="inlineStr">
        <is>
          <t>Exercised, Weighted Average Exercise Price | $ / shares</t>
        </is>
      </c>
      <c r="B11" s="6" t="n">
        <v>0</v>
      </c>
    </row>
    <row r="12">
      <c r="A12" s="4" t="inlineStr">
        <is>
          <t>Outstanding, Number of Shares | shares</t>
        </is>
      </c>
      <c r="B12" s="5" t="n">
        <v>572690</v>
      </c>
    </row>
    <row r="13">
      <c r="A13" s="4" t="inlineStr">
        <is>
          <t>Outstanding, Weighted Average Exercise Price | $ / shares</t>
        </is>
      </c>
      <c r="B13" s="7" t="n">
        <v>31.2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chedule of Derivative Financial Liabilities at Fair Value - USD ($)</t>
        </is>
      </c>
      <c r="B1" s="2" t="inlineStr">
        <is>
          <t>Sep. 30, 2024</t>
        </is>
      </c>
      <c r="C1" s="2" t="inlineStr">
        <is>
          <t>Dec. 31, 2023</t>
        </is>
      </c>
    </row>
    <row r="2">
      <c r="A2" s="3" t="inlineStr">
        <is>
          <t>Fair Value of Financial Instruments (Details) - Schedule of Derivative Financial Liabilities at Fair Value [Line Items]</t>
        </is>
      </c>
      <c r="B2" s="4" t="inlineStr">
        <is>
          <t xml:space="preserve"> </t>
        </is>
      </c>
      <c r="C2" s="4" t="inlineStr">
        <is>
          <t xml:space="preserve"> </t>
        </is>
      </c>
    </row>
    <row r="3">
      <c r="A3" s="4" t="inlineStr">
        <is>
          <t>Derivative liabilities</t>
        </is>
      </c>
      <c r="B3" s="6" t="n">
        <v>152945</v>
      </c>
      <c r="C3" s="6" t="n">
        <v>152945</v>
      </c>
    </row>
    <row r="4">
      <c r="A4" s="4" t="inlineStr">
        <is>
          <t>Fair Value, Inputs, Level 1 [Member]</t>
        </is>
      </c>
      <c r="B4" s="4" t="inlineStr">
        <is>
          <t xml:space="preserve"> </t>
        </is>
      </c>
      <c r="C4" s="4" t="inlineStr">
        <is>
          <t xml:space="preserve"> </t>
        </is>
      </c>
    </row>
    <row r="5">
      <c r="A5" s="3" t="inlineStr">
        <is>
          <t>Fair Value of Financial Instruments (Details) - Schedule of Derivative Financial Liabilities at Fair Value [Line Items]</t>
        </is>
      </c>
      <c r="B5" s="4" t="inlineStr">
        <is>
          <t xml:space="preserve"> </t>
        </is>
      </c>
      <c r="C5" s="4" t="inlineStr">
        <is>
          <t xml:space="preserve"> </t>
        </is>
      </c>
    </row>
    <row r="6">
      <c r="A6" s="4" t="inlineStr">
        <is>
          <t>Derivative liabilities</t>
        </is>
      </c>
      <c r="B6" s="5" t="n">
        <v>0</v>
      </c>
      <c r="C6" s="5" t="n">
        <v>0</v>
      </c>
    </row>
    <row r="7">
      <c r="A7" s="4" t="inlineStr">
        <is>
          <t>Fair Value, Inputs, Level 2 [Member]</t>
        </is>
      </c>
      <c r="B7" s="4" t="inlineStr">
        <is>
          <t xml:space="preserve"> </t>
        </is>
      </c>
      <c r="C7" s="4" t="inlineStr">
        <is>
          <t xml:space="preserve"> </t>
        </is>
      </c>
    </row>
    <row r="8">
      <c r="A8" s="3" t="inlineStr">
        <is>
          <t>Fair Value of Financial Instruments (Details) - Schedule of Derivative Financial Liabilities at Fair Value [Line Items]</t>
        </is>
      </c>
      <c r="B8" s="4" t="inlineStr">
        <is>
          <t xml:space="preserve"> </t>
        </is>
      </c>
      <c r="C8" s="4" t="inlineStr">
        <is>
          <t xml:space="preserve"> </t>
        </is>
      </c>
    </row>
    <row r="9">
      <c r="A9" s="4" t="inlineStr">
        <is>
          <t>Derivative liabilities</t>
        </is>
      </c>
      <c r="B9" s="5" t="n">
        <v>0</v>
      </c>
      <c r="C9" s="5" t="n">
        <v>0</v>
      </c>
    </row>
    <row r="10">
      <c r="A10" s="4" t="inlineStr">
        <is>
          <t>Fair Value, Inputs, Level 3 [Member]</t>
        </is>
      </c>
      <c r="B10" s="4" t="inlineStr">
        <is>
          <t xml:space="preserve"> </t>
        </is>
      </c>
      <c r="C10" s="4" t="inlineStr">
        <is>
          <t xml:space="preserve"> </t>
        </is>
      </c>
    </row>
    <row r="11">
      <c r="A11" s="3" t="inlineStr">
        <is>
          <t>Fair Value of Financial Instruments (Details) - Schedule of Derivative Financial Liabilities at Fair Value [Line Items]</t>
        </is>
      </c>
      <c r="B11" s="4" t="inlineStr">
        <is>
          <t xml:space="preserve"> </t>
        </is>
      </c>
      <c r="C11" s="4" t="inlineStr">
        <is>
          <t xml:space="preserve"> </t>
        </is>
      </c>
    </row>
    <row r="12">
      <c r="A12" s="4" t="inlineStr">
        <is>
          <t>Derivative liabilities</t>
        </is>
      </c>
      <c r="B12" s="6" t="n">
        <v>152945</v>
      </c>
      <c r="C12" s="6" t="n">
        <v>1529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Income Taxes (Details) $ in Millions</t>
        </is>
      </c>
      <c r="B1" s="2" t="inlineStr">
        <is>
          <t>Sep. 30, 2024 USD ($)</t>
        </is>
      </c>
    </row>
    <row r="2">
      <c r="A2" s="3" t="inlineStr">
        <is>
          <t>Income Tax Disclosure [Abstract]</t>
        </is>
      </c>
      <c r="B2" s="4" t="inlineStr">
        <is>
          <t xml:space="preserve"> </t>
        </is>
      </c>
    </row>
    <row r="3">
      <c r="A3" s="4" t="inlineStr">
        <is>
          <t>Deferred Tax Assets, Operating Loss Carryforwards, Domestic</t>
        </is>
      </c>
      <c r="B3" s="9" t="n">
        <v>63.9</v>
      </c>
    </row>
    <row r="4">
      <c r="A4" s="4" t="inlineStr">
        <is>
          <t>Deferred Tax Assets, Operating Loss Carryforwards, State and Local</t>
        </is>
      </c>
      <c r="B4" s="9" t="n">
        <v>1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2" customWidth="1" min="2" max="2"/>
  </cols>
  <sheetData>
    <row r="1">
      <c r="A1" s="1" t="inlineStr">
        <is>
          <t>Income Taxes (Details) - Schedule of Effective Income Tax Rate Reconciliation</t>
        </is>
      </c>
      <c r="B1" s="2" t="inlineStr">
        <is>
          <t>9 Months Ended</t>
        </is>
      </c>
    </row>
    <row r="2">
      <c r="B2" s="2" t="inlineStr">
        <is>
          <t>Sep. 30, 2024 USD ($)</t>
        </is>
      </c>
    </row>
    <row r="3">
      <c r="A3" s="3" t="inlineStr">
        <is>
          <t>Schedule Of Effective Income Tax Rate Reconciliation Abstract</t>
        </is>
      </c>
      <c r="B3" s="4" t="inlineStr">
        <is>
          <t xml:space="preserve"> </t>
        </is>
      </c>
    </row>
    <row r="4">
      <c r="A4" s="4" t="inlineStr">
        <is>
          <t>Expected tax at statutory rates, Amount</t>
        </is>
      </c>
      <c r="B4" s="6" t="n">
        <v>359000</v>
      </c>
    </row>
    <row r="5">
      <c r="A5" s="4" t="inlineStr">
        <is>
          <t>Expected tax at statutory rates, Percent</t>
        </is>
      </c>
      <c r="B5" s="10" t="n">
        <v>0.21</v>
      </c>
    </row>
    <row r="6">
      <c r="A6" s="4" t="inlineStr">
        <is>
          <t>Permanent Differences, Amount</t>
        </is>
      </c>
      <c r="B6" s="6" t="n">
        <v>-3000</v>
      </c>
    </row>
    <row r="7">
      <c r="A7" s="4" t="inlineStr">
        <is>
          <t>Permanent Differences, Percent</t>
        </is>
      </c>
      <c r="B7" s="10" t="n">
        <v>0</v>
      </c>
    </row>
    <row r="8">
      <c r="A8" s="4" t="inlineStr">
        <is>
          <t>State Income Tax, Net of Federal benefit, Amount</t>
        </is>
      </c>
      <c r="B8" s="6" t="n">
        <v>76000</v>
      </c>
    </row>
    <row r="9">
      <c r="A9" s="4" t="inlineStr">
        <is>
          <t>State Income Tax, Net of Federal benefit, Percent</t>
        </is>
      </c>
      <c r="B9" s="10" t="n">
        <v>0.02</v>
      </c>
    </row>
    <row r="10">
      <c r="A10" s="4" t="inlineStr">
        <is>
          <t>Other, Amount</t>
        </is>
      </c>
      <c r="B10" s="6" t="n">
        <v>36000</v>
      </c>
    </row>
    <row r="11">
      <c r="A11" s="4" t="inlineStr">
        <is>
          <t>Other, Percent</t>
        </is>
      </c>
      <c r="B11" s="10" t="n">
        <v>0.04</v>
      </c>
    </row>
    <row r="12">
      <c r="A12" s="4" t="inlineStr">
        <is>
          <t>Current Year Change in Valuation Allowance, Amount</t>
        </is>
      </c>
      <c r="B12" s="6" t="n">
        <v>-468000</v>
      </c>
    </row>
    <row r="13">
      <c r="A13" s="4" t="inlineStr">
        <is>
          <t>Current Year Change in Valuation Allowance, Percent</t>
        </is>
      </c>
      <c r="B13" s="4" t="inlineStr">
        <is>
          <t>(27.00%)</t>
        </is>
      </c>
    </row>
    <row r="14">
      <c r="A14" s="4" t="inlineStr">
        <is>
          <t>Prior Year True-Ups, Amount</t>
        </is>
      </c>
      <c r="B14" s="6" t="n">
        <v>0</v>
      </c>
    </row>
    <row r="15">
      <c r="A15" s="4" t="inlineStr">
        <is>
          <t>Prior Year True-Ups, Percent</t>
        </is>
      </c>
      <c r="B15" s="10" t="n">
        <v>0</v>
      </c>
    </row>
    <row r="16">
      <c r="A16" s="4" t="inlineStr">
        <is>
          <t>Income tax expense, Amount</t>
        </is>
      </c>
      <c r="B16" s="6" t="n">
        <v>0</v>
      </c>
    </row>
    <row r="17">
      <c r="A17" s="4" t="inlineStr">
        <is>
          <t>Income tax expense, Percent</t>
        </is>
      </c>
      <c r="B17" s="10"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Sep. 30, 2024</t>
        </is>
      </c>
      <c r="C1" s="2" t="inlineStr">
        <is>
          <t>Dec. 31, 2023</t>
        </is>
      </c>
    </row>
    <row r="2">
      <c r="A2" s="3" t="inlineStr">
        <is>
          <t>Schedule Of Deferred Tax Assets And Liabilities Abstract</t>
        </is>
      </c>
      <c r="B2" s="4" t="inlineStr">
        <is>
          <t xml:space="preserve"> </t>
        </is>
      </c>
      <c r="C2" s="4" t="inlineStr">
        <is>
          <t xml:space="preserve"> </t>
        </is>
      </c>
    </row>
    <row r="3">
      <c r="A3" s="4" t="inlineStr">
        <is>
          <t>Accrued payroll</t>
        </is>
      </c>
      <c r="B3" s="6" t="n">
        <v>141000</v>
      </c>
      <c r="C3" s="6" t="n">
        <v>141000</v>
      </c>
    </row>
    <row r="4">
      <c r="A4" s="4" t="inlineStr">
        <is>
          <t>ASC842-ROU Asset</t>
        </is>
      </c>
      <c r="B4" s="5" t="n">
        <v>0</v>
      </c>
      <c r="C4" s="5" t="n">
        <v>0</v>
      </c>
    </row>
    <row r="5">
      <c r="A5" s="4" t="inlineStr">
        <is>
          <t>ASC842-ROU (Liability)</t>
        </is>
      </c>
      <c r="B5" s="5" t="n">
        <v>822000</v>
      </c>
      <c r="C5" s="5" t="n">
        <v>822000</v>
      </c>
    </row>
    <row r="6">
      <c r="A6" s="4" t="inlineStr">
        <is>
          <t>Loss from derivatives</t>
        </is>
      </c>
      <c r="B6" s="5" t="n">
        <v>-16000</v>
      </c>
      <c r="C6" s="5" t="n">
        <v>-16000</v>
      </c>
    </row>
    <row r="7">
      <c r="A7" s="4" t="inlineStr">
        <is>
          <t>Waiver and commitment fee shares</t>
        </is>
      </c>
      <c r="B7" s="5" t="n">
        <v>0</v>
      </c>
      <c r="C7" s="5" t="n">
        <v>0</v>
      </c>
    </row>
    <row r="8">
      <c r="A8" s="4" t="inlineStr">
        <is>
          <t>Stock based compensation</t>
        </is>
      </c>
      <c r="B8" s="5" t="n">
        <v>-244000</v>
      </c>
      <c r="C8" s="5" t="n">
        <v>-171000</v>
      </c>
    </row>
    <row r="9">
      <c r="A9" s="4" t="inlineStr">
        <is>
          <t>Depreciation</t>
        </is>
      </c>
      <c r="B9" s="5" t="n">
        <v>3000</v>
      </c>
      <c r="C9" s="5" t="n">
        <v>3000</v>
      </c>
    </row>
    <row r="10">
      <c r="A10" s="4" t="inlineStr">
        <is>
          <t>Net operating loss</t>
        </is>
      </c>
      <c r="B10" s="5" t="n">
        <v>13133000</v>
      </c>
      <c r="C10" s="5" t="n">
        <v>13529000</v>
      </c>
    </row>
    <row r="11">
      <c r="A11" s="4" t="inlineStr">
        <is>
          <t>Net deferred tax assets (liabilities)</t>
        </is>
      </c>
      <c r="B11" s="5" t="n">
        <v>13839000</v>
      </c>
      <c r="C11" s="5" t="n">
        <v>14308000</v>
      </c>
    </row>
    <row r="12">
      <c r="A12" s="4" t="inlineStr">
        <is>
          <t>Valuation allowance</t>
        </is>
      </c>
      <c r="B12" s="5" t="n">
        <v>-13839000</v>
      </c>
      <c r="C12" s="5" t="n">
        <v>-14308000</v>
      </c>
    </row>
    <row r="13">
      <c r="A13" s="4" t="inlineStr">
        <is>
          <t>Net deferred tax assets (liabilities)</t>
        </is>
      </c>
      <c r="B13" s="6" t="n">
        <v>0</v>
      </c>
      <c r="C1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7"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s>
  <sheetData>
    <row r="1">
      <c r="A1" s="1" t="inlineStr">
        <is>
          <t>Commitments and Contingencies (Details) - USD ($)</t>
        </is>
      </c>
      <c r="B1" s="2" t="inlineStr">
        <is>
          <t>Apr. 10, 2024</t>
        </is>
      </c>
      <c r="C1" s="2" t="inlineStr">
        <is>
          <t>Apr. 02, 2024</t>
        </is>
      </c>
      <c r="D1" s="2" t="inlineStr">
        <is>
          <t>Jan. 11, 2024</t>
        </is>
      </c>
      <c r="E1" s="2" t="inlineStr">
        <is>
          <t>Dec. 21, 2023</t>
        </is>
      </c>
      <c r="F1" s="2" t="inlineStr">
        <is>
          <t>Dec. 15, 2023</t>
        </is>
      </c>
      <c r="G1" s="2" t="inlineStr">
        <is>
          <t>Nov. 14, 2023</t>
        </is>
      </c>
      <c r="H1" s="2" t="inlineStr">
        <is>
          <t>Oct. 25, 2022</t>
        </is>
      </c>
      <c r="I1" s="2" t="inlineStr">
        <is>
          <t>Oct. 22, 2022</t>
        </is>
      </c>
      <c r="J1" s="2" t="inlineStr">
        <is>
          <t>Sep. 30, 2024</t>
        </is>
      </c>
      <c r="K1" s="2" t="inlineStr">
        <is>
          <t>Oct. 14, 2021</t>
        </is>
      </c>
      <c r="L1" s="2" t="inlineStr">
        <is>
          <t>Oct. 08, 2021</t>
        </is>
      </c>
      <c r="M1" s="2" t="inlineStr">
        <is>
          <t>Sep. 28, 2021</t>
        </is>
      </c>
      <c r="N1" s="2" t="inlineStr">
        <is>
          <t>Sep. 21, 2021</t>
        </is>
      </c>
      <c r="O1" s="2" t="inlineStr">
        <is>
          <t>Jun. 08, 2021</t>
        </is>
      </c>
      <c r="P1" s="2" t="inlineStr">
        <is>
          <t>May 04, 2021</t>
        </is>
      </c>
      <c r="Q1" s="2" t="inlineStr">
        <is>
          <t>Nov. 01, 2020</t>
        </is>
      </c>
    </row>
    <row r="2">
      <c r="A2" s="3" t="inlineStr">
        <is>
          <t>Commitments and Contingencies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Litigation Settlement, Fee Expense</t>
        </is>
      </c>
      <c r="B3" s="4" t="inlineStr">
        <is>
          <t xml:space="preserve"> </t>
        </is>
      </c>
      <c r="C3" s="4" t="inlineStr">
        <is>
          <t xml:space="preserve"> </t>
        </is>
      </c>
      <c r="D3" s="6" t="n">
        <v>3000</v>
      </c>
      <c r="E3" s="4" t="inlineStr">
        <is>
          <t xml:space="preserve"> </t>
        </is>
      </c>
      <c r="F3" s="4" t="inlineStr">
        <is>
          <t xml:space="preserve"> </t>
        </is>
      </c>
      <c r="G3" s="4" t="inlineStr">
        <is>
          <t xml:space="preserve"> </t>
        </is>
      </c>
      <c r="H3" s="6" t="n">
        <v>300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essee, Operating Lease, Term of Contract</t>
        </is>
      </c>
      <c r="B4" s="4" t="inlineStr">
        <is>
          <t xml:space="preserve"> </t>
        </is>
      </c>
      <c r="C4" s="4" t="inlineStr">
        <is>
          <t xml:space="preserve"> </t>
        </is>
      </c>
      <c r="D4" s="4" t="inlineStr">
        <is>
          <t xml:space="preserve"> </t>
        </is>
      </c>
      <c r="E4" s="4" t="inlineStr">
        <is>
          <t xml:space="preserve"> </t>
        </is>
      </c>
      <c r="F4" s="4" t="inlineStr">
        <is>
          <t>114 months</t>
        </is>
      </c>
      <c r="G4" s="4" t="inlineStr">
        <is>
          <t>2 years 6 months</t>
        </is>
      </c>
      <c r="H4" s="4" t="inlineStr">
        <is>
          <t xml:space="preserve"> </t>
        </is>
      </c>
      <c r="I4" s="4" t="inlineStr">
        <is>
          <t xml:space="preserve"> </t>
        </is>
      </c>
      <c r="J4" s="4" t="inlineStr">
        <is>
          <t xml:space="preserve"> </t>
        </is>
      </c>
      <c r="K4" s="4" t="inlineStr">
        <is>
          <t>96 months</t>
        </is>
      </c>
      <c r="L4" s="4" t="inlineStr">
        <is>
          <t>108 months</t>
        </is>
      </c>
      <c r="M4" s="4" t="inlineStr">
        <is>
          <t>94 months</t>
        </is>
      </c>
      <c r="N4" s="4" t="inlineStr">
        <is>
          <t>90 months</t>
        </is>
      </c>
      <c r="O4" s="4" t="inlineStr">
        <is>
          <t>8 years</t>
        </is>
      </c>
      <c r="P4" s="4" t="inlineStr">
        <is>
          <t>7 years</t>
        </is>
      </c>
      <c r="Q4" s="4" t="inlineStr">
        <is>
          <t>8 years</t>
        </is>
      </c>
    </row>
    <row r="5">
      <c r="A5" s="4" t="inlineStr">
        <is>
          <t>Lessee, Operating Lease, Liability, to be Paid</t>
        </is>
      </c>
      <c r="B5" s="4" t="inlineStr">
        <is>
          <t xml:space="preserve"> </t>
        </is>
      </c>
      <c r="C5" s="4" t="inlineStr">
        <is>
          <t xml:space="preserve"> </t>
        </is>
      </c>
      <c r="D5" s="4" t="inlineStr">
        <is>
          <t xml:space="preserve"> </t>
        </is>
      </c>
      <c r="E5" s="4" t="inlineStr">
        <is>
          <t xml:space="preserve"> </t>
        </is>
      </c>
      <c r="F5" s="6" t="n">
        <v>1153000</v>
      </c>
      <c r="G5" s="6" t="n">
        <v>244000</v>
      </c>
      <c r="H5" s="4" t="inlineStr">
        <is>
          <t xml:space="preserve"> </t>
        </is>
      </c>
      <c r="I5" s="4" t="inlineStr">
        <is>
          <t xml:space="preserve"> </t>
        </is>
      </c>
      <c r="J5" s="6" t="n">
        <v>99477</v>
      </c>
      <c r="K5" s="6" t="n">
        <v>767000</v>
      </c>
      <c r="L5" s="6" t="n">
        <v>1153127</v>
      </c>
      <c r="M5" s="6" t="n">
        <v>1079000</v>
      </c>
      <c r="N5" s="6" t="n">
        <v>782000</v>
      </c>
      <c r="O5" s="6" t="n">
        <v>620000</v>
      </c>
      <c r="P5" s="6" t="n">
        <v>673000</v>
      </c>
      <c r="Q5" s="6" t="n">
        <v>511000</v>
      </c>
    </row>
    <row r="6">
      <c r="A6" s="4" t="inlineStr">
        <is>
          <t>Settled Litig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Commitments and Contingencie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Litigation Settlement, Amount Awarded to Other Party</t>
        </is>
      </c>
      <c r="B8" s="6" t="n">
        <v>53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ettled Litigation [Member] | 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Commitments and Contingenci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tock Issued During Period, Shares, New Issu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552</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Judicial Rul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Commitments and Contingen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Litigation Settlement, Amount Awarded to Other Party</t>
        </is>
      </c>
      <c r="B14" s="4" t="inlineStr">
        <is>
          <t xml:space="preserve"> </t>
        </is>
      </c>
      <c r="C14" s="6" t="n">
        <v>425351</v>
      </c>
      <c r="D14" s="4" t="inlineStr">
        <is>
          <t xml:space="preserve"> </t>
        </is>
      </c>
      <c r="E14" s="4" t="inlineStr">
        <is>
          <t xml:space="preserve"> </t>
        </is>
      </c>
      <c r="F14" s="6" t="n">
        <v>488491</v>
      </c>
      <c r="G14" s="6" t="n">
        <v>348764</v>
      </c>
      <c r="H14" s="4" t="inlineStr">
        <is>
          <t xml:space="preserve"> </t>
        </is>
      </c>
      <c r="I14" s="6" t="n">
        <v>219576</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oss Contingency, Actions Taken by Plaintiff</t>
        </is>
      </c>
      <c r="B15" s="4" t="inlineStr">
        <is>
          <t xml:space="preserve"> </t>
        </is>
      </c>
      <c r="C15" s="4" t="inlineStr">
        <is>
          <t xml:space="preserve"> </t>
        </is>
      </c>
      <c r="D15" s="4" t="inlineStr">
        <is>
          <t xml:space="preserve"> </t>
        </is>
      </c>
      <c r="E15" s="4" t="inlineStr">
        <is>
          <t>A stipulation for Judgment was filed on December 21, 2023, in the amount of $415,266. The stipulated judgment includes $178,542 in unpaid back rent, $172,124 in resolution of mechanics’ liens, and $64,600 in attorneys’ fee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EO of The Good Clinic [Member] | Settled Litigation [Member] | 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tock Issued During Period, Shares, New Issu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9622</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Property Settlement Obligations - USD ($)</t>
        </is>
      </c>
      <c r="B1" s="2" t="inlineStr">
        <is>
          <t>Sep. 30, 2024</t>
        </is>
      </c>
      <c r="C1" s="2" t="inlineStr">
        <is>
          <t>Dec. 31, 2023</t>
        </is>
      </c>
    </row>
    <row r="2">
      <c r="A2" s="3" t="inlineStr">
        <is>
          <t>Commitments and Contingencies (Details) - Schedule of Property Settlement Obligations [Line Items]</t>
        </is>
      </c>
      <c r="B2" s="4" t="inlineStr">
        <is>
          <t xml:space="preserve"> </t>
        </is>
      </c>
      <c r="C2" s="4" t="inlineStr">
        <is>
          <t xml:space="preserve"> </t>
        </is>
      </c>
    </row>
    <row r="3">
      <c r="A3" s="4" t="inlineStr">
        <is>
          <t>ORIGINAL OBLIGATION</t>
        </is>
      </c>
      <c r="B3" s="6" t="n">
        <v>7145127</v>
      </c>
      <c r="C3" s="4" t="inlineStr">
        <is>
          <t xml:space="preserve"> </t>
        </is>
      </c>
    </row>
    <row r="4">
      <c r="A4" s="4" t="inlineStr">
        <is>
          <t>SETTLEMENT AMOUNT</t>
        </is>
      </c>
      <c r="B4" s="5" t="n">
        <v>96136</v>
      </c>
      <c r="C4" s="6" t="n">
        <v>121136</v>
      </c>
    </row>
    <row r="5">
      <c r="A5" s="4" t="inlineStr">
        <is>
          <t>Settled Litigation [Member]</t>
        </is>
      </c>
      <c r="B5" s="4" t="inlineStr">
        <is>
          <t xml:space="preserve"> </t>
        </is>
      </c>
      <c r="C5" s="4" t="inlineStr">
        <is>
          <t xml:space="preserve"> </t>
        </is>
      </c>
    </row>
    <row r="6">
      <c r="A6" s="3" t="inlineStr">
        <is>
          <t>Commitments and Contingencies (Details) - Schedule of Property Settlement Obligations [Line Items]</t>
        </is>
      </c>
      <c r="B6" s="4" t="inlineStr">
        <is>
          <t xml:space="preserve"> </t>
        </is>
      </c>
      <c r="C6" s="4" t="inlineStr">
        <is>
          <t xml:space="preserve"> </t>
        </is>
      </c>
    </row>
    <row r="7">
      <c r="A7" s="4" t="inlineStr">
        <is>
          <t>SETTLEMENT AMOUNT</t>
        </is>
      </c>
      <c r="B7" s="5" t="n">
        <v>2452768</v>
      </c>
      <c r="C7" s="4" t="inlineStr">
        <is>
          <t xml:space="preserve"> </t>
        </is>
      </c>
    </row>
    <row r="8">
      <c r="A8" s="4" t="inlineStr">
        <is>
          <t>Nordhaus Minneapolis, MN [Member]</t>
        </is>
      </c>
      <c r="B8" s="4" t="inlineStr">
        <is>
          <t xml:space="preserve"> </t>
        </is>
      </c>
      <c r="C8" s="4" t="inlineStr">
        <is>
          <t xml:space="preserve"> </t>
        </is>
      </c>
    </row>
    <row r="9">
      <c r="A9" s="3" t="inlineStr">
        <is>
          <t>Commitments and Contingencies (Details) - Schedule of Property Settlement Obligations [Line Items]</t>
        </is>
      </c>
      <c r="B9" s="4" t="inlineStr">
        <is>
          <t xml:space="preserve"> </t>
        </is>
      </c>
      <c r="C9" s="4" t="inlineStr">
        <is>
          <t xml:space="preserve"> </t>
        </is>
      </c>
    </row>
    <row r="10">
      <c r="A10" s="4" t="inlineStr">
        <is>
          <t>ORIGINAL OBLIGATION</t>
        </is>
      </c>
      <c r="B10" s="5" t="n">
        <v>511000</v>
      </c>
      <c r="C10" s="4" t="inlineStr">
        <is>
          <t xml:space="preserve"> </t>
        </is>
      </c>
    </row>
    <row r="11">
      <c r="A11" s="4" t="inlineStr">
        <is>
          <t>Nordhaus Minneapolis, MN [Member] | Settled Litigation [Member]</t>
        </is>
      </c>
      <c r="B11" s="4" t="inlineStr">
        <is>
          <t xml:space="preserve"> </t>
        </is>
      </c>
      <c r="C11" s="4" t="inlineStr">
        <is>
          <t xml:space="preserve"> </t>
        </is>
      </c>
    </row>
    <row r="12">
      <c r="A12" s="3" t="inlineStr">
        <is>
          <t>Commitments and Contingencies (Details) - Schedule of Property Settlement Obligations [Line Items]</t>
        </is>
      </c>
      <c r="B12" s="4" t="inlineStr">
        <is>
          <t xml:space="preserve"> </t>
        </is>
      </c>
      <c r="C12" s="4" t="inlineStr">
        <is>
          <t xml:space="preserve"> </t>
        </is>
      </c>
    </row>
    <row r="13">
      <c r="A13" s="4" t="inlineStr">
        <is>
          <t>SETTLEMENT AMOUNT</t>
        </is>
      </c>
      <c r="B13" s="5" t="n">
        <v>0</v>
      </c>
      <c r="C13" s="4" t="inlineStr">
        <is>
          <t xml:space="preserve"> </t>
        </is>
      </c>
    </row>
    <row r="14">
      <c r="A14" s="4" t="inlineStr">
        <is>
          <t>Prominade Wayzetta, MN [Member]</t>
        </is>
      </c>
      <c r="B14" s="4" t="inlineStr">
        <is>
          <t xml:space="preserve"> </t>
        </is>
      </c>
      <c r="C14" s="4" t="inlineStr">
        <is>
          <t xml:space="preserve"> </t>
        </is>
      </c>
    </row>
    <row r="15">
      <c r="A15" s="3" t="inlineStr">
        <is>
          <t>Commitments and Contingencies (Details) - Schedule of Property Settlement Obligations [Line Items]</t>
        </is>
      </c>
      <c r="B15" s="4" t="inlineStr">
        <is>
          <t xml:space="preserve"> </t>
        </is>
      </c>
      <c r="C15" s="4" t="inlineStr">
        <is>
          <t xml:space="preserve"> </t>
        </is>
      </c>
    </row>
    <row r="16">
      <c r="A16" s="4" t="inlineStr">
        <is>
          <t>ORIGINAL OBLIGATION</t>
        </is>
      </c>
      <c r="B16" s="5" t="n">
        <v>407000</v>
      </c>
      <c r="C16" s="4" t="inlineStr">
        <is>
          <t xml:space="preserve"> </t>
        </is>
      </c>
    </row>
    <row r="17">
      <c r="A17" s="4" t="inlineStr">
        <is>
          <t>Prominade Wayzetta, MN [Member] | Settled Litigation [Member]</t>
        </is>
      </c>
      <c r="B17" s="4" t="inlineStr">
        <is>
          <t xml:space="preserve"> </t>
        </is>
      </c>
      <c r="C17" s="4" t="inlineStr">
        <is>
          <t xml:space="preserve"> </t>
        </is>
      </c>
    </row>
    <row r="18">
      <c r="A18" s="3" t="inlineStr">
        <is>
          <t>Commitments and Contingencies (Details) - Schedule of Property Settlement Obligations [Line Items]</t>
        </is>
      </c>
      <c r="B18" s="4" t="inlineStr">
        <is>
          <t xml:space="preserve"> </t>
        </is>
      </c>
      <c r="C18" s="4" t="inlineStr">
        <is>
          <t xml:space="preserve"> </t>
        </is>
      </c>
    </row>
    <row r="19">
      <c r="A19" s="4" t="inlineStr">
        <is>
          <t>SETTLEMENT AMOUNT</t>
        </is>
      </c>
      <c r="B19" s="5" t="n">
        <v>25000</v>
      </c>
      <c r="C19" s="4" t="inlineStr">
        <is>
          <t xml:space="preserve"> </t>
        </is>
      </c>
    </row>
    <row r="20">
      <c r="A20" s="4" t="inlineStr">
        <is>
          <t>Eagan Clinic Eagan, MN [Member]</t>
        </is>
      </c>
      <c r="B20" s="4" t="inlineStr">
        <is>
          <t xml:space="preserve"> </t>
        </is>
      </c>
      <c r="C20" s="4" t="inlineStr">
        <is>
          <t xml:space="preserve"> </t>
        </is>
      </c>
    </row>
    <row r="21">
      <c r="A21" s="3" t="inlineStr">
        <is>
          <t>Commitments and Contingencies (Details) - Schedule of Property Settlement Obligations [Line Items]</t>
        </is>
      </c>
      <c r="B21" s="4" t="inlineStr">
        <is>
          <t xml:space="preserve"> </t>
        </is>
      </c>
      <c r="C21" s="4" t="inlineStr">
        <is>
          <t xml:space="preserve"> </t>
        </is>
      </c>
    </row>
    <row r="22">
      <c r="A22" s="4" t="inlineStr">
        <is>
          <t>ORIGINAL OBLIGATION</t>
        </is>
      </c>
      <c r="B22" s="5" t="n">
        <v>767000</v>
      </c>
      <c r="C22" s="4" t="inlineStr">
        <is>
          <t xml:space="preserve"> </t>
        </is>
      </c>
    </row>
    <row r="23">
      <c r="A23" s="4" t="inlineStr">
        <is>
          <t>Eagan Clinic Eagan, MN [Member] | Settled Litigation [Member]</t>
        </is>
      </c>
      <c r="B23" s="4" t="inlineStr">
        <is>
          <t xml:space="preserve"> </t>
        </is>
      </c>
      <c r="C23" s="4" t="inlineStr">
        <is>
          <t xml:space="preserve"> </t>
        </is>
      </c>
    </row>
    <row r="24">
      <c r="A24" s="3" t="inlineStr">
        <is>
          <t>Commitments and Contingencies (Details) - Schedule of Property Settlement Obligations [Line Items]</t>
        </is>
      </c>
      <c r="B24" s="4" t="inlineStr">
        <is>
          <t xml:space="preserve"> </t>
        </is>
      </c>
      <c r="C24" s="4" t="inlineStr">
        <is>
          <t xml:space="preserve"> </t>
        </is>
      </c>
    </row>
    <row r="25">
      <c r="A25" s="4" t="inlineStr">
        <is>
          <t>SETTLEMENT AMOUNT</t>
        </is>
      </c>
      <c r="B25" s="5" t="n">
        <v>488491</v>
      </c>
      <c r="C25" s="4" t="inlineStr">
        <is>
          <t xml:space="preserve"> </t>
        </is>
      </c>
    </row>
    <row r="26">
      <c r="A26" s="4" t="inlineStr">
        <is>
          <t>Excelsior &amp; Grand St. Louis Park, MN [Member]</t>
        </is>
      </c>
      <c r="B26" s="4" t="inlineStr">
        <is>
          <t xml:space="preserve"> </t>
        </is>
      </c>
      <c r="C26" s="4" t="inlineStr">
        <is>
          <t xml:space="preserve"> </t>
        </is>
      </c>
    </row>
    <row r="27">
      <c r="A27" s="3" t="inlineStr">
        <is>
          <t>Commitments and Contingencies (Details) - Schedule of Property Settlement Obligations [Line Items]</t>
        </is>
      </c>
      <c r="B27" s="4" t="inlineStr">
        <is>
          <t xml:space="preserve"> </t>
        </is>
      </c>
      <c r="C27" s="4" t="inlineStr">
        <is>
          <t xml:space="preserve"> </t>
        </is>
      </c>
    </row>
    <row r="28">
      <c r="A28" s="4" t="inlineStr">
        <is>
          <t>ORIGINAL OBLIGATION</t>
        </is>
      </c>
      <c r="B28" s="5" t="n">
        <v>673000</v>
      </c>
      <c r="C28" s="4" t="inlineStr">
        <is>
          <t xml:space="preserve"> </t>
        </is>
      </c>
    </row>
    <row r="29">
      <c r="A29" s="4" t="inlineStr">
        <is>
          <t>Excelsior &amp; Grand St. Louis Park, MN [Member] | Settled Litigation [Member]</t>
        </is>
      </c>
      <c r="B29" s="4" t="inlineStr">
        <is>
          <t xml:space="preserve"> </t>
        </is>
      </c>
      <c r="C29" s="4" t="inlineStr">
        <is>
          <t xml:space="preserve"> </t>
        </is>
      </c>
    </row>
    <row r="30">
      <c r="A30" s="3" t="inlineStr">
        <is>
          <t>Commitments and Contingencies (Details) - Schedule of Property Settlement Obligations [Line Items]</t>
        </is>
      </c>
      <c r="B30" s="4" t="inlineStr">
        <is>
          <t xml:space="preserve"> </t>
        </is>
      </c>
      <c r="C30" s="4" t="inlineStr">
        <is>
          <t xml:space="preserve"> </t>
        </is>
      </c>
    </row>
    <row r="31">
      <c r="A31" s="4" t="inlineStr">
        <is>
          <t>SETTLEMENT AMOUNT</t>
        </is>
      </c>
      <c r="B31" s="5" t="n">
        <v>425350</v>
      </c>
      <c r="C31" s="4" t="inlineStr">
        <is>
          <t xml:space="preserve"> </t>
        </is>
      </c>
    </row>
    <row r="32">
      <c r="A32" s="4" t="inlineStr">
        <is>
          <t>The Grove St. Paul, MN [Member]</t>
        </is>
      </c>
      <c r="B32" s="4" t="inlineStr">
        <is>
          <t xml:space="preserve"> </t>
        </is>
      </c>
      <c r="C32" s="4" t="inlineStr">
        <is>
          <t xml:space="preserve"> </t>
        </is>
      </c>
    </row>
    <row r="33">
      <c r="A33" s="3" t="inlineStr">
        <is>
          <t>Commitments and Contingencies (Details) - Schedule of Property Settlement Obligations [Line Items]</t>
        </is>
      </c>
      <c r="B33" s="4" t="inlineStr">
        <is>
          <t xml:space="preserve"> </t>
        </is>
      </c>
      <c r="C33" s="4" t="inlineStr">
        <is>
          <t xml:space="preserve"> </t>
        </is>
      </c>
    </row>
    <row r="34">
      <c r="A34" s="4" t="inlineStr">
        <is>
          <t>ORIGINAL OBLIGATION</t>
        </is>
      </c>
      <c r="B34" s="5" t="n">
        <v>1153000</v>
      </c>
      <c r="C34" s="4" t="inlineStr">
        <is>
          <t xml:space="preserve"> </t>
        </is>
      </c>
    </row>
    <row r="35">
      <c r="A35" s="4" t="inlineStr">
        <is>
          <t>The Grove St. Paul, MN [Member] | Settled Litigation [Member]</t>
        </is>
      </c>
      <c r="B35" s="4" t="inlineStr">
        <is>
          <t xml:space="preserve"> </t>
        </is>
      </c>
      <c r="C35" s="4" t="inlineStr">
        <is>
          <t xml:space="preserve"> </t>
        </is>
      </c>
    </row>
    <row r="36">
      <c r="A36" s="3" t="inlineStr">
        <is>
          <t>Commitments and Contingencies (Details) - Schedule of Property Settlement Obligations [Line Items]</t>
        </is>
      </c>
      <c r="B36" s="4" t="inlineStr">
        <is>
          <t xml:space="preserve"> </t>
        </is>
      </c>
      <c r="C36" s="4" t="inlineStr">
        <is>
          <t xml:space="preserve"> </t>
        </is>
      </c>
    </row>
    <row r="37">
      <c r="A37" s="4" t="inlineStr">
        <is>
          <t>SETTLEMENT AMOUNT</t>
        </is>
      </c>
      <c r="B37" s="5" t="n">
        <v>415606</v>
      </c>
      <c r="C37" s="4" t="inlineStr">
        <is>
          <t xml:space="preserve"> </t>
        </is>
      </c>
    </row>
    <row r="38">
      <c r="A38" s="4" t="inlineStr">
        <is>
          <t>Elevate Eden Prarie [Member]</t>
        </is>
      </c>
      <c r="B38" s="4" t="inlineStr">
        <is>
          <t xml:space="preserve"> </t>
        </is>
      </c>
      <c r="C38" s="4" t="inlineStr">
        <is>
          <t xml:space="preserve"> </t>
        </is>
      </c>
    </row>
    <row r="39">
      <c r="A39" s="3" t="inlineStr">
        <is>
          <t>Commitments and Contingencies (Details) - Schedule of Property Settlement Obligations [Line Items]</t>
        </is>
      </c>
      <c r="B39" s="4" t="inlineStr">
        <is>
          <t xml:space="preserve"> </t>
        </is>
      </c>
      <c r="C39" s="4" t="inlineStr">
        <is>
          <t xml:space="preserve"> </t>
        </is>
      </c>
    </row>
    <row r="40">
      <c r="A40" s="4" t="inlineStr">
        <is>
          <t>ORIGINAL OBLIGATION</t>
        </is>
      </c>
      <c r="B40" s="5" t="n">
        <v>620000</v>
      </c>
      <c r="C40" s="4" t="inlineStr">
        <is>
          <t xml:space="preserve"> </t>
        </is>
      </c>
    </row>
    <row r="41">
      <c r="A41" s="4" t="inlineStr">
        <is>
          <t>Elevate Eden Prarie [Member] | Settled Litigation [Member]</t>
        </is>
      </c>
      <c r="B41" s="4" t="inlineStr">
        <is>
          <t xml:space="preserve"> </t>
        </is>
      </c>
      <c r="C41" s="4" t="inlineStr">
        <is>
          <t xml:space="preserve"> </t>
        </is>
      </c>
    </row>
    <row r="42">
      <c r="A42" s="3" t="inlineStr">
        <is>
          <t>Commitments and Contingencies (Details) - Schedule of Property Settlement Obligations [Line Items]</t>
        </is>
      </c>
      <c r="B42" s="4" t="inlineStr">
        <is>
          <t xml:space="preserve"> </t>
        </is>
      </c>
      <c r="C42" s="4" t="inlineStr">
        <is>
          <t xml:space="preserve"> </t>
        </is>
      </c>
    </row>
    <row r="43">
      <c r="A43" s="4" t="inlineStr">
        <is>
          <t>SETTLEMENT AMOUNT</t>
        </is>
      </c>
      <c r="B43" s="5" t="n">
        <v>0</v>
      </c>
      <c r="C43" s="4" t="inlineStr">
        <is>
          <t xml:space="preserve"> </t>
        </is>
      </c>
    </row>
    <row r="44">
      <c r="A44" s="4" t="inlineStr">
        <is>
          <t>Arbor Lakes Maple Grave, MN [Member]</t>
        </is>
      </c>
      <c r="B44" s="4" t="inlineStr">
        <is>
          <t xml:space="preserve"> </t>
        </is>
      </c>
      <c r="C44" s="4" t="inlineStr">
        <is>
          <t xml:space="preserve"> </t>
        </is>
      </c>
    </row>
    <row r="45">
      <c r="A45" s="3" t="inlineStr">
        <is>
          <t>Commitments and Contingencies (Details) - Schedule of Property Settlement Obligations [Line Items]</t>
        </is>
      </c>
      <c r="B45" s="4" t="inlineStr">
        <is>
          <t xml:space="preserve"> </t>
        </is>
      </c>
      <c r="C45" s="4" t="inlineStr">
        <is>
          <t xml:space="preserve"> </t>
        </is>
      </c>
    </row>
    <row r="46">
      <c r="A46" s="4" t="inlineStr">
        <is>
          <t>ORIGINAL OBLIGATION</t>
        </is>
      </c>
      <c r="B46" s="5" t="n">
        <v>1153127</v>
      </c>
      <c r="C46" s="4" t="inlineStr">
        <is>
          <t xml:space="preserve"> </t>
        </is>
      </c>
    </row>
    <row r="47">
      <c r="A47" s="4" t="inlineStr">
        <is>
          <t>Arbor Lakes Maple Grave, MN [Member] | Settled Litigation [Member]</t>
        </is>
      </c>
      <c r="B47" s="4" t="inlineStr">
        <is>
          <t xml:space="preserve"> </t>
        </is>
      </c>
      <c r="C47" s="4" t="inlineStr">
        <is>
          <t xml:space="preserve"> </t>
        </is>
      </c>
    </row>
    <row r="48">
      <c r="A48" s="3" t="inlineStr">
        <is>
          <t>Commitments and Contingencies (Details) - Schedule of Property Settlement Obligations [Line Items]</t>
        </is>
      </c>
      <c r="B48" s="4" t="inlineStr">
        <is>
          <t xml:space="preserve"> </t>
        </is>
      </c>
      <c r="C48" s="4" t="inlineStr">
        <is>
          <t xml:space="preserve"> </t>
        </is>
      </c>
    </row>
    <row r="49">
      <c r="A49" s="4" t="inlineStr">
        <is>
          <t>SETTLEMENT AMOUNT</t>
        </is>
      </c>
      <c r="B49" s="5" t="n">
        <v>219575</v>
      </c>
      <c r="C49" s="4" t="inlineStr">
        <is>
          <t xml:space="preserve"> </t>
        </is>
      </c>
    </row>
    <row r="50">
      <c r="A50" s="4" t="inlineStr">
        <is>
          <t>LMC Welton Denver, CO [Member]</t>
        </is>
      </c>
      <c r="B50" s="4" t="inlineStr">
        <is>
          <t xml:space="preserve"> </t>
        </is>
      </c>
      <c r="C50" s="4" t="inlineStr">
        <is>
          <t xml:space="preserve"> </t>
        </is>
      </c>
    </row>
    <row r="51">
      <c r="A51" s="3" t="inlineStr">
        <is>
          <t>Commitments and Contingencies (Details) - Schedule of Property Settlement Obligations [Line Items]</t>
        </is>
      </c>
      <c r="B51" s="4" t="inlineStr">
        <is>
          <t xml:space="preserve"> </t>
        </is>
      </c>
      <c r="C51" s="4" t="inlineStr">
        <is>
          <t xml:space="preserve"> </t>
        </is>
      </c>
    </row>
    <row r="52">
      <c r="A52" s="4" t="inlineStr">
        <is>
          <t>ORIGINAL OBLIGATION</t>
        </is>
      </c>
      <c r="B52" s="5" t="n">
        <v>782000</v>
      </c>
      <c r="C52" s="4" t="inlineStr">
        <is>
          <t xml:space="preserve"> </t>
        </is>
      </c>
    </row>
    <row r="53">
      <c r="A53" s="4" t="inlineStr">
        <is>
          <t>LMC Welton Denver, CO [Member] | Settled Litigation [Member]</t>
        </is>
      </c>
      <c r="B53" s="4" t="inlineStr">
        <is>
          <t xml:space="preserve"> </t>
        </is>
      </c>
      <c r="C53" s="4" t="inlineStr">
        <is>
          <t xml:space="preserve"> </t>
        </is>
      </c>
    </row>
    <row r="54">
      <c r="A54" s="3" t="inlineStr">
        <is>
          <t>Commitments and Contingencies (Details) - Schedule of Property Settlement Obligations [Line Items]</t>
        </is>
      </c>
      <c r="B54" s="4" t="inlineStr">
        <is>
          <t xml:space="preserve"> </t>
        </is>
      </c>
      <c r="C54" s="4" t="inlineStr">
        <is>
          <t xml:space="preserve"> </t>
        </is>
      </c>
    </row>
    <row r="55">
      <c r="A55" s="4" t="inlineStr">
        <is>
          <t>SETTLEMENT AMOUNT</t>
        </is>
      </c>
      <c r="B55" s="5" t="n">
        <v>530000</v>
      </c>
      <c r="C55" s="4" t="inlineStr">
        <is>
          <t xml:space="preserve"> </t>
        </is>
      </c>
    </row>
    <row r="56">
      <c r="A56" s="4" t="inlineStr">
        <is>
          <t>1776 Curtis Denver, CO [Member]</t>
        </is>
      </c>
      <c r="B56" s="4" t="inlineStr">
        <is>
          <t xml:space="preserve"> </t>
        </is>
      </c>
      <c r="C56" s="4" t="inlineStr">
        <is>
          <t xml:space="preserve"> </t>
        </is>
      </c>
    </row>
    <row r="57">
      <c r="A57" s="3" t="inlineStr">
        <is>
          <t>Commitments and Contingencies (Details) - Schedule of Property Settlement Obligations [Line Items]</t>
        </is>
      </c>
      <c r="B57" s="4" t="inlineStr">
        <is>
          <t xml:space="preserve"> </t>
        </is>
      </c>
      <c r="C57" s="4" t="inlineStr">
        <is>
          <t xml:space="preserve"> </t>
        </is>
      </c>
    </row>
    <row r="58">
      <c r="A58" s="4" t="inlineStr">
        <is>
          <t>ORIGINAL OBLIGATION</t>
        </is>
      </c>
      <c r="B58" s="5" t="n">
        <v>1079000</v>
      </c>
      <c r="C58" s="4" t="inlineStr">
        <is>
          <t xml:space="preserve"> </t>
        </is>
      </c>
    </row>
    <row r="59">
      <c r="A59" s="4" t="inlineStr">
        <is>
          <t>1776 Curtis Denver, CO [Member] | Settled Litigation [Member]</t>
        </is>
      </c>
      <c r="B59" s="4" t="inlineStr">
        <is>
          <t xml:space="preserve"> </t>
        </is>
      </c>
      <c r="C59" s="4" t="inlineStr">
        <is>
          <t xml:space="preserve"> </t>
        </is>
      </c>
    </row>
    <row r="60">
      <c r="A60" s="3" t="inlineStr">
        <is>
          <t>Commitments and Contingencies (Details) - Schedule of Property Settlement Obligations [Line Items]</t>
        </is>
      </c>
      <c r="B60" s="4" t="inlineStr">
        <is>
          <t xml:space="preserve"> </t>
        </is>
      </c>
      <c r="C60" s="4" t="inlineStr">
        <is>
          <t xml:space="preserve"> </t>
        </is>
      </c>
    </row>
    <row r="61">
      <c r="A61" s="4" t="inlineStr">
        <is>
          <t>SETTLEMENT AMOUNT</t>
        </is>
      </c>
      <c r="B61" s="6" t="n">
        <v>348764</v>
      </c>
      <c r="C6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from continuing operations</t>
        </is>
      </c>
      <c r="B4" s="6" t="n">
        <v>2077028</v>
      </c>
      <c r="C4" s="6" t="n">
        <v>-1176021</v>
      </c>
      <c r="D4" s="6" t="n">
        <v>1711107</v>
      </c>
      <c r="E4" s="6" t="n">
        <v>-11635313</v>
      </c>
      <c r="F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mpairment of fixed assets</t>
        </is>
      </c>
      <c r="B6" s="4" t="inlineStr">
        <is>
          <t xml:space="preserve"> </t>
        </is>
      </c>
      <c r="C6" s="4" t="inlineStr">
        <is>
          <t xml:space="preserve"> </t>
        </is>
      </c>
      <c r="D6" s="5" t="n">
        <v>0</v>
      </c>
      <c r="E6" s="5" t="n">
        <v>132000</v>
      </c>
      <c r="F6" s="4" t="inlineStr">
        <is>
          <t xml:space="preserve"> </t>
        </is>
      </c>
    </row>
    <row r="7">
      <c r="A7" s="4" t="inlineStr">
        <is>
          <t>Depreciation expense</t>
        </is>
      </c>
      <c r="B7" s="4" t="inlineStr">
        <is>
          <t xml:space="preserve"> </t>
        </is>
      </c>
      <c r="C7" s="4" t="inlineStr">
        <is>
          <t xml:space="preserve"> </t>
        </is>
      </c>
      <c r="D7" s="5" t="n">
        <v>0</v>
      </c>
      <c r="E7" s="5" t="n">
        <v>11393</v>
      </c>
      <c r="F7" s="4" t="inlineStr">
        <is>
          <t xml:space="preserve"> </t>
        </is>
      </c>
    </row>
    <row r="8">
      <c r="A8" s="4" t="inlineStr">
        <is>
          <t>Penalties on notes payable</t>
        </is>
      </c>
      <c r="B8" s="4" t="inlineStr">
        <is>
          <t xml:space="preserve"> </t>
        </is>
      </c>
      <c r="C8" s="4" t="inlineStr">
        <is>
          <t xml:space="preserve"> </t>
        </is>
      </c>
      <c r="D8" s="5" t="n">
        <v>0</v>
      </c>
      <c r="E8" s="5" t="n">
        <v>1102778</v>
      </c>
      <c r="F8" s="4" t="inlineStr">
        <is>
          <t xml:space="preserve"> </t>
        </is>
      </c>
    </row>
    <row r="9">
      <c r="A9" s="4" t="inlineStr">
        <is>
          <t>Equity investment incentive</t>
        </is>
      </c>
      <c r="B9" s="4" t="inlineStr">
        <is>
          <t xml:space="preserve"> </t>
        </is>
      </c>
      <c r="C9" s="4" t="inlineStr">
        <is>
          <t xml:space="preserve"> </t>
        </is>
      </c>
      <c r="D9" s="5" t="n">
        <v>0</v>
      </c>
      <c r="E9" s="5" t="n">
        <v>7644077</v>
      </c>
      <c r="F9" s="4" t="inlineStr">
        <is>
          <t xml:space="preserve"> </t>
        </is>
      </c>
    </row>
    <row r="10">
      <c r="A10" s="4" t="inlineStr">
        <is>
          <t>Share based compensation</t>
        </is>
      </c>
      <c r="B10" s="4" t="inlineStr">
        <is>
          <t xml:space="preserve"> </t>
        </is>
      </c>
      <c r="C10" s="4" t="inlineStr">
        <is>
          <t xml:space="preserve"> </t>
        </is>
      </c>
      <c r="D10" s="5" t="n">
        <v>388250</v>
      </c>
      <c r="E10" s="5" t="n">
        <v>899799</v>
      </c>
      <c r="F10" s="4" t="inlineStr">
        <is>
          <t xml:space="preserve"> </t>
        </is>
      </c>
    </row>
    <row r="11">
      <c r="A11" s="4" t="inlineStr">
        <is>
          <t>Shares issued as compensation for fundraising</t>
        </is>
      </c>
      <c r="B11" s="4" t="inlineStr">
        <is>
          <t xml:space="preserve"> </t>
        </is>
      </c>
      <c r="C11" s="4" t="inlineStr">
        <is>
          <t xml:space="preserve"> </t>
        </is>
      </c>
      <c r="D11" s="5" t="n">
        <v>0</v>
      </c>
      <c r="E11" s="5" t="n">
        <v>3808</v>
      </c>
      <c r="F11" s="4" t="inlineStr">
        <is>
          <t xml:space="preserve"> </t>
        </is>
      </c>
    </row>
    <row r="12">
      <c r="A12" s="4" t="inlineStr">
        <is>
          <t>Shares issued for true-up liability</t>
        </is>
      </c>
      <c r="B12" s="4" t="inlineStr">
        <is>
          <t xml:space="preserve"> </t>
        </is>
      </c>
      <c r="C12" s="4" t="inlineStr">
        <is>
          <t xml:space="preserve"> </t>
        </is>
      </c>
      <c r="D12" s="5" t="n">
        <v>0</v>
      </c>
      <c r="E12" s="5" t="n">
        <v>119370</v>
      </c>
      <c r="F12" s="4" t="inlineStr">
        <is>
          <t xml:space="preserve"> </t>
        </is>
      </c>
    </row>
    <row r="13">
      <c r="A13" s="4" t="inlineStr">
        <is>
          <t>Gain on settlement of note payable</t>
        </is>
      </c>
      <c r="B13" s="5" t="n">
        <v>-693768</v>
      </c>
      <c r="C13" s="5" t="n">
        <v>0</v>
      </c>
      <c r="D13" s="5" t="n">
        <v>-693768</v>
      </c>
      <c r="E13" s="5" t="n">
        <v>-25000</v>
      </c>
      <c r="F13" s="4" t="inlineStr">
        <is>
          <t xml:space="preserve"> </t>
        </is>
      </c>
    </row>
    <row r="14">
      <c r="A14" s="4" t="inlineStr">
        <is>
          <t>Gain on settlement of accounts payable</t>
        </is>
      </c>
      <c r="B14" s="5" t="n">
        <v>-1024583</v>
      </c>
      <c r="C14" s="5" t="n">
        <v>-159524</v>
      </c>
      <c r="D14" s="5" t="n">
        <v>-1024583</v>
      </c>
      <c r="E14" s="5" t="n">
        <v>-192616</v>
      </c>
      <c r="F14" s="4" t="inlineStr">
        <is>
          <t xml:space="preserve"> </t>
        </is>
      </c>
    </row>
    <row r="15">
      <c r="A15" s="4" t="inlineStr">
        <is>
          <t>Gain (loss) on lease terminations</t>
        </is>
      </c>
      <c r="B15" s="5" t="n">
        <v>-636485</v>
      </c>
      <c r="C15" s="5" t="n">
        <v>0</v>
      </c>
      <c r="D15" s="5" t="n">
        <v>-869690</v>
      </c>
      <c r="E15" s="5" t="n">
        <v>0</v>
      </c>
      <c r="F15" s="4" t="inlineStr">
        <is>
          <t xml:space="preserve"> </t>
        </is>
      </c>
    </row>
    <row r="16">
      <c r="A16" s="4" t="inlineStr">
        <is>
          <t>Gain (loss) on revaluation of derivative liabilities</t>
        </is>
      </c>
      <c r="B16" s="5" t="n">
        <v>0</v>
      </c>
      <c r="C16" s="5" t="n">
        <v>14725</v>
      </c>
      <c r="D16" s="5" t="n">
        <v>0</v>
      </c>
      <c r="E16" s="5" t="n">
        <v>85765</v>
      </c>
      <c r="F16" s="4" t="inlineStr">
        <is>
          <t xml:space="preserve"> </t>
        </is>
      </c>
    </row>
    <row r="17">
      <c r="A17" s="4" t="inlineStr">
        <is>
          <t>Loss on legal settlement</t>
        </is>
      </c>
      <c r="B17" s="5" t="n">
        <v>0</v>
      </c>
      <c r="C17" s="5" t="n">
        <v>0</v>
      </c>
      <c r="D17" s="5" t="n">
        <v>0</v>
      </c>
      <c r="E17" s="5" t="n">
        <v>18759</v>
      </c>
      <c r="F17" s="4" t="inlineStr">
        <is>
          <t xml:space="preserve"> </t>
        </is>
      </c>
    </row>
    <row r="18">
      <c r="A18" s="4" t="inlineStr">
        <is>
          <t>Other income</t>
        </is>
      </c>
      <c r="B18" s="4" t="inlineStr">
        <is>
          <t xml:space="preserve"> </t>
        </is>
      </c>
      <c r="C18" s="4" t="inlineStr">
        <is>
          <t xml:space="preserve"> </t>
        </is>
      </c>
      <c r="D18" s="5" t="n">
        <v>0</v>
      </c>
      <c r="E18" s="5" t="n">
        <v>-40622</v>
      </c>
      <c r="F18" s="4" t="inlineStr">
        <is>
          <t xml:space="preserve"> </t>
        </is>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ounts receivable</t>
        </is>
      </c>
      <c r="B20" s="4" t="inlineStr">
        <is>
          <t xml:space="preserve"> </t>
        </is>
      </c>
      <c r="C20" s="4" t="inlineStr">
        <is>
          <t xml:space="preserve"> </t>
        </is>
      </c>
      <c r="D20" s="5" t="n">
        <v>-29500</v>
      </c>
      <c r="E20" s="5" t="n">
        <v>0</v>
      </c>
      <c r="F20" s="4" t="inlineStr">
        <is>
          <t xml:space="preserve"> </t>
        </is>
      </c>
    </row>
    <row r="21">
      <c r="A21" s="4" t="inlineStr">
        <is>
          <t>Prepaid expenses</t>
        </is>
      </c>
      <c r="B21" s="4" t="inlineStr">
        <is>
          <t xml:space="preserve"> </t>
        </is>
      </c>
      <c r="C21" s="4" t="inlineStr">
        <is>
          <t xml:space="preserve"> </t>
        </is>
      </c>
      <c r="D21" s="5" t="n">
        <v>0</v>
      </c>
      <c r="E21" s="5" t="n">
        <v>51632</v>
      </c>
      <c r="F21" s="4" t="inlineStr">
        <is>
          <t xml:space="preserve"> </t>
        </is>
      </c>
    </row>
    <row r="22">
      <c r="A22" s="4" t="inlineStr">
        <is>
          <t>Accounts payable and accrued liabilities</t>
        </is>
      </c>
      <c r="B22" s="4" t="inlineStr">
        <is>
          <t xml:space="preserve"> </t>
        </is>
      </c>
      <c r="C22" s="4" t="inlineStr">
        <is>
          <t xml:space="preserve"> </t>
        </is>
      </c>
      <c r="D22" s="5" t="n">
        <v>-304504</v>
      </c>
      <c r="E22" s="5" t="n">
        <v>850561</v>
      </c>
      <c r="F22" s="4" t="inlineStr">
        <is>
          <t xml:space="preserve"> </t>
        </is>
      </c>
    </row>
    <row r="23">
      <c r="A23" s="4" t="inlineStr">
        <is>
          <t>Net cash used in operating activities from continuing operations</t>
        </is>
      </c>
      <c r="B23" s="4" t="inlineStr">
        <is>
          <t xml:space="preserve"> </t>
        </is>
      </c>
      <c r="C23" s="4" t="inlineStr">
        <is>
          <t xml:space="preserve"> </t>
        </is>
      </c>
      <c r="D23" s="5" t="n">
        <v>-399775</v>
      </c>
      <c r="E23" s="5" t="n">
        <v>-415902</v>
      </c>
      <c r="F23" s="4" t="inlineStr">
        <is>
          <t xml:space="preserve"> </t>
        </is>
      </c>
    </row>
    <row r="24">
      <c r="A24" s="4" t="inlineStr">
        <is>
          <t>Net cash used in operating activities from discontinued operations</t>
        </is>
      </c>
      <c r="B24" s="4" t="inlineStr">
        <is>
          <t xml:space="preserve"> </t>
        </is>
      </c>
      <c r="C24" s="4" t="inlineStr">
        <is>
          <t xml:space="preserve"> </t>
        </is>
      </c>
      <c r="D24" s="5" t="n">
        <v>0</v>
      </c>
      <c r="E24" s="5" t="n">
        <v>-430045</v>
      </c>
      <c r="F24" s="4" t="inlineStr">
        <is>
          <t xml:space="preserve"> </t>
        </is>
      </c>
    </row>
    <row r="25">
      <c r="A25" s="4" t="inlineStr">
        <is>
          <t>Net cash used in operating activities</t>
        </is>
      </c>
      <c r="B25" s="4" t="inlineStr">
        <is>
          <t xml:space="preserve"> </t>
        </is>
      </c>
      <c r="C25" s="4" t="inlineStr">
        <is>
          <t xml:space="preserve"> </t>
        </is>
      </c>
      <c r="D25" s="5" t="n">
        <v>-399775</v>
      </c>
      <c r="E25" s="5" t="n">
        <v>-845947</v>
      </c>
      <c r="F25" s="4" t="inlineStr">
        <is>
          <t xml:space="preserve"> </t>
        </is>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cash provided by investing activities from discontinued operations</t>
        </is>
      </c>
      <c r="B27" s="4" t="inlineStr">
        <is>
          <t xml:space="preserve"> </t>
        </is>
      </c>
      <c r="C27" s="4" t="inlineStr">
        <is>
          <t xml:space="preserve"> </t>
        </is>
      </c>
      <c r="D27" s="5" t="n">
        <v>0</v>
      </c>
      <c r="E27" s="5" t="n">
        <v>102967</v>
      </c>
      <c r="F27" s="4" t="inlineStr">
        <is>
          <t xml:space="preserve"> </t>
        </is>
      </c>
    </row>
    <row r="28">
      <c r="A28" s="4" t="inlineStr">
        <is>
          <t>Net cash provided by investing activities</t>
        </is>
      </c>
      <c r="B28" s="4" t="inlineStr">
        <is>
          <t xml:space="preserve"> </t>
        </is>
      </c>
      <c r="C28" s="4" t="inlineStr">
        <is>
          <t xml:space="preserve"> </t>
        </is>
      </c>
      <c r="D28" s="5" t="n">
        <v>0</v>
      </c>
      <c r="E28" s="5" t="n">
        <v>102967</v>
      </c>
      <c r="F28" s="4" t="inlineStr">
        <is>
          <t xml:space="preserve"> </t>
        </is>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incipal payments on SBA Loan</t>
        </is>
      </c>
      <c r="B30" s="4" t="inlineStr">
        <is>
          <t xml:space="preserve"> </t>
        </is>
      </c>
      <c r="C30" s="4" t="inlineStr">
        <is>
          <t xml:space="preserve"> </t>
        </is>
      </c>
      <c r="D30" s="5" t="n">
        <v>-20241</v>
      </c>
      <c r="E30" s="5" t="n">
        <v>-4836</v>
      </c>
      <c r="F30" s="4" t="inlineStr">
        <is>
          <t xml:space="preserve"> </t>
        </is>
      </c>
    </row>
    <row r="31">
      <c r="A31" s="4" t="inlineStr">
        <is>
          <t>Proceeds from notes payable, net of discounts</t>
        </is>
      </c>
      <c r="B31" s="4" t="inlineStr">
        <is>
          <t xml:space="preserve"> </t>
        </is>
      </c>
      <c r="C31" s="4" t="inlineStr">
        <is>
          <t xml:space="preserve"> </t>
        </is>
      </c>
      <c r="D31" s="5" t="n">
        <v>449000</v>
      </c>
      <c r="E31" s="5" t="n">
        <v>0</v>
      </c>
      <c r="F31" s="4" t="inlineStr">
        <is>
          <t xml:space="preserve"> </t>
        </is>
      </c>
    </row>
    <row r="32">
      <c r="A32" s="4" t="inlineStr">
        <is>
          <t>Proceeds from sale of Series F Preferred stock, net of fees</t>
        </is>
      </c>
      <c r="B32" s="4" t="inlineStr">
        <is>
          <t xml:space="preserve"> </t>
        </is>
      </c>
      <c r="C32" s="4" t="inlineStr">
        <is>
          <t xml:space="preserve"> </t>
        </is>
      </c>
      <c r="D32" s="5" t="n">
        <v>0</v>
      </c>
      <c r="E32" s="5" t="n">
        <v>738500</v>
      </c>
      <c r="F32" s="4" t="inlineStr">
        <is>
          <t xml:space="preserve"> </t>
        </is>
      </c>
    </row>
    <row r="33">
      <c r="A33" s="4" t="inlineStr">
        <is>
          <t>Net cash provided by financing activities</t>
        </is>
      </c>
      <c r="B33" s="4" t="inlineStr">
        <is>
          <t xml:space="preserve"> </t>
        </is>
      </c>
      <c r="C33" s="4" t="inlineStr">
        <is>
          <t xml:space="preserve"> </t>
        </is>
      </c>
      <c r="D33" s="5" t="n">
        <v>428759</v>
      </c>
      <c r="E33" s="5" t="n">
        <v>733664</v>
      </c>
      <c r="F33" s="4" t="inlineStr">
        <is>
          <t xml:space="preserve"> </t>
        </is>
      </c>
    </row>
    <row r="34">
      <c r="A34" s="4" t="inlineStr">
        <is>
          <t>Net change in cash</t>
        </is>
      </c>
      <c r="B34" s="4" t="inlineStr">
        <is>
          <t xml:space="preserve"> </t>
        </is>
      </c>
      <c r="C34" s="4" t="inlineStr">
        <is>
          <t xml:space="preserve"> </t>
        </is>
      </c>
      <c r="D34" s="5" t="n">
        <v>28984</v>
      </c>
      <c r="E34" s="5" t="n">
        <v>-9316</v>
      </c>
      <c r="F34" s="4" t="inlineStr">
        <is>
          <t xml:space="preserve"> </t>
        </is>
      </c>
    </row>
    <row r="35">
      <c r="A35" s="4" t="inlineStr">
        <is>
          <t>Cash at beginning of period</t>
        </is>
      </c>
      <c r="B35" s="4" t="inlineStr">
        <is>
          <t xml:space="preserve"> </t>
        </is>
      </c>
      <c r="C35" s="4" t="inlineStr">
        <is>
          <t xml:space="preserve"> </t>
        </is>
      </c>
      <c r="D35" s="5" t="n">
        <v>2838</v>
      </c>
      <c r="E35" s="5" t="n">
        <v>35623</v>
      </c>
      <c r="F35" s="6" t="n">
        <v>35623</v>
      </c>
    </row>
    <row r="36">
      <c r="A36" s="4" t="inlineStr">
        <is>
          <t>Cash at end of period</t>
        </is>
      </c>
      <c r="B36" s="5" t="n">
        <v>31822</v>
      </c>
      <c r="C36" s="5" t="n">
        <v>26307</v>
      </c>
      <c r="D36" s="5" t="n">
        <v>31822</v>
      </c>
      <c r="E36" s="5" t="n">
        <v>26307</v>
      </c>
      <c r="F36" s="6" t="n">
        <v>2838</v>
      </c>
    </row>
    <row r="37">
      <c r="A37" s="3" t="inlineStr">
        <is>
          <t>Supplemental disclosure of cash flow inform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sh paid for interest</t>
        </is>
      </c>
      <c r="B38" s="4" t="inlineStr">
        <is>
          <t xml:space="preserve"> </t>
        </is>
      </c>
      <c r="C38" s="4" t="inlineStr">
        <is>
          <t xml:space="preserve"> </t>
        </is>
      </c>
      <c r="D38" s="5" t="n">
        <v>0</v>
      </c>
      <c r="E38" s="5" t="n">
        <v>0</v>
      </c>
      <c r="F38" s="4" t="inlineStr">
        <is>
          <t xml:space="preserve"> </t>
        </is>
      </c>
    </row>
    <row r="39">
      <c r="A39" s="4" t="inlineStr">
        <is>
          <t>Cash paid for taxes</t>
        </is>
      </c>
      <c r="B39" s="4" t="inlineStr">
        <is>
          <t xml:space="preserve"> </t>
        </is>
      </c>
      <c r="C39" s="4" t="inlineStr">
        <is>
          <t xml:space="preserve"> </t>
        </is>
      </c>
      <c r="D39" s="5" t="n">
        <v>0</v>
      </c>
      <c r="E39" s="5" t="n">
        <v>0</v>
      </c>
      <c r="F39" s="4" t="inlineStr">
        <is>
          <t xml:space="preserve"> </t>
        </is>
      </c>
    </row>
    <row r="40">
      <c r="A40" s="3" t="inlineStr">
        <is>
          <t>Supplemental disclosure of financing cash flow inform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eferred stock dividends</t>
        </is>
      </c>
      <c r="B41" s="4" t="inlineStr">
        <is>
          <t xml:space="preserve"> </t>
        </is>
      </c>
      <c r="C41" s="4" t="inlineStr">
        <is>
          <t xml:space="preserve"> </t>
        </is>
      </c>
      <c r="D41" s="5" t="n">
        <v>1018980</v>
      </c>
      <c r="E41" s="5" t="n">
        <v>1080102</v>
      </c>
      <c r="F41" s="4" t="inlineStr">
        <is>
          <t xml:space="preserve"> </t>
        </is>
      </c>
    </row>
    <row r="42">
      <c r="A42" s="4" t="inlineStr">
        <is>
          <t>Series A accrued dividends reclassified to APIC from prior transaction</t>
        </is>
      </c>
      <c r="B42" s="4" t="inlineStr">
        <is>
          <t xml:space="preserve"> </t>
        </is>
      </c>
      <c r="C42" s="4" t="inlineStr">
        <is>
          <t xml:space="preserve"> </t>
        </is>
      </c>
      <c r="D42" s="5" t="n">
        <v>0</v>
      </c>
      <c r="E42" s="5" t="n">
        <v>10967</v>
      </c>
      <c r="F42" s="4" t="inlineStr">
        <is>
          <t xml:space="preserve"> </t>
        </is>
      </c>
    </row>
    <row r="43">
      <c r="A43" s="4" t="inlineStr">
        <is>
          <t>Increase in capital expenditures included in accounts payable</t>
        </is>
      </c>
      <c r="B43" s="4" t="inlineStr">
        <is>
          <t xml:space="preserve"> </t>
        </is>
      </c>
      <c r="C43" s="4" t="inlineStr">
        <is>
          <t xml:space="preserve"> </t>
        </is>
      </c>
      <c r="D43" s="5" t="n">
        <v>0</v>
      </c>
      <c r="E43" s="5" t="n">
        <v>110511</v>
      </c>
      <c r="F43" s="4" t="inlineStr">
        <is>
          <t xml:space="preserve"> </t>
        </is>
      </c>
    </row>
    <row r="44">
      <c r="A44" s="4" t="inlineStr">
        <is>
          <t>Nonrelated Party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djustments to reconcile net income (loss) to net cash used in operating activ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mortization of discount on notes payable</t>
        </is>
      </c>
      <c r="B46" s="4" t="inlineStr">
        <is>
          <t xml:space="preserve"> </t>
        </is>
      </c>
      <c r="C46" s="4" t="inlineStr">
        <is>
          <t xml:space="preserve"> </t>
        </is>
      </c>
      <c r="D46" s="5" t="n">
        <v>0</v>
      </c>
      <c r="E46" s="5" t="n">
        <v>32011</v>
      </c>
      <c r="F46" s="4" t="inlineStr">
        <is>
          <t xml:space="preserve"> </t>
        </is>
      </c>
    </row>
    <row r="47">
      <c r="A47" s="4" t="inlineStr">
        <is>
          <t>Gain on settlement of note payable</t>
        </is>
      </c>
      <c r="B47" s="4" t="inlineStr">
        <is>
          <t xml:space="preserve"> </t>
        </is>
      </c>
      <c r="C47" s="4" t="inlineStr">
        <is>
          <t xml:space="preserve"> </t>
        </is>
      </c>
      <c r="D47" s="5" t="n">
        <v>-453079</v>
      </c>
      <c r="E47" s="4" t="inlineStr">
        <is>
          <t xml:space="preserve"> </t>
        </is>
      </c>
      <c r="F47" s="4" t="inlineStr">
        <is>
          <t xml:space="preserve"> </t>
        </is>
      </c>
    </row>
    <row r="48">
      <c r="A48" s="4" t="inlineStr">
        <is>
          <t>Gain on settlement of accounts payable</t>
        </is>
      </c>
      <c r="B48" s="4" t="inlineStr">
        <is>
          <t xml:space="preserve"> </t>
        </is>
      </c>
      <c r="C48" s="4" t="inlineStr">
        <is>
          <t xml:space="preserve"> </t>
        </is>
      </c>
      <c r="D48" s="5" t="n">
        <v>-933970</v>
      </c>
      <c r="E48" s="4" t="inlineStr">
        <is>
          <t xml:space="preserve"> </t>
        </is>
      </c>
      <c r="F48" s="4" t="inlineStr">
        <is>
          <t xml:space="preserve"> </t>
        </is>
      </c>
    </row>
    <row r="49">
      <c r="A49" s="3" t="inlineStr">
        <is>
          <t>Changes in operating assets and liabil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ccrued interest</t>
        </is>
      </c>
      <c r="B50" s="4" t="inlineStr">
        <is>
          <t xml:space="preserve"> </t>
        </is>
      </c>
      <c r="C50" s="4" t="inlineStr">
        <is>
          <t xml:space="preserve"> </t>
        </is>
      </c>
      <c r="D50" s="5" t="n">
        <v>391273</v>
      </c>
      <c r="E50" s="5" t="n">
        <v>404191</v>
      </c>
      <c r="F50" s="4" t="inlineStr">
        <is>
          <t xml:space="preserve"> </t>
        </is>
      </c>
    </row>
    <row r="51">
      <c r="A51" s="3" t="inlineStr">
        <is>
          <t>Supplemental disclosure of financing cash flow inform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eferred stock dividends</t>
        </is>
      </c>
      <c r="B52" s="5" t="n">
        <v>18637</v>
      </c>
      <c r="C52" s="5" t="n">
        <v>924624</v>
      </c>
      <c r="D52" s="5" t="n">
        <v>878092</v>
      </c>
      <c r="E52" s="5" t="n">
        <v>1001745</v>
      </c>
      <c r="F52" s="4" t="inlineStr">
        <is>
          <t xml:space="preserve"> </t>
        </is>
      </c>
    </row>
    <row r="53">
      <c r="A53" s="4" t="inlineStr">
        <is>
          <t>Related Party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djustments to reconcile net income (loss) to net cash used in operating activ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mortization of discount on notes payable</t>
        </is>
      </c>
      <c r="B55" s="4" t="inlineStr">
        <is>
          <t xml:space="preserve"> </t>
        </is>
      </c>
      <c r="C55" s="4" t="inlineStr">
        <is>
          <t xml:space="preserve"> </t>
        </is>
      </c>
      <c r="D55" s="5" t="n">
        <v>0</v>
      </c>
      <c r="E55" s="5" t="n">
        <v>19587</v>
      </c>
      <c r="F55" s="4" t="inlineStr">
        <is>
          <t xml:space="preserve"> </t>
        </is>
      </c>
    </row>
    <row r="56">
      <c r="A56" s="3" t="inlineStr">
        <is>
          <t>Changes in operating assets and liabil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ccrued interest</t>
        </is>
      </c>
      <c r="B57" s="4" t="inlineStr">
        <is>
          <t xml:space="preserve"> </t>
        </is>
      </c>
      <c r="C57" s="4" t="inlineStr">
        <is>
          <t xml:space="preserve"> </t>
        </is>
      </c>
      <c r="D57" s="5" t="n">
        <v>31640</v>
      </c>
      <c r="E57" s="5" t="n">
        <v>101918</v>
      </c>
      <c r="F57" s="4" t="inlineStr">
        <is>
          <t xml:space="preserve"> </t>
        </is>
      </c>
    </row>
    <row r="58">
      <c r="A58" s="3" t="inlineStr">
        <is>
          <t>Supplemental disclosure of financing cash flow informa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eferred stock dividends</t>
        </is>
      </c>
      <c r="B59" s="6" t="n">
        <v>4888</v>
      </c>
      <c r="C59" s="6" t="n">
        <v>78357</v>
      </c>
      <c r="D59" s="5" t="n">
        <v>140888</v>
      </c>
      <c r="E59" s="5" t="n">
        <v>78357</v>
      </c>
      <c r="F59" s="4" t="inlineStr">
        <is>
          <t xml:space="preserve"> </t>
        </is>
      </c>
    </row>
    <row r="60">
      <c r="A60" s="4" t="inlineStr">
        <is>
          <t>Accounts Payable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upplemental disclosure of financing cash flow information:</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nversion to stock</t>
        </is>
      </c>
      <c r="B62" s="4" t="inlineStr">
        <is>
          <t xml:space="preserve"> </t>
        </is>
      </c>
      <c r="C62" s="4" t="inlineStr">
        <is>
          <t xml:space="preserve"> </t>
        </is>
      </c>
      <c r="D62" s="5" t="n">
        <v>45000</v>
      </c>
      <c r="E62" s="5" t="n">
        <v>78519</v>
      </c>
      <c r="F62" s="4" t="inlineStr">
        <is>
          <t xml:space="preserve"> </t>
        </is>
      </c>
    </row>
    <row r="63">
      <c r="A63" s="4" t="inlineStr">
        <is>
          <t>Convertible Notes Payable [Member] | Nonrelated Party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upplemental disclosure of financing cash flow information:</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nversion to stock</t>
        </is>
      </c>
      <c r="B65" s="4" t="inlineStr">
        <is>
          <t xml:space="preserve"> </t>
        </is>
      </c>
      <c r="C65" s="4" t="inlineStr">
        <is>
          <t xml:space="preserve"> </t>
        </is>
      </c>
      <c r="D65" s="5" t="n">
        <v>177056</v>
      </c>
      <c r="E65" s="5" t="n">
        <v>83456</v>
      </c>
      <c r="F65" s="4" t="inlineStr">
        <is>
          <t xml:space="preserve"> </t>
        </is>
      </c>
    </row>
    <row r="66">
      <c r="A66" s="4" t="inlineStr">
        <is>
          <t>Convertible Notes Payable [Member] | Related Party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upplemental disclosure of financing cash flow information:</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nversion to stock</t>
        </is>
      </c>
      <c r="B68" s="4" t="inlineStr">
        <is>
          <t xml:space="preserve"> </t>
        </is>
      </c>
      <c r="C68" s="4" t="inlineStr">
        <is>
          <t xml:space="preserve"> </t>
        </is>
      </c>
      <c r="D68" s="5" t="n">
        <v>650940</v>
      </c>
      <c r="E68" s="5" t="n">
        <v>0</v>
      </c>
      <c r="F68" s="4" t="inlineStr">
        <is>
          <t xml:space="preserve"> </t>
        </is>
      </c>
    </row>
    <row r="69">
      <c r="A69" s="4" t="inlineStr">
        <is>
          <t>Series F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upplemental disclosure of financing cash flow information:</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referred stock dividends</t>
        </is>
      </c>
      <c r="B71" s="4" t="inlineStr">
        <is>
          <t xml:space="preserve"> </t>
        </is>
      </c>
      <c r="C71" s="4" t="inlineStr">
        <is>
          <t xml:space="preserve"> </t>
        </is>
      </c>
      <c r="D71" s="5" t="n">
        <v>941713</v>
      </c>
      <c r="E71" s="4" t="inlineStr">
        <is>
          <t xml:space="preserve"> </t>
        </is>
      </c>
      <c r="F71" s="4" t="inlineStr">
        <is>
          <t xml:space="preserve"> </t>
        </is>
      </c>
    </row>
    <row r="72">
      <c r="A72" s="4" t="inlineStr">
        <is>
          <t>Series F Preferred Stock [Member] | Accounts Payable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upplemental disclosure of financing cash flow information:</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onversion to stock</t>
        </is>
      </c>
      <c r="B74" s="4" t="inlineStr">
        <is>
          <t xml:space="preserve"> </t>
        </is>
      </c>
      <c r="C74" s="4" t="inlineStr">
        <is>
          <t xml:space="preserve"> </t>
        </is>
      </c>
      <c r="D74" s="5" t="n">
        <v>0</v>
      </c>
      <c r="E74" s="5" t="n">
        <v>146214</v>
      </c>
      <c r="F74" s="4" t="inlineStr">
        <is>
          <t xml:space="preserve"> </t>
        </is>
      </c>
    </row>
    <row r="75">
      <c r="A75" s="4" t="inlineStr">
        <is>
          <t>Series F Preferred Stock [Member] | Convertible Notes Payable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upplemental disclosure of financing cash flow information:</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onversion to stock</t>
        </is>
      </c>
      <c r="B77" s="4" t="inlineStr">
        <is>
          <t xml:space="preserve"> </t>
        </is>
      </c>
      <c r="C77" s="4" t="inlineStr">
        <is>
          <t xml:space="preserve"> </t>
        </is>
      </c>
      <c r="D77" s="5" t="n">
        <v>0</v>
      </c>
      <c r="E77" s="5" t="n">
        <v>11158379</v>
      </c>
      <c r="F77" s="4" t="inlineStr">
        <is>
          <t xml:space="preserve"> </t>
        </is>
      </c>
    </row>
    <row r="78">
      <c r="A78" s="4" t="inlineStr">
        <is>
          <t>Series X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upplemental disclosure of financing cash flow information:</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Shares issued for Series X dividends</t>
        </is>
      </c>
      <c r="B80" s="4" t="inlineStr">
        <is>
          <t xml:space="preserve"> </t>
        </is>
      </c>
      <c r="C80" s="4" t="inlineStr">
        <is>
          <t xml:space="preserve"> </t>
        </is>
      </c>
      <c r="D80" s="5" t="n">
        <v>92140</v>
      </c>
      <c r="E80" s="5" t="n">
        <v>60564</v>
      </c>
      <c r="F80" s="4" t="inlineStr">
        <is>
          <t xml:space="preserve"> </t>
        </is>
      </c>
    </row>
    <row r="81">
      <c r="A81" s="4" t="inlineStr">
        <is>
          <t>Stock Subscribed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upplemental disclosure of financing cash flow information:</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Stock Issued for common stock subscribed</t>
        </is>
      </c>
      <c r="B83" s="4" t="inlineStr">
        <is>
          <t xml:space="preserve"> </t>
        </is>
      </c>
      <c r="C83" s="4" t="inlineStr">
        <is>
          <t xml:space="preserve"> </t>
        </is>
      </c>
      <c r="D83" s="5" t="n">
        <v>0</v>
      </c>
      <c r="E83" s="5" t="n">
        <v>36575</v>
      </c>
      <c r="F83" s="4" t="inlineStr">
        <is>
          <t xml:space="preserve"> </t>
        </is>
      </c>
    </row>
    <row r="84">
      <c r="A84" s="4" t="inlineStr">
        <is>
          <t>Series C Preferred Stock [Member] | Series F Preferred Stock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upplemental disclosure of financing cash flow information:</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Conversion to stock</t>
        </is>
      </c>
      <c r="B86" s="4" t="inlineStr">
        <is>
          <t xml:space="preserve"> </t>
        </is>
      </c>
      <c r="C86" s="4" t="inlineStr">
        <is>
          <t xml:space="preserve"> </t>
        </is>
      </c>
      <c r="D86" s="5" t="n">
        <v>0</v>
      </c>
      <c r="E86" s="5" t="n">
        <v>420681</v>
      </c>
      <c r="F86" s="4" t="inlineStr">
        <is>
          <t xml:space="preserve"> </t>
        </is>
      </c>
    </row>
    <row r="87">
      <c r="A87" s="4" t="inlineStr">
        <is>
          <t>Series F Preferred Stock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upplemental disclosure of financing cash flow information:</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Conversion to stock</t>
        </is>
      </c>
      <c r="B89" s="4" t="inlineStr">
        <is>
          <t xml:space="preserve"> </t>
        </is>
      </c>
      <c r="C89" s="4" t="inlineStr">
        <is>
          <t xml:space="preserve"> </t>
        </is>
      </c>
      <c r="D89" s="5" t="n">
        <v>665640</v>
      </c>
      <c r="E89" s="5" t="n">
        <v>0</v>
      </c>
      <c r="F89" s="4" t="inlineStr">
        <is>
          <t xml:space="preserve"> </t>
        </is>
      </c>
    </row>
    <row r="90">
      <c r="A90" s="4" t="inlineStr">
        <is>
          <t>Series D Preferred Stock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upplemental disclosure of financing cash flow information:</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Conversion to stock</t>
        </is>
      </c>
      <c r="B92" s="4" t="inlineStr">
        <is>
          <t xml:space="preserve"> </t>
        </is>
      </c>
      <c r="C92" s="4" t="inlineStr">
        <is>
          <t xml:space="preserve"> </t>
        </is>
      </c>
      <c r="D92" s="5" t="n">
        <v>19175</v>
      </c>
      <c r="E92" s="5" t="n">
        <v>0</v>
      </c>
      <c r="F92" s="4" t="inlineStr">
        <is>
          <t xml:space="preserve"> </t>
        </is>
      </c>
    </row>
    <row r="93">
      <c r="A93" s="4" t="inlineStr">
        <is>
          <t>Series X Preferred Stock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upplemental disclosure of financing cash flow information:</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Conversion to stock</t>
        </is>
      </c>
      <c r="B95" s="4" t="inlineStr">
        <is>
          <t xml:space="preserve"> </t>
        </is>
      </c>
      <c r="C95" s="4" t="inlineStr">
        <is>
          <t xml:space="preserve"> </t>
        </is>
      </c>
      <c r="D95" s="6" t="n">
        <v>193</v>
      </c>
      <c r="E95" s="6" t="n">
        <v>0</v>
      </c>
      <c r="F95"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2" customWidth="1" min="2" max="2"/>
    <col width="40" customWidth="1" min="3" max="3"/>
    <col width="32" customWidth="1" min="4" max="4"/>
    <col width="21" customWidth="1" min="5" max="5"/>
    <col width="33" customWidth="1" min="6" max="6"/>
    <col width="25" customWidth="1" min="7" max="7"/>
  </cols>
  <sheetData>
    <row r="1">
      <c r="A1" s="1" t="inlineStr">
        <is>
          <t>Subsequent Events (Details) - Subsequent Event [Member]</t>
        </is>
      </c>
      <c r="D1" s="2" t="inlineStr">
        <is>
          <t>1 Months Ended</t>
        </is>
      </c>
      <c r="E1" s="2" t="inlineStr">
        <is>
          <t>2 Months Ended</t>
        </is>
      </c>
      <c r="F1" s="2" t="inlineStr">
        <is>
          <t>3 Months Ended</t>
        </is>
      </c>
    </row>
    <row r="2">
      <c r="B2" s="2" t="inlineStr">
        <is>
          <t>Nov. 16, 2024 $ / shares shares</t>
        </is>
      </c>
      <c r="C2" s="2" t="inlineStr">
        <is>
          <t>Nov. 13, 2024 USD ($) $ / shares shares</t>
        </is>
      </c>
      <c r="D2" s="2" t="inlineStr">
        <is>
          <t>Oct. 31, 2024 $ / shares shares</t>
        </is>
      </c>
      <c r="E2" s="2" t="inlineStr">
        <is>
          <t>Nov. 18, 2024 shares</t>
        </is>
      </c>
      <c r="F2" s="2" t="inlineStr">
        <is>
          <t>Dec. 31, 2024 USD ($) $ / shares</t>
        </is>
      </c>
      <c r="G2" s="2" t="inlineStr">
        <is>
          <t>Oct. 15, 2024 $ / shares</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s (Losses) on Restructuring of Debt (in Dollars) | $</t>
        </is>
      </c>
      <c r="B4" s="4" t="inlineStr">
        <is>
          <t xml:space="preserve"> </t>
        </is>
      </c>
      <c r="C4" s="4" t="inlineStr">
        <is>
          <t xml:space="preserve"> </t>
        </is>
      </c>
      <c r="D4" s="4" t="inlineStr">
        <is>
          <t xml:space="preserve"> </t>
        </is>
      </c>
      <c r="E4" s="4" t="inlineStr">
        <is>
          <t xml:space="preserve"> </t>
        </is>
      </c>
      <c r="F4" s="6" t="n">
        <v>1211009</v>
      </c>
      <c r="G4" s="4" t="inlineStr">
        <is>
          <t xml:space="preserve"> </t>
        </is>
      </c>
    </row>
    <row r="5">
      <c r="A5" s="4" t="inlineStr">
        <is>
          <t>Debt Instrument, Convertible, Conversion Price (in Dollars per share) | $ / shares</t>
        </is>
      </c>
      <c r="B5" s="4" t="inlineStr">
        <is>
          <t xml:space="preserve"> </t>
        </is>
      </c>
      <c r="C5" s="4" t="inlineStr">
        <is>
          <t xml:space="preserve"> </t>
        </is>
      </c>
      <c r="D5" s="4" t="inlineStr">
        <is>
          <t xml:space="preserve"> </t>
        </is>
      </c>
      <c r="E5" s="4" t="inlineStr">
        <is>
          <t xml:space="preserve"> </t>
        </is>
      </c>
      <c r="F5" s="6" t="n">
        <v>4</v>
      </c>
      <c r="G5" s="4" t="inlineStr">
        <is>
          <t xml:space="preserve"> </t>
        </is>
      </c>
    </row>
    <row r="6">
      <c r="A6" s="4" t="inlineStr">
        <is>
          <t>Stock Issued During Period, Shares, Restricted Stock Award, Gross</t>
        </is>
      </c>
      <c r="B6" s="5" t="n">
        <v>7463</v>
      </c>
      <c r="C6" s="5" t="n">
        <v>260095</v>
      </c>
      <c r="D6" s="5" t="n">
        <v>150000</v>
      </c>
      <c r="E6" s="4" t="inlineStr">
        <is>
          <t xml:space="preserve"> </t>
        </is>
      </c>
      <c r="F6" s="4" t="inlineStr">
        <is>
          <t xml:space="preserve"> </t>
        </is>
      </c>
      <c r="G6" s="4" t="inlineStr">
        <is>
          <t xml:space="preserve"> </t>
        </is>
      </c>
    </row>
    <row r="7">
      <c r="A7" s="4" t="inlineStr">
        <is>
          <t>Number of directors</t>
        </is>
      </c>
      <c r="B7" s="4" t="inlineStr">
        <is>
          <t xml:space="preserve"> </t>
        </is>
      </c>
      <c r="C7" s="5" t="n">
        <v>2</v>
      </c>
      <c r="D7" s="4" t="inlineStr">
        <is>
          <t xml:space="preserve"> </t>
        </is>
      </c>
      <c r="E7" s="4" t="inlineStr">
        <is>
          <t xml:space="preserve"> </t>
        </is>
      </c>
      <c r="F7" s="4" t="inlineStr">
        <is>
          <t xml:space="preserve"> </t>
        </is>
      </c>
      <c r="G7" s="4" t="inlineStr">
        <is>
          <t xml:space="preserve"> </t>
        </is>
      </c>
    </row>
    <row r="8">
      <c r="A8" s="4" t="inlineStr">
        <is>
          <t>Shares Issued, Price Per Share (in Dollars per share) | $ / shares</t>
        </is>
      </c>
      <c r="B8" s="4" t="inlineStr">
        <is>
          <t xml:space="preserve"> </t>
        </is>
      </c>
      <c r="C8" s="7" t="n">
        <v>0.34</v>
      </c>
      <c r="D8" s="4" t="inlineStr">
        <is>
          <t xml:space="preserve"> </t>
        </is>
      </c>
      <c r="E8" s="4" t="inlineStr">
        <is>
          <t xml:space="preserve"> </t>
        </is>
      </c>
      <c r="F8" s="4" t="inlineStr">
        <is>
          <t xml:space="preserve"> </t>
        </is>
      </c>
      <c r="G8" s="4" t="inlineStr">
        <is>
          <t xml:space="preserve"> </t>
        </is>
      </c>
    </row>
    <row r="9">
      <c r="A9" s="4" t="inlineStr">
        <is>
          <t>Stock Issued During Period, Value, Restricted Stock Award, Gross (in Dollars) | $</t>
        </is>
      </c>
      <c r="B9" s="4" t="inlineStr">
        <is>
          <t xml:space="preserve"> </t>
        </is>
      </c>
      <c r="C9" s="6" t="n">
        <v>51000</v>
      </c>
      <c r="D9" s="4" t="inlineStr">
        <is>
          <t xml:space="preserve"> </t>
        </is>
      </c>
      <c r="E9" s="4" t="inlineStr">
        <is>
          <t xml:space="preserve"> </t>
        </is>
      </c>
      <c r="F9" s="4" t="inlineStr">
        <is>
          <t xml:space="preserve"> </t>
        </is>
      </c>
      <c r="G9" s="4" t="inlineStr">
        <is>
          <t xml:space="preserve"> </t>
        </is>
      </c>
    </row>
    <row r="10">
      <c r="A10" s="4" t="inlineStr">
        <is>
          <t>Conversion of Stock, Shares Issued</t>
        </is>
      </c>
      <c r="B10" s="4" t="inlineStr">
        <is>
          <t xml:space="preserve"> </t>
        </is>
      </c>
      <c r="C10" s="4" t="inlineStr">
        <is>
          <t xml:space="preserve"> </t>
        </is>
      </c>
      <c r="D10" s="4" t="inlineStr">
        <is>
          <t xml:space="preserve"> </t>
        </is>
      </c>
      <c r="E10" s="5" t="n">
        <v>30525</v>
      </c>
      <c r="F10" s="4" t="inlineStr">
        <is>
          <t xml:space="preserve"> </t>
        </is>
      </c>
      <c r="G10" s="4" t="inlineStr">
        <is>
          <t xml:space="preserve"> </t>
        </is>
      </c>
    </row>
    <row r="11">
      <c r="A11" s="4" t="inlineStr">
        <is>
          <t>Series X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sion of Stock, Shares Converted</t>
        </is>
      </c>
      <c r="B13" s="4" t="inlineStr">
        <is>
          <t xml:space="preserve"> </t>
        </is>
      </c>
      <c r="C13" s="4" t="inlineStr">
        <is>
          <t xml:space="preserve"> </t>
        </is>
      </c>
      <c r="D13" s="4" t="inlineStr">
        <is>
          <t xml:space="preserve"> </t>
        </is>
      </c>
      <c r="E13" s="5" t="n">
        <v>4884</v>
      </c>
      <c r="F13" s="4" t="inlineStr">
        <is>
          <t xml:space="preserve"> </t>
        </is>
      </c>
      <c r="G13" s="4" t="inlineStr">
        <is>
          <t xml:space="preserve"> </t>
        </is>
      </c>
    </row>
    <row r="14">
      <c r="A14" s="4" t="inlineStr">
        <is>
          <t>Direct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Issued During Period, Shares, Restricted Stock Award, Gross</t>
        </is>
      </c>
      <c r="B16" s="4" t="inlineStr">
        <is>
          <t xml:space="preserve"> </t>
        </is>
      </c>
      <c r="C16" s="5" t="n">
        <v>450000</v>
      </c>
      <c r="D16" s="4" t="inlineStr">
        <is>
          <t xml:space="preserve"> </t>
        </is>
      </c>
      <c r="E16" s="4" t="inlineStr">
        <is>
          <t xml:space="preserve"> </t>
        </is>
      </c>
      <c r="F16" s="4" t="inlineStr">
        <is>
          <t xml:space="preserve"> </t>
        </is>
      </c>
      <c r="G16" s="4" t="inlineStr">
        <is>
          <t xml:space="preserve"> </t>
        </is>
      </c>
    </row>
    <row r="17">
      <c r="A17" s="4" t="inlineStr">
        <is>
          <t>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Issued During Period, Shares, Restricted Stock Award, Gross</t>
        </is>
      </c>
      <c r="B19" s="4" t="inlineStr">
        <is>
          <t xml:space="preserve"> </t>
        </is>
      </c>
      <c r="C19" s="5" t="n">
        <v>150000</v>
      </c>
      <c r="D19" s="4" t="inlineStr">
        <is>
          <t xml:space="preserve"> </t>
        </is>
      </c>
      <c r="E19" s="4" t="inlineStr">
        <is>
          <t xml:space="preserve"> </t>
        </is>
      </c>
      <c r="F19" s="4" t="inlineStr">
        <is>
          <t xml:space="preserve"> </t>
        </is>
      </c>
      <c r="G19" s="4" t="inlineStr">
        <is>
          <t xml:space="preserve"> </t>
        </is>
      </c>
    </row>
    <row r="20">
      <c r="A20" s="4" t="inlineStr">
        <is>
          <t>Shares Issued, Price Per Share (in Dollars per share) | $ / shares</t>
        </is>
      </c>
      <c r="B20" s="7" t="n">
        <v>0.55</v>
      </c>
      <c r="C20" s="4" t="inlineStr">
        <is>
          <t xml:space="preserve"> </t>
        </is>
      </c>
      <c r="D20" s="7" t="n">
        <v>0.55</v>
      </c>
      <c r="E20" s="4" t="inlineStr">
        <is>
          <t xml:space="preserve"> </t>
        </is>
      </c>
      <c r="F20" s="4" t="inlineStr">
        <is>
          <t xml:space="preserve"> </t>
        </is>
      </c>
      <c r="G20" s="7" t="n">
        <v>0.57</v>
      </c>
    </row>
    <row r="21">
      <c r="A21" s="4" t="inlineStr">
        <is>
          <t>Member of Advisory Boar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Issued During Period, Shares, Restricted Stock Award, Gross</t>
        </is>
      </c>
      <c r="B23" s="4" t="inlineStr">
        <is>
          <t xml:space="preserve"> </t>
        </is>
      </c>
      <c r="C23" s="5" t="n">
        <v>75000</v>
      </c>
      <c r="D23" s="4" t="inlineStr">
        <is>
          <t xml:space="preserve"> </t>
        </is>
      </c>
      <c r="E23" s="4" t="inlineStr">
        <is>
          <t xml:space="preserve"> </t>
        </is>
      </c>
      <c r="F23" s="4" t="inlineStr">
        <is>
          <t xml:space="preserve"> </t>
        </is>
      </c>
      <c r="G23" s="4" t="inlineStr">
        <is>
          <t xml:space="preserve"> </t>
        </is>
      </c>
    </row>
    <row r="24">
      <c r="A24" s="4" t="inlineStr">
        <is>
          <t>Share-Based Payment Arrangement, Expense (in Dollars) | $</t>
        </is>
      </c>
      <c r="B24" s="4" t="inlineStr">
        <is>
          <t xml:space="preserve"> </t>
        </is>
      </c>
      <c r="C24" s="4" t="inlineStr">
        <is>
          <t xml:space="preserve"> </t>
        </is>
      </c>
      <c r="D24" s="4" t="inlineStr">
        <is>
          <t xml:space="preserve"> </t>
        </is>
      </c>
      <c r="E24" s="4" t="inlineStr">
        <is>
          <t xml:space="preserve"> </t>
        </is>
      </c>
      <c r="F24" s="6" t="n">
        <v>82500</v>
      </c>
      <c r="G24" s="4" t="inlineStr">
        <is>
          <t xml:space="preserve"> </t>
        </is>
      </c>
    </row>
    <row r="25">
      <c r="A25" s="4" t="inlineStr">
        <is>
          <t>Series X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Issued During Period, Shares, Restricted Stock Award, Gross</t>
        </is>
      </c>
      <c r="B27" s="4" t="inlineStr">
        <is>
          <t xml:space="preserve"> </t>
        </is>
      </c>
      <c r="C27" s="4" t="inlineStr">
        <is>
          <t xml:space="preserve"> </t>
        </is>
      </c>
      <c r="D27" s="5" t="n">
        <v>4417</v>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chedule of Change In Voting Control - Subsequent Event [Member]</t>
        </is>
      </c>
      <c r="B1" s="2" t="inlineStr">
        <is>
          <t>3 Months Ended</t>
        </is>
      </c>
    </row>
    <row r="2">
      <c r="B2" s="2" t="inlineStr">
        <is>
          <t>Dec. 31, 2024 shares</t>
        </is>
      </c>
    </row>
    <row r="3">
      <c r="A3" s="3" t="inlineStr">
        <is>
          <t>Subsequent Events (Details) - Schedule of Change In Voting Control [Line Items]</t>
        </is>
      </c>
      <c r="B3" s="4" t="inlineStr">
        <is>
          <t xml:space="preserve"> </t>
        </is>
      </c>
    </row>
    <row r="4">
      <c r="A4" s="4" t="inlineStr">
        <is>
          <t>Number of series x preferred shares</t>
        </is>
      </c>
      <c r="B4" s="5" t="n">
        <v>19703</v>
      </c>
    </row>
    <row r="5">
      <c r="A5" s="4" t="inlineStr">
        <is>
          <t>Votes at 400 each</t>
        </is>
      </c>
      <c r="B5" s="5" t="n">
        <v>7881200</v>
      </c>
    </row>
    <row r="6">
      <c r="A6" s="4" t="inlineStr">
        <is>
          <t>Total voting</t>
        </is>
      </c>
      <c r="B6" s="5" t="n">
        <v>7881200</v>
      </c>
    </row>
    <row r="7">
      <c r="A7" s="4" t="inlineStr">
        <is>
          <t>% of total share votes</t>
        </is>
      </c>
      <c r="B7" s="11" t="n">
        <v>0.4565</v>
      </c>
    </row>
    <row r="8">
      <c r="A8" s="4" t="inlineStr">
        <is>
          <t>MACK LEATH [Member]</t>
        </is>
      </c>
      <c r="B8" s="4" t="inlineStr">
        <is>
          <t xml:space="preserve"> </t>
        </is>
      </c>
    </row>
    <row r="9">
      <c r="A9" s="3" t="inlineStr">
        <is>
          <t>Subsequent Events (Details) - Schedule of Change In Voting Control [Line Items]</t>
        </is>
      </c>
      <c r="B9" s="4" t="inlineStr">
        <is>
          <t xml:space="preserve"> </t>
        </is>
      </c>
    </row>
    <row r="10">
      <c r="A10" s="4" t="inlineStr">
        <is>
          <t>Number of series x preferred shares</t>
        </is>
      </c>
      <c r="B10" s="5" t="n">
        <v>2400</v>
      </c>
    </row>
    <row r="11">
      <c r="A11" s="4" t="inlineStr">
        <is>
          <t>Votes at 400 each</t>
        </is>
      </c>
      <c r="B11" s="5" t="n">
        <v>960000</v>
      </c>
    </row>
    <row r="12">
      <c r="A12" s="4" t="inlineStr">
        <is>
          <t>Add common shares owned</t>
        </is>
      </c>
      <c r="B12" s="5" t="n">
        <v>275873</v>
      </c>
    </row>
    <row r="13">
      <c r="A13" s="4" t="inlineStr">
        <is>
          <t>Total voting</t>
        </is>
      </c>
      <c r="B13" s="5" t="n">
        <v>1235873</v>
      </c>
    </row>
    <row r="14">
      <c r="A14" s="4" t="inlineStr">
        <is>
          <t>% of total share votes</t>
        </is>
      </c>
      <c r="B14" s="11" t="n">
        <v>0.0716</v>
      </c>
    </row>
    <row r="15">
      <c r="A15" s="4" t="inlineStr">
        <is>
          <t>JORDAN BALENCIC [Member]</t>
        </is>
      </c>
      <c r="B15" s="4" t="inlineStr">
        <is>
          <t xml:space="preserve"> </t>
        </is>
      </c>
    </row>
    <row r="16">
      <c r="A16" s="3" t="inlineStr">
        <is>
          <t>Subsequent Events (Details) - Schedule of Change In Voting Control [Line Items]</t>
        </is>
      </c>
      <c r="B16" s="4" t="inlineStr">
        <is>
          <t xml:space="preserve"> </t>
        </is>
      </c>
    </row>
    <row r="17">
      <c r="A17" s="4" t="inlineStr">
        <is>
          <t>Number of series x preferred shares</t>
        </is>
      </c>
      <c r="B17" s="5" t="n">
        <v>2400</v>
      </c>
    </row>
    <row r="18">
      <c r="A18" s="4" t="inlineStr">
        <is>
          <t>Votes at 400 each</t>
        </is>
      </c>
      <c r="B18" s="5" t="n">
        <v>960000</v>
      </c>
    </row>
    <row r="19">
      <c r="A19" s="4" t="inlineStr">
        <is>
          <t>Add common shares owned</t>
        </is>
      </c>
      <c r="B19" s="5" t="n">
        <v>256534</v>
      </c>
    </row>
    <row r="20">
      <c r="A20" s="4" t="inlineStr">
        <is>
          <t>Total voting</t>
        </is>
      </c>
      <c r="B20" s="5" t="n">
        <v>1216534</v>
      </c>
    </row>
    <row r="21">
      <c r="A21" s="4" t="inlineStr">
        <is>
          <t>% of total share votes</t>
        </is>
      </c>
      <c r="B21" s="11" t="n">
        <v>0.07049999999999999</v>
      </c>
    </row>
    <row r="22">
      <c r="A22" s="4" t="inlineStr">
        <is>
          <t>JOHN MITCHELL [Member]</t>
        </is>
      </c>
      <c r="B22" s="4" t="inlineStr">
        <is>
          <t xml:space="preserve"> </t>
        </is>
      </c>
    </row>
    <row r="23">
      <c r="A23" s="3" t="inlineStr">
        <is>
          <t>Subsequent Events (Details) - Schedule of Change In Voting Control [Line Items]</t>
        </is>
      </c>
      <c r="B23" s="4" t="inlineStr">
        <is>
          <t xml:space="preserve"> </t>
        </is>
      </c>
    </row>
    <row r="24">
      <c r="A24" s="4" t="inlineStr">
        <is>
          <t>Number of series x preferred shares</t>
        </is>
      </c>
      <c r="B24" s="5" t="n">
        <v>2400</v>
      </c>
    </row>
    <row r="25">
      <c r="A25" s="4" t="inlineStr">
        <is>
          <t>Votes at 400 each</t>
        </is>
      </c>
      <c r="B25" s="5" t="n">
        <v>960000</v>
      </c>
    </row>
    <row r="26">
      <c r="A26" s="4" t="inlineStr">
        <is>
          <t>Add common shares owned</t>
        </is>
      </c>
      <c r="B26" s="5" t="n">
        <v>297913</v>
      </c>
    </row>
    <row r="27">
      <c r="A27" s="4" t="inlineStr">
        <is>
          <t>Total voting</t>
        </is>
      </c>
      <c r="B27" s="5" t="n">
        <v>1257913</v>
      </c>
    </row>
    <row r="28">
      <c r="A28" s="4" t="inlineStr">
        <is>
          <t>% of total share votes</t>
        </is>
      </c>
      <c r="B28" s="11" t="n">
        <v>0.07290000000000001</v>
      </c>
    </row>
    <row r="29">
      <c r="A29" s="4" t="inlineStr">
        <is>
          <t>ANGLO IRISH MANAGEMENT LLC [Member]</t>
        </is>
      </c>
      <c r="B29" s="4" t="inlineStr">
        <is>
          <t xml:space="preserve"> </t>
        </is>
      </c>
    </row>
    <row r="30">
      <c r="A30" s="3" t="inlineStr">
        <is>
          <t>Subsequent Events (Details) - Schedule of Change In Voting Control [Line Items]</t>
        </is>
      </c>
      <c r="B30" s="4" t="inlineStr">
        <is>
          <t xml:space="preserve"> </t>
        </is>
      </c>
    </row>
    <row r="31">
      <c r="A31" s="4" t="inlineStr">
        <is>
          <t>Number of series x preferred shares</t>
        </is>
      </c>
      <c r="B31" s="5" t="n">
        <v>12503</v>
      </c>
    </row>
    <row r="32">
      <c r="A32" s="4" t="inlineStr">
        <is>
          <t>Votes at 400 each</t>
        </is>
      </c>
      <c r="B32" s="5" t="n">
        <v>5001200</v>
      </c>
    </row>
    <row r="33">
      <c r="A33" s="4" t="inlineStr">
        <is>
          <t>Add common shares owned</t>
        </is>
      </c>
      <c r="B33" s="5" t="n">
        <v>157795</v>
      </c>
    </row>
    <row r="34">
      <c r="A34" s="4" t="inlineStr">
        <is>
          <t>Total voting</t>
        </is>
      </c>
      <c r="B34" s="5" t="n">
        <v>5158995</v>
      </c>
    </row>
    <row r="35">
      <c r="A35" s="4" t="inlineStr">
        <is>
          <t>% of total share votes</t>
        </is>
      </c>
      <c r="B35" s="11" t="n">
        <v>0.298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4</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1: Description of Business Company Overview Mitesco, Inc. (the “Company,” “we,” “us,” or “our”) was formed in the state of Delaware on January 18, 2012. On December 9, 2015, we restructured our operations and acquired Newco4pharmacy, LLC, a development stage company which sought to acquire compounding pharmacy businesses. As a part of the restructuring, we completed a “spin out” of our former business line. On April 24, 2020, we changed our name to Mitesco, Inc. In October 2023, the Company completed a move of its corporate status to Nevada from Delaware in order to effect reduced costs. The details can be found at: https://www.sec.gov/ix?doc=/Archives/edgar/data/0000802257/000118518523001074/mitesco20231016_8k.htm From 2020 through 2022, our operations were focused on establishing medical clinics utilizing Nurse Practitioners under The Good Clinic name and development and acquisition of telemedicine technology. We opened our first The Good Clinic in Minneapolis, Minnesota in the first quarter of 2021 and had six operating clinics during the year ended December 31, 2022, with two additional sites under contract. In the fourth quarter of fiscal 2022, we made the strategic decision to close the entire clinic operation and release our staff due to a lack of profitability. We are a holding company seeking to provide products, services and technology. We have a number of near-term opportunities that we hope to pursue, assuming the capital markets make sufficient funding available at reasonable rates. During the first quarter of 2024 we recruited a number of individuals to a newly formed Advisory Board, who might assist the Company in determining the viability of certain ventures going forward. These individuals have a background in data center services, cyber and data security and software applications related to infrastructure design, implementation and management including geographical information systems (GIS). In June 2024 we announced the formation of two (2) new wholly owned business units, Centcore, LLC, who is providing data center services including cloud computing and application hosting, and Vero Technology Ventures, LLC, whose aim is to seek investment and acquisition opportunities, generally in the areas of cloud computing and data center related applications. Centcore has two (2) areas of focus. The first, generic data center services, is aimed at hosting applications for a specific user, sometimes referred to as “managed services offerings” or MSO, where the client moves the software licensed from various vendors, or internally developed, into our data center where we maintain the computing, communications and backup environment. The second focus involves hosting application software developed by software vendors, from which they will sell the use of the software by their end user clients on a “cloud” basis. By taking this approach, we hope to gain the business of the vendor, and their clients, perhaps allowing us to grow at a faster rate with lower cost of sales. We have developed the “Centcore Partner Program” where we will help promote the software vendors who are hosting in our data centers. If we are successful helping the vendor grow his business, we will have provided a “value added service”, and benefit from increased utilization of our computing resources by not only the vendor, but also his new end user clients. Our initial focus for this area is on software providers who serve the “infrastructure” market doing design, engineering, construction and maintenance of significant assets. We desire to create “life cycle” relationships with both the design teams, and owners which may include private owners such as manufacturers and utilities, or publicly owned assets for municipalities, states or federal governments, domestically and internationally. We have retained proven professionals in the data center, cyber security and infrastructure services areas to support our needs on a per hour basis, which we believe will allow us to control our costs relative to business activity, without significant staffing internal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bstantial Doubt about Going Concern [Text Block]</t>
        </is>
      </c>
      <c r="B4" s="4" t="inlineStr">
        <is>
          <t>Note 2: Going Concern As of September 30, 2024, the Company had cash and cash equivalents of approximately $32,000, current liabilities of approximately $12.1 million, and has incurred significant losses from the previous clinic operations. As previously noted, we made a strategic decision to reduce our capital needs by closing our entire clinic operations in the fourth quarter of 2022 and releasing our entire staff, due to lack of profitability. The Company’s activities are subject to significant risks and uncertainties, including failing to secure additional funding to execute its business plan. As a result of these factors, there is substantial doubt about the ability of the Company to continue as a going concern for one year from the date the financial statements are issued. The Company’s continuance is dependent on raising capital and generating revenues sufficient to sustain operations. However, as of the date of these consolidated financial statements, no formal agreement exists. The accompanying consolidated financial statements do not include any adjustments relating to the recoverability and classification of recorded asset amounts or amounts classified as liabilities that might be necessary should the Company be forced to take any such actions. The COVID-19 pandemic, decades-high inflation and concerns about an economic recession in the United States or other major markets has resulted in, among other things, volatility in the capital markets that may have the effect of reducing the Company’s ability to access capital, which could in the future negatively affect the Company’s liquidity. In addition, a recession or market correction due to these factors could materially affect the Company’s business and the value of its common sto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 [Text Block]</t>
        </is>
      </c>
      <c r="B4" s="4" t="inlineStr">
        <is>
          <t>Note 3: Summary of Significant Accounting Policies Basis of Presentation The consolidated financial statements and related disclosures as of September 30, 2024, are unaudited, pursuant to the rules and regulations of the United States Securities and Exchange Commission (“ SEC Principles of Consolidation Per Share Data - The following table presents the effect of potential dilutive issuances for the three and nine months ended September 30, 2024, and 2023:
Three Months Ended
Nine Months Ended
September 30, 2024
September 30, 2023
September 30, 2024
September 30, 2023
Net profit (loss) attributable to common stockholders $ 2,053,503 $ (2,555,354 ) $ 692,127 $ (15,790,570 )
Preferred stock dividends 3,883 - 27,362 -
Interest expense associated with convertible debt - - - -
Net income (loss) for dilutive calculation $ 2,057,386 $ (2,555,354 ) $ 719,489 $ (15,790,570 )
Basic weighted average shares outstanding 6,348,878 5,329,816 5,916,675 5,048,070
Dilutive effect of preferred stock 7,394 - 7,394 -
Dilutive effect of convertible debt - - - -
Dilutive effect of common stock warrants 628,357 - 628,357 -
Weighted average shares outstanding for diluted net income (loss) per share 6,984,629 5,329,816 6,552,426 5,048,070 Discontinued Operations - Presentation of Financial Statements Property, Plant and Equipment Recent Accounting Standards ASU 2023-07 Segment Reporting ( Topic 280 Improvements to Reportable Segment Disclosures, In December 2023, the FASB issued ASU 2023-09 Income Taxes ( Topic 740 Improvements to Income Tax Disclosures, There are various other updates recently issued, most of which represent technical corrections to the accounting literature or application to specific industries and are not expected to have a material impact on the Company’s consolidated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5T22:04:02Z</dcterms:created>
  <dcterms:modified xmlns:dcterms="http://purl.org/dc/terms/" xmlns:xsi="http://www.w3.org/2001/XMLSchema-instance" xsi:type="dcterms:W3CDTF">2024-11-25T22:04:02Z</dcterms:modified>
</cp:coreProperties>
</file>